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BALANCE SHEET (Parent" sheetId="4" state="visible" r:id="rId4"/>
    <sheet xmlns:r="http://schemas.openxmlformats.org/officeDocument/2006/relationships" name="CONDENSED STATEMENT OF OPERATIO" sheetId="5" state="visible" r:id="rId5"/>
    <sheet xmlns:r="http://schemas.openxmlformats.org/officeDocument/2006/relationships" name="STATEMENTS OF CHANGES IN TEMPOR" sheetId="6" state="visible" r:id="rId6"/>
    <sheet xmlns:r="http://schemas.openxmlformats.org/officeDocument/2006/relationships" name="CONDENSED CONSOLIDATED STATEMEN"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PREPAID AND OTHER CURRENT ASSET" sheetId="10" state="visible" r:id="rId10"/>
    <sheet xmlns:r="http://schemas.openxmlformats.org/officeDocument/2006/relationships" name="PROPERTY AND EQUIPMENT" sheetId="11" state="visible" r:id="rId11"/>
    <sheet xmlns:r="http://schemas.openxmlformats.org/officeDocument/2006/relationships" name="TRANSACTION AND BUSINESS COMBIN" sheetId="12" state="visible" r:id="rId12"/>
    <sheet xmlns:r="http://schemas.openxmlformats.org/officeDocument/2006/relationships" name="ACCRUED EXPENSES AND OTHER CURR" sheetId="13" state="visible" r:id="rId13"/>
    <sheet xmlns:r="http://schemas.openxmlformats.org/officeDocument/2006/relationships" name="OTHER NON-CURRENT LIABILITIES" sheetId="14" state="visible" r:id="rId14"/>
    <sheet xmlns:r="http://schemas.openxmlformats.org/officeDocument/2006/relationships" name="WARRANTS LIABILITY" sheetId="15" state="visible" r:id="rId15"/>
    <sheet xmlns:r="http://schemas.openxmlformats.org/officeDocument/2006/relationships" name="CREDIT LINE AND OTHER BORROWING" sheetId="16" state="visible" r:id="rId16"/>
    <sheet xmlns:r="http://schemas.openxmlformats.org/officeDocument/2006/relationships" name="COMMITMENTS AND CONTINGENT LIAB" sheetId="17" state="visible" r:id="rId17"/>
    <sheet xmlns:r="http://schemas.openxmlformats.org/officeDocument/2006/relationships" name="TEMPORARY EQUITY AND STOCKHOLD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EGMENT REPORTING" sheetId="22" state="visible" r:id="rId22"/>
    <sheet xmlns:r="http://schemas.openxmlformats.org/officeDocument/2006/relationships" name="BASIC AND DILUTED NET LOSS PER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AND OTHER CURRENT ASS_2" sheetId="27" state="visible" r:id="rId27"/>
    <sheet xmlns:r="http://schemas.openxmlformats.org/officeDocument/2006/relationships" name="PROPERTY AND EQUIPMENT (Tables)" sheetId="28" state="visible" r:id="rId28"/>
    <sheet xmlns:r="http://schemas.openxmlformats.org/officeDocument/2006/relationships" name="TRANSACTION AND BUSINESS COMB_2" sheetId="29" state="visible" r:id="rId29"/>
    <sheet xmlns:r="http://schemas.openxmlformats.org/officeDocument/2006/relationships" name="ACCRUED EXPENSES AND OTHER CU_2" sheetId="30" state="visible" r:id="rId30"/>
    <sheet xmlns:r="http://schemas.openxmlformats.org/officeDocument/2006/relationships" name="OTHER NON-CURRENT LIABILITIES (" sheetId="31" state="visible" r:id="rId31"/>
    <sheet xmlns:r="http://schemas.openxmlformats.org/officeDocument/2006/relationships" name="COMMITMENTS AND CONTINGENT LI_2" sheetId="32" state="visible" r:id="rId32"/>
    <sheet xmlns:r="http://schemas.openxmlformats.org/officeDocument/2006/relationships" name="TEMPORARY EQUITY AND STOCKHOL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BASIC AND DILUTED NET LOSS PE_2" sheetId="37" state="visible" r:id="rId37"/>
    <sheet xmlns:r="http://schemas.openxmlformats.org/officeDocument/2006/relationships" name="OVERVIEW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PREPAID AND OTHER CURRENT ASS_3" sheetId="45" state="visible" r:id="rId45"/>
    <sheet xmlns:r="http://schemas.openxmlformats.org/officeDocument/2006/relationships" name="PROPERTY AND EQUIPMENT (Details" sheetId="46" state="visible" r:id="rId46"/>
    <sheet xmlns:r="http://schemas.openxmlformats.org/officeDocument/2006/relationships" name="TRANSACTION AND BUSINESS COMB_3" sheetId="47" state="visible" r:id="rId47"/>
    <sheet xmlns:r="http://schemas.openxmlformats.org/officeDocument/2006/relationships" name="TRANSACTION AND BUSINESS COMB_4" sheetId="48" state="visible" r:id="rId48"/>
    <sheet xmlns:r="http://schemas.openxmlformats.org/officeDocument/2006/relationships" name="TRANSACTION AND BUSINESS COMB_5" sheetId="49" state="visible" r:id="rId49"/>
    <sheet xmlns:r="http://schemas.openxmlformats.org/officeDocument/2006/relationships" name="TRANSACTION AND BUSINESS COMB_6" sheetId="50" state="visible" r:id="rId50"/>
    <sheet xmlns:r="http://schemas.openxmlformats.org/officeDocument/2006/relationships" name="ACCRUED EXPENSES AND OTHER CU_3" sheetId="51" state="visible" r:id="rId51"/>
    <sheet xmlns:r="http://schemas.openxmlformats.org/officeDocument/2006/relationships" name="OTHER NON-CURRENT LIABILITIES_2" sheetId="52" state="visible" r:id="rId52"/>
    <sheet xmlns:r="http://schemas.openxmlformats.org/officeDocument/2006/relationships" name="WARRANTS LIABILITY (Details)" sheetId="53" state="visible" r:id="rId53"/>
    <sheet xmlns:r="http://schemas.openxmlformats.org/officeDocument/2006/relationships" name="CREDIT LINE AND OTHER BORROWI_2"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TEMPORARY EQUITY AND STOCKHOL_3" sheetId="57" state="visible" r:id="rId57"/>
    <sheet xmlns:r="http://schemas.openxmlformats.org/officeDocument/2006/relationships" name="TEMPORARY EQUITY AND STOCKHOL_4" sheetId="58" state="visible" r:id="rId58"/>
    <sheet xmlns:r="http://schemas.openxmlformats.org/officeDocument/2006/relationships" name="TEMPORARY EQUITY AND STOCKHOL_5" sheetId="59" state="visible" r:id="rId59"/>
    <sheet xmlns:r="http://schemas.openxmlformats.org/officeDocument/2006/relationships" name="TEMPORARY EQUITY AND STOCKHOL_6" sheetId="60" state="visible" r:id="rId60"/>
    <sheet xmlns:r="http://schemas.openxmlformats.org/officeDocument/2006/relationships" name="STOCK-BASED COMPENSATION (Narra" sheetId="61" state="visible" r:id="rId61"/>
    <sheet xmlns:r="http://schemas.openxmlformats.org/officeDocument/2006/relationships" name="STOCK-BASED COMPENSATION ( Stoc" sheetId="62" state="visible" r:id="rId62"/>
    <sheet xmlns:r="http://schemas.openxmlformats.org/officeDocument/2006/relationships" name="STOCK-BASED COMPENSATION ( Fair" sheetId="63" state="visible" r:id="rId63"/>
    <sheet xmlns:r="http://schemas.openxmlformats.org/officeDocument/2006/relationships" name="STOCK-BASED COMPENSATION ( St_2" sheetId="64" state="visible" r:id="rId64"/>
    <sheet xmlns:r="http://schemas.openxmlformats.org/officeDocument/2006/relationships" name="INCOME TAXES - Income before In" sheetId="65" state="visible" r:id="rId65"/>
    <sheet xmlns:r="http://schemas.openxmlformats.org/officeDocument/2006/relationships" name="INCOME TAXES - Income Tax Expe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INCOME TAXES - Operating Loss C" sheetId="70" state="visible" r:id="rId70"/>
    <sheet xmlns:r="http://schemas.openxmlformats.org/officeDocument/2006/relationships" name="INCOME TAXES - Income Tax Conti" sheetId="71" state="visible" r:id="rId71"/>
    <sheet xmlns:r="http://schemas.openxmlformats.org/officeDocument/2006/relationships" name="RELATED PARTIES (Details)" sheetId="72" state="visible" r:id="rId72"/>
    <sheet xmlns:r="http://schemas.openxmlformats.org/officeDocument/2006/relationships" name="SEGMENT REPORTING - Narrative (" sheetId="73" state="visible" r:id="rId73"/>
    <sheet xmlns:r="http://schemas.openxmlformats.org/officeDocument/2006/relationships" name="SEGMENT REPORTING (Revenue and " sheetId="74" state="visible" r:id="rId74"/>
    <sheet xmlns:r="http://schemas.openxmlformats.org/officeDocument/2006/relationships" name="BASIC AND DILUTED NET LOSS PE_3" sheetId="75" state="visible" r:id="rId75"/>
    <sheet xmlns:r="http://schemas.openxmlformats.org/officeDocument/2006/relationships" name="BASIC AND DILUTED NET LOSS PE_4" sheetId="76" state="visible" r:id="rId76"/>
    <sheet xmlns:r="http://schemas.openxmlformats.org/officeDocument/2006/relationships" name="BASIC AND DILUTED NET LOSS PE_5"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_(&quot;$ &quot;#,##0.0000_);_(&quot;$ &quot;(#,##0.00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048</t>
        </is>
      </c>
    </row>
    <row r="10">
      <c r="A10" s="4" t="inlineStr">
        <is>
          <t>Entity Registrant Name</t>
        </is>
      </c>
      <c r="B10" s="4" t="inlineStr">
        <is>
          <t>Innovid Corp.</t>
        </is>
      </c>
    </row>
    <row r="11">
      <c r="A11" s="4" t="inlineStr">
        <is>
          <t>Entity Incorporation, State or Country Code</t>
        </is>
      </c>
      <c r="B11" s="4" t="inlineStr">
        <is>
          <t>DE</t>
        </is>
      </c>
    </row>
    <row r="12">
      <c r="A12" s="4" t="inlineStr">
        <is>
          <t>Entity Tax Identification Number</t>
        </is>
      </c>
      <c r="B12" s="4" t="inlineStr">
        <is>
          <t>87-3769599</t>
        </is>
      </c>
    </row>
    <row r="13">
      <c r="A13" s="4" t="inlineStr">
        <is>
          <t>Entity Address, Address Line One</t>
        </is>
      </c>
      <c r="B13" s="4" t="inlineStr">
        <is>
          <t>30 Irving Place,</t>
        </is>
      </c>
    </row>
    <row r="14">
      <c r="A14" s="4" t="inlineStr">
        <is>
          <t>Entity Address, Address Line Two</t>
        </is>
      </c>
      <c r="B14" s="4" t="inlineStr">
        <is>
          <t>12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3</t>
        </is>
      </c>
    </row>
    <row r="18">
      <c r="A18" s="4" t="inlineStr">
        <is>
          <t>City Area Code</t>
        </is>
      </c>
      <c r="B18" s="4" t="inlineStr">
        <is>
          <t>212</t>
        </is>
      </c>
    </row>
    <row r="19">
      <c r="A19" s="4" t="inlineStr">
        <is>
          <t>Local Phone Number</t>
        </is>
      </c>
      <c r="B19" s="4" t="inlineStr">
        <is>
          <t>966-7555</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331</v>
      </c>
    </row>
    <row r="31">
      <c r="A31" s="4" t="inlineStr">
        <is>
          <t>Entity Common Stock, Shares Outstanding</t>
        </is>
      </c>
      <c r="C31" s="6" t="n">
        <v>131718858</v>
      </c>
    </row>
    <row r="32">
      <c r="A32" s="4" t="inlineStr">
        <is>
          <t>Documents Incorporated by Reference</t>
        </is>
      </c>
      <c r="B32" s="4" t="inlineStr">
        <is>
          <t>None.</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835378</t>
        </is>
      </c>
    </row>
    <row r="37">
      <c r="A37" s="4" t="inlineStr">
        <is>
          <t>Common stock, par value $0.0001 per share</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CTV</t>
        </is>
      </c>
    </row>
    <row r="41">
      <c r="A41" s="4" t="inlineStr">
        <is>
          <t>Security Exchange Name</t>
        </is>
      </c>
      <c r="B41" s="4" t="inlineStr">
        <is>
          <t>NYSE</t>
        </is>
      </c>
    </row>
    <row r="42">
      <c r="A42" s="4" t="inlineStr">
        <is>
          <t>Warrant</t>
        </is>
      </c>
    </row>
    <row r="43">
      <c r="A43" s="3" t="inlineStr">
        <is>
          <t>Document Information [Line Items]</t>
        </is>
      </c>
    </row>
    <row r="44">
      <c r="A44" s="4" t="inlineStr">
        <is>
          <t>Title of 12(b) Security</t>
        </is>
      </c>
      <c r="B44" s="4" t="inlineStr">
        <is>
          <t>Warrants to purchase one share of common stock, each at an exercise price of $11.50 per share</t>
        </is>
      </c>
    </row>
    <row r="45">
      <c r="A45" s="4" t="inlineStr">
        <is>
          <t>Trading Symbol</t>
        </is>
      </c>
      <c r="B45" s="4" t="inlineStr">
        <is>
          <t>CTV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 of the following: December 31, 2021 2020 Prepaid expenses $ 2,333 $ 862 Deposits 142 30 Government authorities 153 85 Other current assets 503 197 Total $ 3,131 $ 1,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December 31, 2021 2020 Cost: Software development costs $ 2,594 $ — Computers and peripheral equipment 1,779 1,260 Office furniture and equipment 661 633 Leasehold improvements 2,164 2,162 7,198 4,055 Accumulated depreciation (2,358) (1,730) Depreciated cost $ 4,840 $ 2,325 The depreciation expense for the years ended December 31, 2021, 2020 and 2019 were $628, $531 and $3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AND BUSINESS COMBINATION</t>
        </is>
      </c>
      <c r="B1" s="2" t="inlineStr">
        <is>
          <t>12 Months Ended</t>
        </is>
      </c>
    </row>
    <row r="2">
      <c r="B2" s="2" t="inlineStr">
        <is>
          <t>Dec. 31, 2021</t>
        </is>
      </c>
    </row>
    <row r="3">
      <c r="A3" s="3" t="inlineStr">
        <is>
          <t>Business Combination and Asset Acquisition [Abstract]</t>
        </is>
      </c>
    </row>
    <row r="4">
      <c r="A4" s="4" t="inlineStr">
        <is>
          <t>TRANSACTION AND BUSINESS COMBINATION</t>
        </is>
      </c>
      <c r="B4" s="4" t="inlineStr">
        <is>
          <t>TRANSACTION AND BUSINESS COMBINATION Transaction As discussed in Note 1, on November 30, 2021, the Transaction was closed. The Transaction was accounted for as a reverse recapitalization in accordance with US GAAP. Under this method of accounting, ION who was the legal acquirer, was treated as the “acquired” company for accounting purposes and the Transaction was treated as the equivalent of Innovid Corp. issuing stock for the net assets of ION, accompanied by a recapitalization. The net assets of ION are stated at historical cost, with no goodwill or other intangible assets recorded. Upon the Closing of the Transaction, among other things: All outstanding shares of Legacy Innovid common stock, Legacy Innovid redeemable convertible preferred stock (see Note 11), Legacy Innovid Warrants (see Note 8), and Secondary Sale Transaction of 6,885,486 shares to PIPE investors, were exchanged for 93,787,278 shares of common stock in Innovid Corp.. Number of shares Legacy Innovid common stock of January 1, 2021 16,275,609 Warrant exercised 132,392 Stock option exercised 3,180,943 Conversion of redeemable convertible preferred stock into common stock 73,690,340 Conversion of Legacy Innovid Warrants 507,994 Exchanged into Innovid Corp. common stock on November 30, 2021 93,787,278 Holders of 19,585,174 shares of ION’s Class A common stock sold in its initial public offering (the “Initial Shares”) exercised their right to have such shares redeemed for a full pro rata portion of the trust account holding the proceeds from ION IPO, which was approximately $10.00 per share, or $195,888 in the aggregate. The remaining shares of ION Class A common stock, including total shares of ION Class B common stock converted to ION Class A common stock immediately prior to the Domestication, were automatically converted to 12,039,826 shares of common stock in Innovid Corp. After giving effect to the Transaction, the redemption of Initial Shares as described above and the consummation of the PIPE Investment, there were 118,941,618 shares of common stock issued and outstanding after the close of the Transaction. Innovid Corp received approximately $149,252 in cash proceeds, net of transaction costs paid. The Company has not paid an accrued liability of $3,185 directly related to the Transaction as of December 31, 2021. The Company incurred transaction costs of $34,345 upon the Closing of the Transaction such as placement, third-party legal, accounting services and other professional services. Upon Closing of the Transaction, these costs were recorded as a reduction to additional paid in capital except for an amount of $2,750, which was expensed as it represented the allocation of the transaction costs associated with the warrants. Transaction costs were allocated to the warrants based on the fair value of the warrants out of the total value of the Transaction. There were also deferred underwriting fees related to ION totaling $6,199 that were paid as part of the closing of the reverse recapitalization. The following table reconciles the elements of the Transaction to the Consolidated Statement of Cash Flows and the Consolidated Statement of Changes in Temporary Equity and Stockholders’ Equity for the year ended December 31, 2021. Total value Cash - ION trust account and cash, net of redemptions 55,466 Cash - PIPE Investment, net of Secondary Sale Amount of $68,855 131,145 Less: Transaction costs paid** (31,160) Less: Deferred underwriting fee paid (6,199) Proceeds from reverse recapitalization, net 149,252 Less: Accrued transaction costs not yet paid (3,185) Less: Company Warrant assumed as part of the Transaction (22,791) Plus: Transaction costs allocated to Company Warrant 2,750 Reverse recapitalization, net $ 126,026 ** Including ION transaction fees and expenses paid in the amount of $26,307 on the Closing of Transaction. The remaining amount paid of $4,853 was related to Legacy Innovid transaction costs. As a result of the Transaction, each share of Legacy Innovid redeemable convertible preferred stock and common stock was converted into the right to receive approximately 1.337 shares of the common stock of the Company. Legacy Innovid has been determined to be the accounting acquirer based on evaluation of the following facts and circumstances: • Legacy Innovid’s existing equity holders will have the greatest voting interest in the combined entity; • The largest individual minority equity holder of the combined entity is an existing equity holder of Legacy Innovid; • Legacy Innovid’s directors will represent the majority of the Innovid Corp. board of directors; • Legacy Innovid’s senior management will be the senior management of Innovid Corp.; • Legacy Innovid is the larger entity based on historical revenue and has the larger employee base; and • Legacy Innovid's operations prior to the acquisition represent the ongoing operations of the combined entity. The preponderance of evidence as described above is indicative that Legacy Innovid is the accounting acquiror in the Transaction. The consolidated assets, liabilities and results of operations prior to the Transaction are those of Legacy Innovid. The stocks and corresponding capital amounts and losses per stock, prior to the Transaction, have been retroactively restated based on stocks reflecting the exchange ratio established in the Transactions. The equity structure has been recast in all comparative periods up to the Closing Date to reflect the number of shares of the Company’s common stock, $0.0001 par value per share, issued to Legacy Innovid’s stockholders in connection with the Transaction. As such, the shares and corresponding capital amounts and earnings per share related to Legacy Innovid redeemable convertible preferred stock and Legacy Innovid common stock prior to the Transaction have been retroactively recast as shares reflecting the exchange ratio of 1.337 established in the Transaction. Public Warrants and Private Placement Warrants As a result of the Transaction, the Company assumed the outstanding Public Warrants to purchase 3,162,500 shares of the Company’s common stock and the outstanding Private Placement Warrants to purchase 7,060,000 shares of the Company’s common stock. Each whole Warrant entitles the registered holder to purchase one share of the Company’s common stock at a price of $11.50 per share, at any time commencing 30 days after the closing of the Transaction. The warrants expire five years after the completion of the Transaction. Business Combination On September 12, 2019, the Company acquired all of the shares of Dynamo Creative for a total consideration of $5,000. Dynamo Creative provides dynamic creative optimization services to advertisers and media agencies and operates mainly in the LATAM region. The primary reason for the acquisition is access to a highly skilled talent pool. The consideration is to be paid in three installments over a period as follows: (i) $4,250 on the Closing Date, (ii) $250 to be paid within 45 days and (iii) $500 to be paid within 15 months after the Closing Date. As of December 31, 2021, 2020 and 2019, the amounts remaining payable were $0, $126 and $718,respectively. The Company accounted for the transaction using the acquisition method, which requires, among other things, that the assets acquired and liabilities assumed in a business combination be recognized at their respective estimated fair values as of the acquisition date. The following table summarizes the fair values of the assets acquired and liabilities assumed: Total value Cash and cash equivalents 50 Accounts receivables 417 Other current assets 7 Property and equipment 17 Other non-current assets 39 Total tangible assets 530 Customer relationships 198 Goodwill 4,555 Total assets acquired 5,283 Less: Assumed liabilities (283) Net assets acquired $ 5,000 Goodwill - is attributable to the workforce of the acquired business and cost savings due to lower level of salaries of the acquired business. Goodwill is not deductible for income tax purposes. Transaction costs - the Company incurred total transaction costs of $213 for the acquisition, which are included in general and administrative expenses for the year ended December 31, 2019. Acquisition related costs include legal, accounting and finder’s fees and other costs directly related to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y consist of the following: December 31, 2021 2020 Accrued expenses $ 2,485 $ 317 Tax payables 39 126 Customer credit 101 118 Accrued lease liability, current portion 420 391 Acquisition liability — 126 Other current liabilities 37 77 Total $ 3,082 $ 1,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 xml:space="preserve">OTHER NON-CURRENT LIABILITIES Other non-current liabilities consist of the following: December 31, 2021 2020 Accrued lease liability $ 996 $ 1,445 Uncertain tax position 2,459 1,699 Total $ 3,455 $ 3,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12 Months Ended</t>
        </is>
      </c>
    </row>
    <row r="2">
      <c r="B2" s="2" t="inlineStr">
        <is>
          <t>Dec. 31, 2021</t>
        </is>
      </c>
    </row>
    <row r="3">
      <c r="A3" s="3" t="inlineStr">
        <is>
          <t>Equity [Abstract]</t>
        </is>
      </c>
    </row>
    <row r="4">
      <c r="A4" s="4" t="inlineStr">
        <is>
          <t>WARRANTS LIABILITY</t>
        </is>
      </c>
      <c r="B4" s="4" t="inlineStr">
        <is>
          <t>WARRANTS LIABILITY Legacy Innovid Warrants In connection with a loan and security agreement entered into on June 29, 2010 with SVB, the Company issued warrants to purchase up to 221,521 of the Company’s Series A preferred stocks, $0.001 par value each, in the conversion ratio of 1:1 and at an exercise price of $0.2709 subject to adjustments on the occurrence of stock splits, stock dividends, recapitalization, other dividends or distributions. In the event of an acquisition of the Company in which the sole consideration is cash and/or marketable securities, SVB shall have the right to exercise its conversion or purchase right in respect of the warrants. The agreement was amended on September 21, 2020 with the exercisable period being extended by 18 months until June 29, 2022. In lieu of exercising the warrants, SVB may convert the warrants, in whole or in part, into a number of shares determined by dividing (a) the aggregate fair market value of the shares or other securities issuable upon exercise of the warrants minus the aggregate warrant price of such shares by (b) the fair market value of one share. The loan was fully repaid in 2012.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In connection with a loan agreement entered into on April 23, 2014 with TriplePoint Capital LLC (“TPC loan agreement”), the Company issued warrants to purchase up to 217,182 of the Company’s Series C preferred stocks, $0.001 par value each, and at an exercise price of $1.001 per stock or lower, subject to the next financing round stock price and provided that in no event shall the exercise price be lower than $0.701. The warrants are exercisable for the later of (i) seven years after date of issuance or (ii) five years of the effective date of the Company’s initial public offering.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On May 20, 2015 the Company entered into an amendment of the TPC loan agreement. In connection with the amendment, the Company issued warrants to purchase up to 107,843 of the Company’s Series C preferred stocks $0.001 par value each, and at an exercise price of $1.001 per stock or lower subject to the next financing round stock price and provided that in no event shall the exercise price be lower than $0.701. The warrants are exercisable for the later of (i) seven years after date of issuance or (ii) five years of the effective date of the Company’s initial public offering. In the event of an acquisition of the Company in which the sole consideration is cash and/or marketable securities, the Lender shall have the right to exercise its conversion or purchase right in respect of the warrants issued to the TPC. The TPC loan was fully repaid in 2018.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In November 2021, the 546,546 Legacy Innovid warrants were converted into the Company’s common stock of 507,994 shares on the Closing of the Transaction. The Legacy Innovid warrants’ fair value remeasurement expenses for the years ended December 31, 2021, 2020 and 2019 were $4,581, $86 and $24, respectively. Company Warrants As of December 31, 2021, the Company had 3,162,500 Public Warrants and 7,060,000 Private Warrants outstanding. Public Warrants Warrants may only be exercised for a whole number of shares. No fractional shares will be issued upon exercise of the Public Warrants. The Public Warrants will become exercisable on the later of (a) 30 days after the completion of the Transaction and (b) one year from the closing of the Initial Public Offering. The Public Warrants will expire five years from the completion of the Transaction or earlier upon redemption or liquidation. The Company will not be obligated to deliver any Innovid Corp. ordinary shares pursuant to the exercise of a warrant and will have no obligation to settle such warrant exercise unless a registration statement under the Securities Act covering the issuance of the Innovid Corp.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we be required to net cash settle any warrant. The Company has filed with the SEC a registration statement for the registration, under the Securities Act, of the Innovid Corp. ordinary shares issuable upon exercise of the warrants. The registration statement was declared effective on December 30, 2021.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the Innovid Corp.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Innovid Corp.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Innovid Corp. ordinary shares equals or exceeds $18.00 per share (as adjusted) for any 20 trading days within a 30-trading day period ending three business days before the Company sends the notice of redemption to the warrant holders; and If and when the warrants become redeemable by the Company, the Company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the warrant prior to the scheduled redemption date. However, the price of the Company’s common shares may fall below the $18.00 redemption trigger price (as adjusted for share sub-divisions, share capitalization, reorganization, recapitalization and the like) as well as the $11.50 warrant exercise price after the redemption notice is issued. Redemption of warrants when the price per Innovid Corp. ordinary share equals or exceeds $10.00 .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Innovid Corp. ordinary shares; and • if, and only if, the closing price of the Innovid Corp. ordinary shares equals or exceeds $10.00 per share (as adjusted) for any 20 trading days within a 30-trading day period ending three business days before the Company sends the notice of redemption to the warrant holders. If the Company calls thes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n addition, if (x) the Company issues additional Innovid Corp. ordinary shares or Innovid Corp. equity-linked securities for capital raising purposes in connection with the Closing at an issue price or effective issue price of less than $9.20 per Innovid Corp.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Transaction on the date of the consummation of the Transaction (net of redemptions), and (z) the volume weighted average trading price of its Innovid Corp. ordinary shares during the 10 trading day period starting on the trading day prior to the day on which the Company consummates its Transac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to be equal to the higher of the Market Value and the Newly Issued Price. Because the above conditions were not met, the exercise price of the warrants was not adjusted upon the Closing of the Transaction. Private Placement Warrants The Private Placement Warrants are identical to the Public Warrants, except that the Private Placement Warrants and the Innovid Corp. ordinary shares issuable upon the exercise of the Private Placement Warrants will not be transferable, assignable or salable until 30 days after the completion of the Transaction subject to certain limited exceptions. Additionally, the Private Placement Warrants will be exercisable on a cashless basis and be non-redeemable, except as described above, so long as they are held by the initial purchaser or its permitted transferees. The Company evaluated the Company Warrants (Public Warrants and Private Placement Warrants) in accordance with ASC 480, “Distinguishing Liabilities from Equity” and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Company Warrants from being accounted for as components of equity. As the warrants do not meet all the requirements for equity classification, the Company Warrants are recorded as liabilities on the Balance Sheets and measured at fair value at inception and at each reporting date in accordance with ASC 820, “Fair Value Measurement” with changes in fair value recognized in the Statements of Operations in the period of change. The Company Warrants’ fair value as of the Closing of the Transaction and December 31, 2021 was $22,791 and $18,972, respectively. The unrealized gain from changes in the fair value of the Company Warrants for the year ended December 31, 2021 was $3,8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LINE AND OTHER BORROWINGS</t>
        </is>
      </c>
      <c r="B1" s="2" t="inlineStr">
        <is>
          <t>12 Months Ended</t>
        </is>
      </c>
    </row>
    <row r="2">
      <c r="B2" s="2" t="inlineStr">
        <is>
          <t>Dec. 31, 2021</t>
        </is>
      </c>
    </row>
    <row r="3">
      <c r="A3" s="3" t="inlineStr">
        <is>
          <t>Debt Disclosure [Abstract]</t>
        </is>
      </c>
    </row>
    <row r="4">
      <c r="A4" s="4" t="inlineStr">
        <is>
          <t>CREDIT LINE AND OTHER BORROWINGS</t>
        </is>
      </c>
      <c r="B4" s="4" t="inlineStr">
        <is>
          <t>CREDIT LINE AND OTHER BORROWINGS Credit Line: In 2016, the Company entered into additional modifications to the credit line agreement dated 2012 , pursuant to which certain conditions were amended and the Maturity Date had been extended to October 21, 2018 and the line of credit increased from $6,500 to $10,000. On April 7, 2017 the Company utilized $5,000 of the line of credit. The credit installments bear US dollar denominated interest at an annual rate equal to .75%-1% plus a prime rate on the outstanding principal of each credit installment. The balance owing as of December 31, 2017 was $5,000. On October 20, 2018, the Company entered into additional modifications to the credit agreement, pursuant to which certain conditions were amended and the Maturity Date was extended to December 31, 2018. On December 26, 2018, the Company entered into an A&amp;R Agreement, pursuant to which certain conditions were amended and the Maturity Date was extended to December 26, 2020 and the line of credit was increased from $10,000 to $12,000. On September 1, 2018 the Company utilized an additional $1,000 of the line of credit. The credit installments bear US dollar denominated interest at an annual rate equal to .75%-1% plus a prime rate on the outstanding principal of each credit installment. The Maturity Date was December 26, 2020. The balance owing as of December 31, 2018 was $6,000. On November 30, 2019, the Company fully repaid the outstanding balance of the credit line was in the amount of $6,000. During 2020, the Company fully drew down on its $12,000 credit line. As of December 31, 2020, the Company had repaid $6,000, leaving a balance of $6,000. On December 29, 2020, the Company entered into additional modifications to the A&amp;R Agreement, pursuant to which certain conditions were amended and the Maturity Date was extended to December 29, 2022, and the line of credit increased to $15,000. As of December 31, 2021 the outstanding balance of the credit line was in the amount of $6,000. The credit installments bear US dollar denominated interest at an annual rate equal to .75%-1% plus a prime rate on the outstanding principal of each credit installment. The Company was in compliance with all the covenants, primarily maintaining an adjusted quick ratio of at least 1.20:1.00. As defined in the A&amp;R Agreement “adjusted quick ratio” is the ratio of (a) quick assets to (b) current liabilities minus the current portion of deferred revenue. “Quick assets” determines as the Company’s unrestricted cash plus accounts receivable, net, determined according to US GAAP. During the year ended December 31, 2021, the Company continued utilizing $6,000 of a $15,000 credit line which was drawn during 2020. As of December 31, 2021, the covenants under the Agreement were not changed from the amended Agreement. The Company is in compliance with all the covenants. PPP Loan: In April, 2020, the Company obtained an unsecured loan of $3,516 through SVB under the PPP Loan. In May, 2020, the Company entered into the Grant Agreement with SSIG to receive $504 from SSIG, a related party of one of the Company’s investors, for the purpose of a partial repayment of the PPP Loan. For further information see Note 14. In June, 2021, the Company repaid the outstanding balance of the PPP Loan of $3,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10:- COMMITMENTS AND CONTINGENT LIABILITIES (a) Lease commitments: The Company leases office space and motor vehicles, which expire on various dates, the latest of which is in 2025. Future minimum lease commitments under non-cancelable operating leases as of December 31, 2021, are as follows: Year ended December 31, Rental of premises Lease of motor vehicles 2022 $ 2,486 $ 8 2023 1,844 — 2024 826 — 2025 770 — Total $ 5,926 $ 8 Operating lease expenses for the years ended December 31, 2021, 2020 and 2019 were $2,072, $2,215 and $2,474, respectively. (b) Pledges and bank guarantees: 1. In conjunction with the Agreement and its amendments (see Note 9), Innovid pledged 65,000 common stocks of its Israeli Subsidiary, NIS 0.01 par value each. 2. The Israeli Subsidiary pledged bank deposits in an aggregate amount of $859 in connection with an office rent agreement and credit cards. 3. Innovid Inc. obtained bank guarantees in an aggregate amount of $231 in connection with its office le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MPORARY EQUITY AND STOCKHOLDERS’ DEFICIT</t>
        </is>
      </c>
      <c r="B1" s="2" t="inlineStr">
        <is>
          <t>12 Months Ended</t>
        </is>
      </c>
    </row>
    <row r="2">
      <c r="B2" s="2" t="inlineStr">
        <is>
          <t>Dec. 31, 2021</t>
        </is>
      </c>
    </row>
    <row r="3">
      <c r="A3" s="3" t="inlineStr">
        <is>
          <t>Temporary Equity Disclosure [Abstract]</t>
        </is>
      </c>
    </row>
    <row r="4">
      <c r="A4" s="4" t="inlineStr">
        <is>
          <t>TEMPORARY EQUITY AND STOCKHOLDERS’ DEFICIT</t>
        </is>
      </c>
      <c r="B4" s="4" t="inlineStr">
        <is>
          <t>TEMPORARY EQUITY AND STOCKHOLDERS’ DEFICIT Preferred stocks (temporary equity): As of December 31, 2021, no shares of preferred stock have been issued or are outstanding as all preferred stock were converted to common stock upon the Closing of the Transaction. In addition, the Company’s Certificate of Incorporation authorized the issuance of 500,000 shares of preferred stock, par value $0.0001 per share. The Certificate of Incorporation authorizes the Board to establish one or more series of preferred stock. Unless required by law or any stock exchange, the authorized shares of preferred stock will be available for issuance without further action by the holders of our common stock. The Board has the discretion to determine the powers, preferences and relative, participating, optional and other special rights, including voting rights, dividend rights, conversion rights, Redemption privileges and liquidation preferences, of each series of preferred stock. The issuance of preferred stock may have the effect of delaying, deferring or preventing a change in control of the Company without further action by the stockholders. Additionally, the issuance of preferred stock may adversely affect the holders of our common stock by restricting dividends on our common stock, diluting the voting power of our common stock or subordinating the liquidation rights of our common stock. As a result of these or other factors, the issuance of preferred stock could have an adverse impact on the market price of our common stock. At present, the Company has no plans to issue any preferred stock. As of December 31, 2020, the Company had the following preferred stock on the Balance Sheet: Authorized Issued and outstanding Carrying Value Liquidation Preference/Redemption Value December 31, December 31, December 31, December 31, 2020 2020 2020 2020 Series A preferred stocks 11,296,649 11,075,128 2,988,788 3,000,000 Series A-1 preferred stocks 2,124,239 2,124,239 986,529 1,000,000 Series B preferred stocks 4,149,641 4,149,641 1,500,000 1,500,000 Series B-1 preferred stocks 2,124,241 2,124,241 1,000,000 1,000,000 Series B-2 preferred stocks 14,523,750 14,523,750 6,971,930 7,000,000 Series C preferred stocks 11,438,289 11,113,266 9,445,233 9,500,002 Series D preferred stocks 7,376,285 7,376,285 9,972,537 10,000,001 Series E preferred stocks 8,327,431 8,327,431 15,000,000 15,000,000 Series F preferred stocks 12,876,359 12,876,359 39,131,983 39,131,983 Total 74,236,884 73,690,340 $ 86,997,000 $ 87,131,986 Preferred A, A-1, B, B-1, B-2, C, D, E and F stocks have all rights as common stocks. In addition, they have rights of conversion into common stocks and preference in liquidation event. On January 7, 2019, the Company issued 12,876,359 Series F preferred stocks in a par value of $0.001, resulting in $29,692 of equity investments, net of issuance cost. Prior to the Closing of the Transaction, the Company’s preferred stock was classified as temporary equity in the accompanying consolidated balance sheets in accordance with authoritative guidance for the classification and measurement of potentially redeemable securities whose redemption is based upon certain change in control events outside of the Company’s control, including liquidation, sale or change of control of the Company. Upon the Closing of the Transaction, the 73,690,340 outstanding shares of preferred stock (before exchange ratio adjustment) were converted into 73,690,340 shares of the common stock of the Company. The rights, preferences, and privileges of preferred stock were as follows: Voting Rights Each share of the preferred stocks shall entitle the holder to the number of votes equal to the number of shares of common stocks into which such shares of preferred stocks could be converted. Until an initial public offering, written consent, or affirmative vote of the Series F majority, will be required for certain transactions by the Company, as mentioned in the Certificate of Incorporation. Dividend Rights Holders of preferred stocks shall be entitled to receive, when and if declared by the Board of Directors, out of any assets legally available, non-cumulative dividends in an amount equal to the original issuance price per share. Preferred Stockholders are entitled to receive preference in terms of dividend distributions. Dividends for preferred stocks shall be distributed in the sequence listed below: a. Series F preferred stocks b. Series E preferred stocks c. Junior preferred stocks i.e. all preferred stocks other than Series F and E preferred stock. These rank on an equal footing as and senior to the common stock and any other capital stock of the Company that is junior to the junior preferred stocks, as to dividends. d. After all dividend preferences have been paid in full upon the shares of preferred stocks, any remaining dividends declared will be distributed to the holders of common stocks and preferred stocks, pro rata in proportion to the number of shares of common stocks held by each such holder on an as-if converted to common stock basis. No dividends have been declared to date as of the Closing of the Transaction, on which date all outstanding shares of preferred stock were converted into common stock of the Company. Liquidation Preference In the event of any liquidation event where liquidation event means liquidation, bankruptcy, dissolution, reorganization or winding up of the Company, either voluntary or involuntary, or any deemed liquidation event (including change in control), all of the holders of preferred stocks shall be entitled to receive, each with respect to its original issue price, an amount per share in accordance with the priorities and liquidation preferences as follows: 1. First, the holders of shares of Series F preferred stock shall be entitled to receive pro-rata, on a pari passu basis with each other, and prior and in preference to any distribution of any of the assets of the Company to the holders of common stock and the other holders of preferred stock, by reason of their ownership thereof, the Series F liquidation preference. 2. Second, the holders of shares of Series E preferred stock shall be entitled to receive pro-rata, on a pari passu basis with each other, and prior and in preference to any distribution of any of the assets of the Company to the holders of common stock and the other holders of preferred stock other than Series F preferred stock. 3. Third, the holders of shares of all other preferred stock, shall be entitled to receive pro-rata, on a pari passu basis with each other, and prior and in preference to any distribution of any of the assets of the Company to the holders of common stock. If upon the occurrence of a liquidation event, the assets to be distributed among the holders of any class of preferred stocks are insufficient to permit the payment to such holders of their full preferred preference, then the entire assets of the Company legally available for distribution will be distributed ratably among the holders of that class of preferred stocks in proportion to the preferential amounts such holders are entitled to receive. Conversion Rights Each share of preferred stocks will be convertible, without payment of additional consideration at the option of the holder thereof, at any time after the date of issuance of such share into such number of fully paid and non-assessable shares of common stocks at any time after the date of issuance of such share into such number of fully paid and non-assessable shares of common stock according to a conversion ratio which is determined by dividing the original issue price (in effect on the date the certificate is surrendered for conversion) by the conversion price. The conversion price per share for shares of preferred stocks shall initially be equal to the original issue price, however, it shall be subject to adjustments pertaining to (i) certain splits and combinations (ii) other distributions (iii) recapitalizations, and (iv) adjustments for dilutive issues. Each share of preferred stocks would automatically be converted into shares of common stocks at the conversion ratio upon the earlier of (i) the closing of an IPO with gross proceeds for the Company and any other participants in such IPO of at least $60,000 and a price per share reflecting an equity value of the Company of $500,000 or more and that is underwritten by an investment bank acceptable to a majority of the outstanding shares of Series F preferred stocks; or (ii) a resolution approved by holders of at least a majority of the voting power underlying the Company’s issued and outstanding shares of preferred stocks and a majority of the outstanding shares of Series F preferred stocks. Upon the Closing of the Transaction, the 73,690,340 outstanding shares of preferred stock were converted into 73,690,340 shares of the common stock of the Company. Redemption Rights Series F Preferred stock : At the election of Series F preferred stocks majority, within the five year anniversary of the Series F preferred stocks original issue date or upon occurrence of a liquidation event, each of the Series F preferred stocks unit will be subject to redemption at a price per unit equal to the greater of (i) the Series F liquidation preference and (ii) the fair market value of a single share of Series F preferred stocks (or common stocks, as applicable) as of the Series F redemption date. If the Company does not have sufficient funds legally available to redeem all shares of Series F preferred stocks and of any other class or series of stock to be redeemed, the Company will first redeem all shares of Series F Preferred stock and then redeem a pro rata portion of each other holder’s shares of such stock. As of Closing of the Transaction and December 31, 2020, the Series F redemption value was $116,195 and $39,132, respectively. Series E Preferred stock : At the election of Series E preferred stocks majority, and subject to the prior payment in full due to the holders of shares of Series F preferred stocks, shares of Series E preferred stocks will be redeemed by the Company at a price equal to the Series E original issue price per share, plus all declared but unpaid dividends thereon in three annual installments commencing at any time on or after the six year anniversary of the Series F preferred stocks original issue date. As of Closing of the Transaction and December 31, 2020 the Series E redemption value was $15,000. Balance Sheet Classification and Measurement Series F preferred stocks are redeemable at the election of the holders within the five-year anniversary of the original issue date; thus, the Company classified the stock outside permanent equity pursuant to ASC 480-10-S99. Since redemption is probable, the Company recognized changes in the redemption value immediately as they occur and adjust the carrying amount of the Series F preferred stocks to equal the redemption value at the end of each reporting period. For the year ended December 31, 2021, 2020 and 2019, the Company recorded adjustments of $77,063, $7,297 and $1,835, respectively. The 2020 and 2021 adjustments were charged against additional paid in capital and accumulated deficit, since the Company does not believe additional paid in capital can be recorded as a negative amount. As there are no retained earnings, the 2019 adjustment was charged against additional paid in capital. Series E preferred stocks are redeemable at the election of the holders if Series F preferred stock will be redeemed; thus, the Company classified the stock outside permanent equity pursuant to ASC 480-10-S99. Since redemption is probable, the Company recognized changes in the redemption value immediately as they occur and adjusted the carrying amount of the Series E preferred stocks to equal the redemption value at the end of each reporting period. The Company did not record any adjustment for the year ended December 31, 2021 and 2020. For the year ended December 31, 2019, the Company recorded an adjustment of $172. As there are no retained earnings, the 2019 adjustment was charged against additional paid in capital. All other classes of preferred stocks are redeemable in a deemed liquidation event, which is not under the control of the Company; thus, the Company classified the stock outside permanent equity pursuant to ASC 480-10-S99. As of the Closing of the Transaction and December 31, 2020, the Company did not adjust the carrying values of the stock to the deemed liquidation values of such shares since a deemed liquidation event was not probable. Stockholders’ equity/ (deficit): Authorized Issued Outstanding December 31, December 31, December 31, 2021 2020 2021 2020 2021 2020 Stocks of $0.0001, par value each: Common stocks 500,000,000 100,634,071 119,017,380 18,189,937 119,017,380 16,275,609 The shares of the Company’s common stock, prior to the Transaction (as defined in Note 1) have been retrospectively adjusted to reflect the exchange ratio of 1.337 established in the Transaction as described in Note 5. i. Common stocks: The rights and privileges of the common stocks are as follows: Voting Rights The holders of the common stocks are entitled to one vote for each share of common stocks. Dividend Rights Subject to preferences that may be applicable to dividends of any outstanding preferred stocks, dividends may be paid on the common stocks as and when declared by the Board of Directors. Such dividends will be distributed among the holders of common stocks pro rata in proportion of the number of common stocks held by each. Liquidation Rights In the event of any voluntary or involuntary liquidation, dissolution or winding up of the Company’s affairs, the holders of the Company common stock are entitled to share ratably in all assets remaining after payment of the Company’s debts and other liabilities, subject to prior distribution rights of the Company preferred stock or any class or series of stock having a preference over the Company common stock, then outstanding, if any. Redemption Rights The common stocks are not redeemable. The Company has reserved the following shares of common stock for issuance: December 31, 2021 2020 Options outstanding 11,302,275 13,204,528 Options available for future option grants 208,704 1,548,562 Total 11,510,979 14,753,090 Options outstanding and options available for future option grants have been retroactively adjusted to give effect to the exchange ratio. ii. Treasury stocks: On December 10, 2012, the Company purchased 1,914,328 common stocks of $0.001 par value each, for a total consideration of $1,629. The treasury stocks were cancelled upon the Closing of the Transaction. iii. Equity classified warrants: The Company issued 133,725 warrants to American Friends of Tmura, Inc. (the “Holder”) on February 25, 2010 to purchase an aggregate of 133,725 shares of the Company’s common stock, $0.001 par value each, with an exercise price of $0.07 which is subject to an adjustment on the occurrence of certain events. The warrants are exercisable until March 1, 2029. In lieu of exercising the warrants, the Holder may convert the warrants, in whole or in part, into a number of shares determined by dividing (a) the aggregate fair market value of the shares or other securities issuable upon exercise of the warrants minus the aggregate warrant price of such shares by (b) the fair market value of one share. The warrants were recorded within equity based on their fair value on the date of issuance. These warrants are not remeasured. All equity classified warrants were exercised in November 2021 on a non-cash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Legacy Innovid Stock Option Plan Under the Legacy Plan , options may be granted to officers, directors, employees and non-employee consultants of the Company. Each option granted under the Plan expires no later than 10 years from the date of grant. The options vest usually over four years from commencement of employment or services. Any options, which are forfeited or not exercised before expiration, become available for future grants. From and after the effectiveness of the Innovid Corp. Incentive Plan (as disclosed in detail below), no additional awards will be granted under the Legacy Plan. Upon the effectiveness of the Transaction, all outstanding stock options under the Legacy Plan, whether vested or unvested, were converted into options to purchase a number of shares of common stock of the Company. Awards previously granted under the Legacy Plan will continue to be subject to the provisions thereof. The Innovid Corp. Incentive Plan At the Special Meeting., the ION shareholders approved the Innovid Corp. Incentive Plan, and it became effective on November 30 ,2021. The purpose of the Innovid Corp. Incentive Plan are to attract, retain and motivate officers and key employees (including prospective employees), directors, consultants and others who may perform services for the Company to compensate them for their contributions to the long-term growth and profits of the Company and to encourage them to acquire a proprietary interest in the success of the Company. These incentives are provided through the grant of stock options (including incentive stock options intended to be qualified under Section 422 of the Code), stock appreciation rights, restricted stock, restricted stock units, dividend equivalent rights and other stock-based awards. Any of these awards may, but need not, be made as performance-based incentive awards. A total number of Company common stock equal to 10% of the fully-diluted shares outstanding following the Closing will initially be authorized and reserved for issuance under the Innovid Corp. Incentive Plan, which is 15,617,049 shares of Company common stock. The number of shares authorized and reserved for issuance will be subject to an annual increase for 10 years on the first day of each calendar year beginning January 1, 2022, equal to the lesser of (A) 5% of the aggregate number of shares of Company common stock outstanding on the final day of the immediately preceding calendar year and (B) such smaller number of shares as is determined by the board of directors of Innovid Corp. The maximum number of shares of Company common stock that may be issued pursuant to the exercise of incentive stock options granted under the Innovid Corp. Incentive Plan will be equal to 30% of the total number of issued and outstanding shares of Company common stock on a fully diluted basis as of the Closing. If shares covered by an award are not purchased or are forfeited or expire, or otherwise terminate without delivery of any shares subject thereto, then such shares will, to the extent of any such forfeiture, termination, cash-settlement or expiration, be available for future grant under the Innovid Corp. Incentive Plan. The payment of dividend equivalent rights in cash in conjunction with any outstanding awards will not be counted against the shares available for issuance under the Innovid Corp. Incentive Plan, and shares tendered by a participant, repurchased by the Company using proceeds from the exercise of stock options or withheld by the Company in payment of the exercise price of a stock option or to satisfy any tax withholding obligation for an award will not again be available for future awards. As of December 31, 2021, the Company had not granted any shares under the Innovid Corp. Incentive Plan. The Innovid Corp. Employee Stock Purchase Plan On November 30, 2021, the ESPP became effective. A total of 2,868,438 shares of Company common stock will be initially reserved for issuance under the ESPP. The compensation committee of our board of directors will be the plan administrator of the ESPP and will have authority to interpret the terms of the ESPP and determine eligibility of participants. In addition, on the first day of each calendar year beginning on January 1, 2022 and ending on (and including) January 1, 2031, the number of shares available for issuance under the ESPP will be increased by a number of shares equal to the lesser of (i) 1% of the shares outstanding on the final day of the immediately preceding calendar year, and (ii) such smaller number of shares as determined by the board of directors. If any right granted under the ESPP terminates for any reason without having been exercised, the shares subject thereto that are not purchased under such right will again be available for issuance under the ESPP. Notwithstanding the foregoing, no more than 17,383,002 shares of Company Common Stock may be issued under the Section 423 Component of the ESPP. As of December 31, 2021, the Company had not granted any options under the Innovid Corp. Employee Stock Purchase Plan . A summary of the employees’ stock option activity under the Legacy Plan for the year ended December 31, 2021 is as follows: Year ended Amount of options Weighted average exercise price Weighted average remaining contractual term (in years) Aggregate intrinsic value (in thousands) Outstanding at beginning of year 12,185,210 $ 0.37 7.20 $ 3,100 Consultant has become employee 628,509 0.61 Granted 1,590,997 2.81 Forfeited (257,574) 0.91 Expired (51,018) 0.59 Exercised (2,973,476) 0.50 Outstanding at end of year 11,122,648 $ 0.82 6.87 $ 64,818 Exercisable options at end of year 7,139,268 $ 0.51 5.73 $ 43,862 A summary of the consultants’ stock option activity under the Plan for the year ended December 31, 2021 is as follows: Year ended Amount of options Weighted average exercise price Weighted average remaining contractual term (in years) Aggregate intrinsic value (in thousands) Outstanding at beginning of year 1,019,318 $ 0.51 6.32 $ 213 Consultant has become employee (628,509) 0.61 Granted 99,628 2.81 Forfeited (27,581) 0.61 Expired — — Exercised (283,229) 1.22 Outstanding at end of year 179,627 $ 0.31 2.34 $ 1,139 Exercisable options at end of year 123,515 $ 0.35 2.33 $ 778 The aggregate intrinsic value is calculated as the difference between the exercise price of all outstanding and exercisable stock options and the fair value of the Company’s common stocks as of the dates of the financial year end. The weighted-average fair value of options granted during the years ended December 31, 2021, 2020 and 2019 were $2.31, $0.53 and $0.35, respectively. As of December 31, 2021, the Company had approximately $4,128 of total unrecognized compensation cost related to non-vested stock-based compensation. That cost is expected to be recognized over a weighted-average period of 2.41 years. The Company estimated the fair value of each option on the date of grant using the Black-Scholes option pricing model applying the weighted-average assumptions in the following table: Year ended December 31, 2021 2020 2019 Expected volatility 65 % 79 % 70 % Expected dividends — % — % — % Expected term (in years) 6.02 6.11 6.11 Risk free interest 1.06%-1.11% 0.62%-0.82% 1.65%-1.91% During the years ended December 31, 2021, 2020 and 2019, the Company recorded stock-based compensation expenses for the employees as follows: Year ended December 31, 2021 2020 2019 Cost of goods sold $ 43 $ 11 $ 6 Research and development 501 121 77 Sales and marketing 470 196 200 General and administrative 1,997 92 43 Total $ 3,011 $ 420 $ 326 In connection with the options granted to service providers and non-employee consultants, during the years ended December 31, 2021, 2020 and 2019, the Company recorded stock compensation expenses in the amount of $262, $162 and $52, respectively. The majority of these expenses were recorded in general and administrative expenses. In 2021, the Company’s Board approved an amendment of two awards granted to the Company’s founders Mr. Zvika Netter, and Mr. Tal Chalozin (“Founders Awards”). According to amendments the Founders Awards will vest over three years (four years originally), with 75% of the options vesting upon expiration of one year from the original commencement date of April 1, 2020 and the remaining 25% of the options vesting ratably on a quarterly basis over the following 24 months. In addition, upon the consummation of the Transaction as defined by the Plan, if the founders are terminated or leave for “good reason” within 12 months, the remaining unvested awards would vest. In addition, the amendment also included a provision in which any termination of employment (whether by the Company or by the founder), would result in 50% of his unvested award vesting immediately. The amendments were accounted for as a modification. The modified vesting conditions resulted in an additional expense of $623. In 2021, the Company’s Board approved a transaction in which the Company granted $1,199 and received a secured full recourse promissory note in the total aggregate amount of $1,199, with Mr. Zvika Netter, and Mr. Tal Chalozin. On June 7, 2021, Innovid granted Mr. Netter a loan in the amount of $1,076 pursuant to the Founder Promissory Note . On June 23, 2021, Innovid granted Mr. Chalozin a loan in the amount of $123 pursuant to the Founder Promissory Note). The principal balances together with accrued interest is due and payable in full on the seventh anniversary of the date of the loans. The rate is 0.89% per annum, compound annually and is not less than the current minimum annual mid-term applicable federate rate established pursuant to Section 1274(d) of the Internal Revenue Code of 1986, as amended. Repayment of principal and interest may be made at any time without penalty. In addition, $740 of the Founders Loans was immediately used to exercise fully vested options held by the founders. This loan represents a recourse note as the Company has a contractual full recourse right against any real, personal, tangible or intangible assets of the Borrowers and intends to do so if the loans amount will not be repaid in full. The amount of $459 from the Founders Loans was not used by the founders to exercise stock options. Under ASC 718, when a grantee purchases shares in exchange for a recourse loan, the exercise is considered to be a substantive exercise. A recourse note receivable for the issuance of equity should be presented in accordance with the guidance in ASC 505-10-45 as a component of equity; thus, the Company recognized the note receivable for the purchase of shares as a component of additional paid in capital. The amount was discounted to its fair value and additional stock-based compensation expense in the amount of $47 was recorded predominantly in general and administrative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281</t>
        </is>
      </c>
    </row>
    <row r="5">
      <c r="A5" s="4" t="inlineStr">
        <is>
          <t>Auditor Location</t>
        </is>
      </c>
      <c r="B5" s="4" t="inlineStr">
        <is>
          <t>Tel-Aviv, Israel</t>
        </is>
      </c>
    </row>
    <row r="6">
      <c r="A6" s="4" t="inlineStr">
        <is>
          <t>Auditor Name</t>
        </is>
      </c>
      <c r="B6" s="4" t="inlineStr">
        <is>
          <t>KOST FORER GABBAY &amp; KASIERE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loss) before taxes on income is comprised as follows: Year ended December 31, 2021 2020 2019 Domestic $ (11,098) $ 1,241 $ (6,689) Foreign 863 (853) 257 Total income (loss) before income taxes $ (10,235) $ 388 $ (6,432) Income taxes are comprised as follows: Year ended December 31, 2021 2020 2019 Current income tax provision (benefit): Domestic (8) 96 25 Foreign 1,245 1,104 877 Total current income tax (benefit) provision $ 1,237 $ 1,200 $ 902 A reconciliation of the U. S. statutory income tax rate to the Company’s effective income tax rate for continuing operations is as follows: Year ended December 31, 2021 2020 2019 Income (loss) before income taxes Domestic $ (11,098) $ 1,241 $ (6,689) Foreign 863 (853) 257 Total income (loss) before income taxes (10,235) 388 (6,432) US statutory rate 21 % 21 % 21 % Income taxed computed at U. S. federal statutory rate (2,149) 81 (1,351) Foreign rate differential (14) (155) (52) State and local income taxes (359) 207 (464) Non-deductible expenses 81 40 114 Share-based compensation (118) 100 98 GILTI 308 — 261 Change in valuation allowance 1,493 159 1,661 Tax credits (338) (469) (301) Changes in uncertain tax positions 881 956 880 Foreign currency adjustment (22) 187 22 Withholding tax 266 113 73 162m Addback 538 — — Transaction Costs 578 — — Warrants - MTM 160 (5) 5 Tax Inflation Adjustment 185 — — Tax Impact of Tax Rate Changes 111 (33) (61) Other (364) 19 17 Total income tax provision $ 1,237 $ 1,200 $ 902 Effective income tax rate (12) % 309 % (14) % The Company’s effective tax rate is subject to significant variations due to several factors, including variability in pre-tax and taxable income (loss) and the mix of jurisdictions to which they relate, intercompany transactions, the applicability of special tax regimes, changes in the Company’s currently established valuation allowance, foreign currency gains (losses), and other laws and accounting rules in various jurisdictions, and relative changes of expenses or losses for which tax benefits are not recognized. Significant factors that impacted the Company’s effective tax rate between 2021 and 2020 were related to a pre-tax loss in 2021 compared to pre-tax income in 2020, offset by increases in non-deductible expenses, GILTI, uncertain tax positions and increase in valuation allowance. A significant factor that impacted the Company’s effective tax rate between 2020 and 2019 was GILTI. Innovid Argentina generated a taxable loss in 2020 and therefore generated a tested loss for GILTI purposes. As a result, the tested income of the remaining foreign subsidiaries was offset entirely by the tested loss of Innovid Argentina. Thus, the Company does not have a GILTI inclusion for the 2020 tax year. Deferred income taxes are provided for the effects of temporary differences between assets and liabilities recognized for financial reporting purposes and the amounts recognized for income tax purposes. Significant components of deferred tax assets and deferred tax liabilities consisted of the following: December 31, 2021 2020 Deferred tax assets Loss carryforwards $ 10,201 $ 9,131 Tax credits 1,128 891 Interest limitation carryforwards 25 — Accrued expenses 597 716 Share-based compensation 127 106 Fixed assets and intangibles 180 176 Other 187 164 Total deferred tax assets, gross 12,445 11,184 Valuation allowance (12,445) (11,184) Total deferred tax assets, net — — A valuation allowance is provided when it is more likely than not that the deferred tax assets will not be realized. The Company has established a valuation allowance to offset its deferred tax assets at December 31, 2021 and 2020 due to the uncertainty of realizing future tax benefits from its net operating loss carryforwards and other deferred tax assets. The Israeli corporate tax rate was 23% in 2021, 2020 and 2019. The Company’s production facilities in Israel have been granted the status of a “preferred enterprise” under the Law for the Encouragement of Capital Investments Law, 1959. According to the provisions of the Encouragement of Capital Investments Law, 1959, the Company has been granted a reduced tax rate. A preferred enterprise located in development area A will be subject to a tax rate of 7.5% instead of 9%. The tax rate applicable to preferred enterprises located in other areas remains at 16%. Foreign withholding taxes and Internal Revenue Code Section 986(c) gains and losses have not been recorded on permanently reinvested earnings of certain subsidiaries aggregating $8,720 and $7,594 as of December 31, 2021 and 2020, respectively. The amount of deferred international withholding taxes and Internal Revenue Code Section 986(c) gains and losses relating to these subsidiaries is approximately $1,224 and $873 as of December 31, 2021 and 2020, respectively. The Company’s gross NOLs for tax return purposes are as follows: Year ended December 31, 2021 2020 Domestic NOLs (federal) 36,817 32,948 Domestic NOLs (state and local) 36,245 29,567 Foreign NOLs 1,136 1,740 Total 74,198 64,255 Domestic (federal and state) NOLs expire in various year starting from 2030 through an indefinite period. Foreign NOLs expire starting from 2026. A portion of domestic (federal and state) NOLs are subject to Internal Revenue Code Section 382 or similar provisions, but the net operating loss carryforwards are expected to be fully realized. The table above reflects gross NOLs for tax return purposes which are different than financial statement NOLs, as the Company’s intention is to settle additional income taxes from tax contingencies with NOLs. The other tax credit carryforwards expire in various years beginning in 2033. The Company’s intention is to settle the tax contingencies associated with the research and development credits with the attribute. The Company’s unrecognized tax benefits are reconciled as follows: December 31, 2021 2020 Gross unrecognized tax benefits as of January 1 2,373 1,438 Increases - prior year tax positions 508 — Decreases - prior year tax positions (410) — Increases - current year tax positions 691 935 Gross unrecognized tax benefits as of December 31 3,162 2,373 The balances of unrecognized tax benefits as of December 31, 2021 and 2020 are $3,162 and $2,373, respectively of which $3,162 and $2,373, respectively represent amounts that, if recognized, impact the effective income tax rate in future periods. The Company recognized interest related to unrecognized tax benefits in its income tax provision. The Company accrued $136 and $49 for interest as of December 31, 2021 and 2020, respectively. The Company is subject to income taxes in the US and several foreign jurisdictions including Australia, Argentina, the UK and Israel. Significant judgment is required in evaluating the Company’s tax positions and determining the Company’s provision for income taxes. During the ordinary course of business there are many transactions and calculations for which the ultimate tax determination is uncertain. The Company establishes reserves for tax related uncertainties based on estimates of whether, and the extent to which, additional taxes will be due. These reserves are established when we believe that certain positions might be challenged despite the belief that the Company’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The Company estimates that it is reasonably possible that the balance in unrecognized tax benefits as of December 31, 2021 will decrease by approximately $82 in the next 12 months. The unrecognized tax benefits relate to research and development credits and currently established positions in Isra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As described in Note 9, SSIG, related party of one of the investors, has provided a grant of $504 to be used for a repayment of the PPP Loan. According to the Grant Agreement the grant proceeds were used in May 2020 for a partial repayment of the PPP Loan. This grant has been treated as a capital contribution in equity. In Q2 2021, the Company’s Board approved and granted the Founders Loans, and received Founders Promissory Note in the total aggregate amount of $1,199. $740 of the Founders Loans was immediately used to exercise fully vested options held by the founders. The amount of $459 from the Founders Loans was not used by the founders to exercise stock options. The Founders Loans with a total principal amount of $1,199 were forgiven in November 2021. Refer to Note 12 for additional details. After the Closing of the Transaction, the Company paid $6,100 in Transaction bonuses mainly to certain members of management. $4,130 thereof are presented in general and administrative expenses, and the remaining $2,000 in research and development expenses in consolidated statement of operations. There were no other transactions with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The Company operates as one operating segment, which primarily focuses on advertising and creative services. Our CEO , is the chief operating decision-maker, manages and allocates resources to the operations of the Company on an entity-wide basis. Managing and allocating resources on an entity-wide basis enables the CEO to assess the overall level of resources available and how to best deploy these resources across functions and R&amp;D projects based on needs and, as necessary, reallocate resources among the Company’s internal priorities and external opportunities to best support the long-term growth of the business. Revenue by geographical location are as follows: December 31, 2021 2020 2019 US $ 81,882 $ 62,760 $ 50,837 Canada 1,039 518 311 APAC 3,151 2,636 2,657 EMEA 2,515 1,463 1,645 LATAM 1,704 1,424 888 Total revenues $ 90,291 $ 68,801 $ 56,338 The Company’s property and equipment, net by geographical location are as follows: Year ended December 31, 2021 2020 Israel $ 1,495 $ 1,625 US 3,051 595 Rest of the World 294 105 Total $ 4,840 $ 2,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BASIC AND DILUTED NET LOSS PER SHARE Basic and diluted net loss per share attributable to common stockholders was calculated as follows: Year ended December 31, 2021 2020 2019 Numerator: Net loss (11,472) (812) (7,334) Accretion of preferred stocks to redemption value (77,063) (7,297) (2,007) Net loss attributable to common stockholders - basic and diluted $ (88,535) $ (8,109) $ (9,341) Denominator: Weighted-average number of stocks used in computing net loss per stock attributable to common stockholders 26,745,020 16,028,560 15,886,958 Net loss per stock attributable to common stockholders – basic and diluted $ (3.31) $ (0.51) $ (0.59) Net loss per share calculations and potentially dilutive security amounts for all periods prior to the Transaction have been retrospectively adjusted to the equivalent number of shares outstanding immediately after the Transaction to effect the reverse recapitalization. Historically reported weighted average shares outstanding have been multiplied by the exchange ratio of 1.337.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2019 Preferred stocks — 73,690,340 73,690,340 Options outstanding 11,302,275 13,204,528 9,953,958 Warrants outstanding 10,222,500 680,271 680,271 Preferred stocks, options outstanding and warrant outstanding have been retroactively adjusted to give effect to the exchange rat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7, 2022, the Company entered into a Stock Purchase Agreement with TV Squared , an independent global measurement and attribution platform for converged TV and a private company limited by shares incorporated under the laws of the Scotland. On February 28, 2022, the Company completed the acquisition.  The Company acquired all of the equity of TVSquared for an aggregate amount of $100,000 in cash and 12,500,000 shares of the Company common stock, subject to certain adjustments as defined in the Stock Purchase Agreement. On March 4, 2022, The Nielsen Company (US), LLC filed suit against TVSquared Ltd. in the United States District Court for the Western District of Texas alleging infringement of US Patent No. 10,063,378. The complaint has not been served, no schedule for the litigation or for trial has been set, and the plaintiff has not specified the amount sought in the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have been prepared in accordance with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reflect all adjustments, which are, in the opinion of management, necessary for a fair presentation of the consolidated balance sheets of the Company as of December 31, 2021 and 2020 and the consolidated results of operations and cash flows for the years ended December 31, 2021, 2020 and 2019.</t>
        </is>
      </c>
    </row>
    <row r="5">
      <c r="A5" s="4" t="inlineStr">
        <is>
          <t>Use of estimates</t>
        </is>
      </c>
      <c r="B5"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Based on public reporting and the Company’s observations, some advertisers in certain industries, such as the automotive industry, decreased and may continue to decrease their short-term advertising spending in light of supply chain disruptions and/or labor shortage they may be experiencing. This in turn could negatively impact the Company’s revenues from such advertisers.The Company has considered the impact of COVID-19 on its estimates and assumptions and determined that there were no material adverse impacts on the consolidated financial statements for the period ended December 31, 2021 and 2020. As events continue to evolve and additional information becomes available, the Company’s estimates and assumptions may change materially in future periods.</t>
        </is>
      </c>
    </row>
    <row r="6">
      <c r="A6" s="4" t="inlineStr">
        <is>
          <t>Principles of consolidation</t>
        </is>
      </c>
      <c r="B6" s="4" t="inlineStr">
        <is>
          <t>Principles of consolidation: The consolidated financial statements include the accounts of the Company and its wholly owned subsidiaries. Intercompany transactions and balances have been eliminated upon consolidation.</t>
        </is>
      </c>
    </row>
    <row r="7">
      <c r="A7" s="4" t="inlineStr">
        <is>
          <t>Functional currency</t>
        </is>
      </c>
      <c r="B7" s="4" t="inlineStr">
        <is>
          <t>Functional currency:A majority of the Company’s revenues are generated in US dollars. In addition, a substantial portion of the Company’s costs are incurred in US dollars. The Company’s management believes that the US dollar is the currency of the primary economic environment in which the Company and each of its subsidiaries operate. Thus, the functional and reporting currency of the Company and its subsidiaries is the US dollar. Accordingly, accounts maintained in currencies other than the US dollar are re-measured into US dollars. All translation gains and losses resulting from the re-measurement of monetary assets and liabilities that are not denominated in the functional currency are recorded in Financial expenses, net on the consolidated statements of operations.</t>
        </is>
      </c>
    </row>
    <row r="8">
      <c r="A8" s="4" t="inlineStr">
        <is>
          <t>Cash and cash equivalents</t>
        </is>
      </c>
      <c r="B8" s="4" t="inlineStr">
        <is>
          <t>Cash and cash equivalents:Cash equivalents are short-term highly liquid investments that are readily convertible to cash with original maturities of three months or less, at the date acquired.</t>
        </is>
      </c>
    </row>
    <row r="9">
      <c r="A9" s="4" t="inlineStr">
        <is>
          <t>Restricted deposits and restricted cash</t>
        </is>
      </c>
      <c r="B9" s="4" t="inlineStr">
        <is>
          <t>Restricted deposits and restricted cash:Restricted deposits presented in prepaid expenses and other current assets and in long-term restricted deposits are deposits used as security for the Company’s credit cards and for the rental of premises.</t>
        </is>
      </c>
    </row>
    <row r="10">
      <c r="A10" s="4" t="inlineStr">
        <is>
          <t>Property and equipment, net</t>
        </is>
      </c>
      <c r="B10" s="4" t="inlineStr">
        <is>
          <t>Property and equipment, net:Property and equipment are stated at cost, net of accumulated depreciation.</t>
        </is>
      </c>
    </row>
    <row r="11">
      <c r="A11" s="4" t="inlineStr">
        <is>
          <t>Software development costs</t>
        </is>
      </c>
      <c r="B11" s="4" t="inlineStr">
        <is>
          <t>Software development costs, which are included in property and equipment, net, consists of capitalized costs related to purchase and develop internal-use software. The Company uses it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estimated useful life of the software, which is 3 years. The amortization will be presented within cost of revenues in the consolidated statements of operations.</t>
        </is>
      </c>
    </row>
    <row r="12">
      <c r="A12" s="4" t="inlineStr">
        <is>
          <t>Impairment of long-lived assets</t>
        </is>
      </c>
      <c r="B12" s="4" t="inlineStr">
        <is>
          <t>Impairment of long-lived assets: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13">
      <c r="A13" s="4" t="inlineStr">
        <is>
          <t>Business combinations</t>
        </is>
      </c>
      <c r="B13" s="4" t="inlineStr">
        <is>
          <t>Business combinations:The Company accounts for business combinations by applying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t>
        </is>
      </c>
    </row>
    <row r="14">
      <c r="A14" s="4" t="inlineStr">
        <is>
          <t>Goodwill and intangible assets</t>
        </is>
      </c>
      <c r="B14" s="4" t="inlineStr">
        <is>
          <t>Goodwill and intangible assets: Goodwill and certain other purchased intangible assets have been recorded in the Company's financial statements as a result of acquisitions. Goodwill represents the excess of the purchase price in a business combination over the fair value of identifiable tangible and intangible assets acquir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1, 2020 and 2019, no impairments of goodwill were recorded.</t>
        </is>
      </c>
    </row>
    <row r="15">
      <c r="A15" s="4" t="inlineStr">
        <is>
          <t>Fair value of financial instruments</t>
        </is>
      </c>
      <c r="B15" s="4" t="inlineStr">
        <is>
          <t>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 of long term debts. Their historical carrying amounts are approximate fair values due to the short-term maturities of these instruments. The Company measures its investments in money market funds classified as cash equivalents and warrants liability at fair value.</t>
        </is>
      </c>
    </row>
    <row r="16">
      <c r="A16" s="4" t="inlineStr">
        <is>
          <t>Trade receivable, net</t>
        </is>
      </c>
      <c r="B16" s="4" t="inlineStr">
        <is>
          <t>Trade receivable, net:The Company records trade receivable at the invoiced amount. The Company maintains an allowance for doubtful accounts to reserve for potentially uncollectible receivabl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rade receivables deemed uncollectible are charged against the allowance for doubtful accounts when identified.</t>
        </is>
      </c>
    </row>
    <row r="17">
      <c r="A17" s="4" t="inlineStr">
        <is>
          <t>Accrued post-employment benefits</t>
        </is>
      </c>
      <c r="B17" s="4" t="inlineStr">
        <is>
          <t>Accrued post-employment benefits: i. 401(k) profit sharing plans: The Company has a 401(k) retirement savings plan with a safe harbor employer match with a maximum of 4% employer contribution for its eligible employees in the US. During the years ended December 31, 2021, 2020 and 2019, the Company recorded expenses for matching contributions in the amount of $961, $705 and $569, respectively. ii.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t>
        </is>
      </c>
    </row>
    <row r="18">
      <c r="A18" s="4" t="inlineStr">
        <is>
          <t>Income taxes and tax contingencies</t>
        </is>
      </c>
      <c r="B18" s="4" t="inlineStr">
        <is>
          <t>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FC is required to include its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t>
        </is>
      </c>
    </row>
    <row r="19">
      <c r="A19" s="4" t="inlineStr">
        <is>
          <t>Concentration of credit risks</t>
        </is>
      </c>
      <c r="B19" s="4" t="inlineStr">
        <is>
          <t>Concentrations of credit risks: Financial instruments that potentially subject the Company to concentrations of credit risk consist principally of cash and cash equivalents, deposits and trade receivables, net. The majority of the Company’s cash and cash equivalents are invested in deposits with major banks in America and Israel. Generally, these investments may be redeemed upon demand and, therefore, bear minimal risk. The Company’s trade receivables, net are mainly derived from sales to customers located in the APAC, EMEA, and LATAM. The Company mitigates its credit risks by performing an ongoing credit evaluations of its customers’ financial conditions.</t>
        </is>
      </c>
    </row>
    <row r="20">
      <c r="A20" s="4" t="inlineStr">
        <is>
          <t>Stock-based compensation</t>
        </is>
      </c>
      <c r="B20" s="4" t="inlineStr">
        <is>
          <t>Stock-based compensation:The Company estimates the fair value of stock-based awards on the date of grant. The fair value of stock options with only service conditions is determined using the Black-Scholes option pricing model. The grant date fair value of the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s is based on volatility of similar companies whose stock prices are publicly available over a historical period equivalent to the option’s expected term.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The Company accounts for forfeitures as they occur.</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t>
        </is>
      </c>
    </row>
    <row r="22">
      <c r="A22" s="4" t="inlineStr">
        <is>
          <t>Revenue recognition</t>
        </is>
      </c>
      <c r="B22" s="4" t="inlineStr">
        <is>
          <t>Revenue recognition: The Company generates revenues from providing Advertising Services to advertisers, publishers and media agencies. The services focus on standard, interactive and data driven digital video advertising. The Company’s major revenue streams are ad serving and creative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lso provides measurement services which relate to analytics of advertisements and campaign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SP. SSP is determined using adjusted market assessment approach and expected cost plus a margin approach. Revenues related to ad serving services are recognized at a point in time.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Creative services projects are usually delivered within a week. Revenues related to measurement services are recognized at a point in time, when the Company delivers the measurement report. The Company’s accounts receivable, consist primarily of receivables related to providing ad serving and creative services, in which the Company’s contracted performance obligations have been satisfied, amount billed and the Company has an unconditional right to payment. The Company typically bills customers on a monthly basis based on actual delivery. The payment terms vary, mainly with terms of 60 days or less. The typical contract term is 12 months or less for ASC 606 purposes. Some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osts to obtain a contract: Contract costs include commission programs to compensate sales employees for generating sales orders with new customers or for new services with existing customers.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The Company did not capitalize any contract costs during the periods ended December 31, 2021, 2020 and 2019, respectively. (r) Cost of revenues: Cost of revenues consists primarily of costs to run the ad serving, creative and measurement services. These costs include hosting fees and personnel costs including stock-based compensation, professional services costs and facility related costs. The Company allocates overhead including rent and other facility related costs, communication costs and depreciation expense based on headcount.</t>
        </is>
      </c>
    </row>
    <row r="23">
      <c r="A23" s="4" t="inlineStr">
        <is>
          <t>Research and development</t>
        </is>
      </c>
      <c r="B23" s="4" t="inlineStr">
        <is>
          <t>Research and development:Research and development costs are charged to the statements of comprehensive loss as incurred. ASC 350-40, Internal-Use Software (“ASC 350-40”), requires the capitalization of certain costs incurred only during the application development stage.The Company evaluates periodically research and development costs that may be eligible for capitalization. During the years ended December 31, 2021, 2020 and 2019 the Company capitalized $2,594, $0 and $0, respectively, in internal-use software cost.</t>
        </is>
      </c>
    </row>
    <row r="24">
      <c r="A24" s="4" t="inlineStr">
        <is>
          <t>Sales and marketing</t>
        </is>
      </c>
      <c r="B24" s="4" t="inlineStr">
        <is>
          <t>Sales and marketing:Sales and marketing expenses consist primarily of personnel costs, including stock-based compensation, professional services costs and facility related costs as well as costs related to advertising, product management, promotional materials, public relations, other sales and marketing programs. The Company allocates overhead including rent and other facility related costs, communication costs and depreciation expense based on headcount.</t>
        </is>
      </c>
    </row>
    <row r="25">
      <c r="A25" s="4" t="inlineStr">
        <is>
          <t>General and administrative</t>
        </is>
      </c>
      <c r="B25" s="4" t="inlineStr">
        <is>
          <t>General and administrative:General and administrative expenses consist primarily of personnel costs, including stock-based compensation, for executive management, finance, accounting, human capital, legal and other administrative functions as well as professional services costs and facility related costs. The Company allocates overhead including rent and other facility related costs, communication costs and depreciation expense based on headcount.</t>
        </is>
      </c>
    </row>
    <row r="26">
      <c r="A26" s="4" t="inlineStr">
        <is>
          <t>Net loss per common stock</t>
        </is>
      </c>
      <c r="B26" s="4" t="inlineStr">
        <is>
          <t>Net loss per common stock: The Company computes net loss per stock using the two-class method required for participating securities. The two-class method requires income available to common stockholders for the period to be allocated between common stocks and participating securities based upon their respective rights to receive dividends as if all income for the period had been distributed. The Company considers its preferred stocks to be participating securities as the holders of the preferred stocks would be entitled to dividends that would be distributed to the holders of common stocks, on a pro-rata basis assuming conversion of all preferred stocks into common stocks. These participating securities do not contractually require the holders of such stocks to participate in the Company’s losses. As such, net loss for the periods presented was not allocated to the Company’s participating securities. The Company’s basic net loss per stock is calculated by dividing net loss attributable to common stockholders and by the weighted-average number of shares of common stock outstanding for the period, without consideration of potentially dilutive securities. Diluted net loss per stock is the same as basic net loss per stock in periods when the effects of potentially dilutive stock of common stock are anti-dilutive. All outstanding preferred stocks, warrants and options for the years ended December 31, 2021, 2020 and 2019 have been excluded from the calculation of the diluted net loss per stock, because all such securities are anti-dilutive for all periods presented. Preferred stocks were converted and treasury stocks were cancelled as of December 31, 2021. For further information see Note 16. As the Transaction has been accounted for as a reverse recapitalization, the consolidated financial statements of the merged entity reflect the continuation of the Legacy Innovid financial statements, with the Legacy Innovid equity, which has been retroactively adjusted to the earliest period presented to reflect the legal capital of the legal acquirer, ION. As a result, net loss per share was also restated for periods ended prior to the Transaction. See Note 5 - Transaction and Business Combination for details of this reverse recapitalization and Note 16 - Basic and Diluted Net Loss Per Share for discussion of the retrospective adjustment of net loss per share.</t>
        </is>
      </c>
    </row>
    <row r="27">
      <c r="A27" s="4" t="inlineStr">
        <is>
          <t>Recently issued accounting pronouncements not yet adopted by the Company</t>
        </is>
      </c>
      <c r="B27" s="4" t="inlineStr">
        <is>
          <t>(x) Recently issued accounting pronouncements not yet adopted by the Company: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December 2019, the FASB issued ASU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For public entities, the standard is effective for annual periods and interim periods beginning after December 15, 2020. This standard is effective for the Company as an emerging growth company for the fiscal years beginning after December 15, 2021. Early adoption of the standard is permitted. The Company is currently evaluating the potential impact of this guidance on its consolidated financial stat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The Company is currently evaluating the potential impact of this guidance on its consolidated financial statements. In February 2016, the FASB issued ASU No. 2016-02, Leases (Topic 842).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Company has substantially completed its assessment of the new standard as of December 31, 2021. The Company will adopt the standard effective in the first quarter of 2022 using a modified retrospective method and will not restate comparative periods upon adoption. The Company will elect a package of practical expedients for leases that commenced prior to January 1, 2022 and will not reassess: (i) whether any expired or existing contracts are or contain leases; (ii) lease classification for any expired or existing leases; and (iii) initial direct costs capitalization for any existing leases. The Company does not expect the adoption will have a material impact on its consolidated statements of operations. However, the new standard will require the Company to establish liabilities and corresponding right-of-use assets on its consolidated balance sheet of approximately $5,500 and $3,900, respectively, for operating leases that exist as of the adoption date.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new guidance will result in the acquirer recognizing contract assets and contract liabilities at the same amounts recorded by the acquiree. Historically, such amounts were recognized by the acquirer at fair value in acquisition accounting. The Company will adopt the standard effective in the first quarter of 2022 on a prospective basis. The Company does not expect the adoption of the guidance will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Property and equipment consist of the following: December 31, 2021 2020 Cost: Software development costs $ 2,594 $ — Computers and peripheral equipment 1,779 1,260 Office furniture and equipment 661 633 Leasehold improvements 2,164 2,162 7,198 4,055 Accumulated depreciation (2,358) (1,730) Depreciated cost $ 4,840 $ 2,325 </t>
        </is>
      </c>
    </row>
    <row r="5">
      <c r="A5" s="4" t="inlineStr">
        <is>
          <t>Schedule of Fair Value, Assets and Liabilities Measured on Recurring Basis</t>
        </is>
      </c>
      <c r="B5" s="4" t="inlineStr">
        <is>
          <t xml:space="preserve">The following table present information about the Company’s financial instruments that are measured at fair value on a recurring basis: December 31, 2021 Level 1 Level 2 Level 3 Assets: Money market funds $ 4,515 $ — $ — Liabilities: Warrants liability $ 3,510 $ — $ 15,462 December 31, 2020 Level 1 Level 2 Level 3 Assets: Money market funds $ 9,009 $ — $ — Liabilities: Warrants liability $ — $ — $ 499 </t>
        </is>
      </c>
    </row>
    <row r="6">
      <c r="A6" s="4" t="inlineStr">
        <is>
          <t>Schedule of Fair Value, Liabilities Measured on Recurring Basis, Unobservable Input Reconciliation</t>
        </is>
      </c>
      <c r="B6" s="4" t="inlineStr">
        <is>
          <t xml:space="preserve">The change in the fair value of the Level 3 warrant liability is summarized below: December 31, 2021 2020 2019 Beginning of the year $ 499 $ 413 389 Additions* 18,427 — — Change in fair value 1,616 86 24 Conversion of Legacy Innovid Warrants on the Closing of the Transaction (5,080) — — End of the year $ 15,462 $ 499 $ 413 </t>
        </is>
      </c>
    </row>
    <row r="7">
      <c r="A7" s="4" t="inlineStr">
        <is>
          <t>Schedule of Key Inputs for Valuation of Private Placement Warrants</t>
        </is>
      </c>
      <c r="B7" s="4" t="inlineStr">
        <is>
          <t>The key inputs into the Black-Scholes model for the Private Placement Warrants were as follows: Year ended December 31, November 30, 2021 2021 Risk-free interest rate 1.24 % 1.13 % Expected dividends — % — % Expected term (years) 4.9 5 Expected volatility 55 % 49 %</t>
        </is>
      </c>
    </row>
    <row r="8">
      <c r="A8" s="4" t="inlineStr">
        <is>
          <t>Schedules of Concentration of Risk, by Risk Factor</t>
        </is>
      </c>
      <c r="B8" s="4" t="inlineStr">
        <is>
          <t>During the years ended December 31, 2021, 2020 and 2019, two of the Company’s customers accounted for more than 10% of the Company’s total revenues as presented below: Year ended December 31, 2021 2020 2019 Customer A *) *) 11 % Customer B *) 10 % 10 %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 of the following: December 31, 2021 2020 Prepaid expenses $ 2,333 $ 862 Deposits 142 30 Government authorities 153 85 Other current assets 503 197 Total $ 3,131 $ 1,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Property and equipment consist of the following: December 31, 2021 2020 Cost: Software development costs $ 2,594 $ — Computers and peripheral equipment 1,779 1,260 Office furniture and equipment 661 633 Leasehold improvements 2,164 2,162 7,198 4,055 Accumulated depreciation (2,358) (1,730) Depreciated cost $ 4,840 $ 2,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NSACTION AND 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All outstanding shares of Legacy Innovid common stock, Legacy Innovid redeemable convertible preferred stock (see Note 11), Legacy Innovid Warrants (see Note 8), and Secondary Sale Transaction of 6,885,486 shares to PIPE investors, were exchanged for 93,787,278 shares of common stock in Innovid Corp.. Number of shares Legacy Innovid common stock of January 1, 2021 16,275,609 Warrant exercised 132,392 Stock option exercised 3,180,943 Conversion of redeemable convertible preferred stock into common stock 73,690,340 Conversion of Legacy Innovid Warrants 507,994 Exchanged into Innovid Corp. common stock on November 30, 2021 93,787,278 The following table reconciles the elements of the Transaction to the Consolidated Statement of Cash Flows and the Consolidated Statement of Changes in Temporary Equity and Stockholders’ Equity for the year ended December 31, 2021. Total value Cash - ION trust account and cash, net of redemptions 55,466 Cash - PIPE Investment, net of Secondary Sale Amount of $68,855 131,145 Less: Transaction costs paid** (31,160) Less: Deferred underwriting fee paid (6,199) Proceeds from reverse recapitalization, net 149,252 Less: Accrued transaction costs not yet paid (3,185) Less: Company Warrant assumed as part of the Transaction (22,791) Plus: Transaction costs allocated to Company Warrant 2,750 Reverse recapitalization, net $ 126,026 </t>
        </is>
      </c>
    </row>
    <row r="5">
      <c r="A5" s="4" t="inlineStr">
        <is>
          <t>Schedule of Fair Values of the Assets Acquired and Liabilities Assumed</t>
        </is>
      </c>
      <c r="B5" s="4" t="inlineStr">
        <is>
          <t xml:space="preserve">The following table summarizes the fair values of the assets acquired and liabilities assumed: Total value Cash and cash equivalents 50 Accounts receivables 417 Other current assets 7 Property and equipment 17 Other non-current assets 39 Total tangible assets 530 Customer relationships 198 Goodwill 4,555 Total assets acquired 5,283 Less: Assumed liabilities (283) Net assets acquired $ 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NSOLIDATED BALANCE SHEETS</t>
        </is>
      </c>
      <c r="C1" s="2" t="inlineStr">
        <is>
          <t>Dec. 31, 2021USD ($)</t>
        </is>
      </c>
      <c r="D1" s="2" t="inlineStr">
        <is>
          <t>Dec. 31, 2020USD ($)</t>
        </is>
      </c>
    </row>
    <row r="2">
      <c r="A2" s="3" t="inlineStr">
        <is>
          <t>CURRENT ASSETS:</t>
        </is>
      </c>
    </row>
    <row r="3">
      <c r="A3" s="4" t="inlineStr">
        <is>
          <t>Cash and cash equivalents</t>
        </is>
      </c>
      <c r="C3" s="5" t="n">
        <v>156696000</v>
      </c>
      <c r="D3" s="5" t="n">
        <v>15645000</v>
      </c>
    </row>
    <row r="4">
      <c r="A4" s="4" t="inlineStr">
        <is>
          <t>Trade receivables, net (allowance for doubtful accounts of $81 and $121 at December 31, 2021 and 2020, respectively)</t>
        </is>
      </c>
      <c r="C4" s="6" t="n">
        <v>35422000</v>
      </c>
      <c r="D4" s="6" t="n">
        <v>34804000</v>
      </c>
    </row>
    <row r="5">
      <c r="A5" s="4" t="inlineStr">
        <is>
          <t>Prepaid expenses and other current assets</t>
        </is>
      </c>
      <c r="C5" s="6" t="n">
        <v>3131000</v>
      </c>
      <c r="D5" s="6" t="n">
        <v>1174000</v>
      </c>
    </row>
    <row r="6">
      <c r="A6" s="4" t="inlineStr">
        <is>
          <t>Total current assets</t>
        </is>
      </c>
      <c r="C6" s="6" t="n">
        <v>195249000</v>
      </c>
      <c r="D6" s="6" t="n">
        <v>51623000</v>
      </c>
    </row>
    <row r="7">
      <c r="A7" s="3" t="inlineStr">
        <is>
          <t>NON-CURRENT ASSETS:</t>
        </is>
      </c>
    </row>
    <row r="8">
      <c r="A8" s="4" t="inlineStr">
        <is>
          <t>Long-term deposit</t>
        </is>
      </c>
      <c r="C8" s="6" t="n">
        <v>310000</v>
      </c>
      <c r="D8" s="6" t="n">
        <v>348000</v>
      </c>
    </row>
    <row r="9">
      <c r="A9" s="4" t="inlineStr">
        <is>
          <t>Long-term restricted deposits</t>
        </is>
      </c>
      <c r="C9" s="6" t="n">
        <v>462000</v>
      </c>
      <c r="D9" s="6" t="n">
        <v>447000</v>
      </c>
    </row>
    <row r="10">
      <c r="A10" s="4" t="inlineStr">
        <is>
          <t>Property and equipment, net</t>
        </is>
      </c>
      <c r="C10" s="6" t="n">
        <v>4840000</v>
      </c>
      <c r="D10" s="6" t="n">
        <v>2325000</v>
      </c>
    </row>
    <row r="11">
      <c r="A11" s="4" t="inlineStr">
        <is>
          <t>Goodwill</t>
        </is>
      </c>
      <c r="C11" s="6" t="n">
        <v>4555000</v>
      </c>
      <c r="D11" s="6" t="n">
        <v>4555000</v>
      </c>
    </row>
    <row r="12">
      <c r="A12" s="4" t="inlineStr">
        <is>
          <t>Intangible assets, net</t>
        </is>
      </c>
      <c r="C12" s="6" t="n">
        <v>0</v>
      </c>
      <c r="D12" s="6" t="n">
        <v>33000</v>
      </c>
    </row>
    <row r="13">
      <c r="A13" s="4" t="inlineStr">
        <is>
          <t>Other non-current assets</t>
        </is>
      </c>
      <c r="C13" s="6" t="n">
        <v>116000</v>
      </c>
      <c r="D13" s="6" t="n">
        <v>127000</v>
      </c>
    </row>
    <row r="14">
      <c r="A14" s="4" t="inlineStr">
        <is>
          <t>Total non-current assets</t>
        </is>
      </c>
      <c r="C14" s="6" t="n">
        <v>10283000</v>
      </c>
      <c r="D14" s="6" t="n">
        <v>7835000</v>
      </c>
    </row>
    <row r="15">
      <c r="A15" s="4" t="inlineStr">
        <is>
          <t>TOTAL ASSETS</t>
        </is>
      </c>
      <c r="C15" s="6" t="n">
        <v>205532000</v>
      </c>
      <c r="D15" s="6" t="n">
        <v>59458000</v>
      </c>
    </row>
    <row r="16">
      <c r="A16" s="3" t="inlineStr">
        <is>
          <t>CURRENT LIABILITIES:</t>
        </is>
      </c>
    </row>
    <row r="17">
      <c r="A17" s="4" t="inlineStr">
        <is>
          <t>Trade payables</t>
        </is>
      </c>
      <c r="C17" s="6" t="n">
        <v>5026000</v>
      </c>
      <c r="D17" s="6" t="n">
        <v>1854000</v>
      </c>
    </row>
    <row r="18">
      <c r="A18" s="4" t="inlineStr">
        <is>
          <t>Employees and payroll accruals</t>
        </is>
      </c>
      <c r="C18" s="6" t="n">
        <v>7742000</v>
      </c>
      <c r="D18" s="6" t="n">
        <v>6506000</v>
      </c>
    </row>
    <row r="19">
      <c r="A19" s="4" t="inlineStr">
        <is>
          <t>Accrued expenses and other current liabilities</t>
        </is>
      </c>
      <c r="C19" s="6" t="n">
        <v>3082000</v>
      </c>
      <c r="D19" s="6" t="n">
        <v>1155000</v>
      </c>
    </row>
    <row r="20">
      <c r="A20" s="4" t="inlineStr">
        <is>
          <t>Current portion of long-term debt</t>
        </is>
      </c>
      <c r="C20" s="6" t="n">
        <v>6000000</v>
      </c>
      <c r="D20" s="6" t="n">
        <v>1527000</v>
      </c>
    </row>
    <row r="21">
      <c r="A21" s="4" t="inlineStr">
        <is>
          <t>Total current liabilities</t>
        </is>
      </c>
      <c r="C21" s="6" t="n">
        <v>21850000</v>
      </c>
      <c r="D21" s="6" t="n">
        <v>11042000</v>
      </c>
    </row>
    <row r="22">
      <c r="A22" s="3" t="inlineStr">
        <is>
          <t>NON-CURRENT LIABILITIES:</t>
        </is>
      </c>
    </row>
    <row r="23">
      <c r="A23" s="4" t="inlineStr">
        <is>
          <t>Long-term debt</t>
        </is>
      </c>
      <c r="C23" s="6" t="n">
        <v>0</v>
      </c>
      <c r="D23" s="6" t="n">
        <v>7506000</v>
      </c>
    </row>
    <row r="24">
      <c r="A24" s="4" t="inlineStr">
        <is>
          <t>Other non-current liabilities</t>
        </is>
      </c>
      <c r="C24" s="6" t="n">
        <v>3455000</v>
      </c>
      <c r="D24" s="6" t="n">
        <v>3144000</v>
      </c>
    </row>
    <row r="25">
      <c r="A25" s="4" t="inlineStr">
        <is>
          <t>Warrants liability</t>
        </is>
      </c>
      <c r="C25" s="6" t="n">
        <v>18972000</v>
      </c>
      <c r="D25" s="6" t="n">
        <v>499000</v>
      </c>
    </row>
    <row r="26">
      <c r="A26" s="4" t="inlineStr">
        <is>
          <t>Total non-current liabilities</t>
        </is>
      </c>
      <c r="C26" s="6" t="n">
        <v>22427000</v>
      </c>
      <c r="D26" s="6" t="n">
        <v>11149000</v>
      </c>
    </row>
    <row r="27">
      <c r="A27" s="4" t="inlineStr">
        <is>
          <t>TOTAL LIABILITIES</t>
        </is>
      </c>
      <c r="C27" s="6" t="n">
        <v>44277000</v>
      </c>
      <c r="D27" s="6" t="n">
        <v>22191000</v>
      </c>
    </row>
    <row r="28">
      <c r="A28" s="4" t="inlineStr">
        <is>
          <t>COMMITMENTS AND CONTINGENT LIABILITIES (Note 10)</t>
        </is>
      </c>
      <c r="C28" s="4" t="inlineStr">
        <is>
          <t xml:space="preserve"> </t>
        </is>
      </c>
      <c r="D28" s="4" t="inlineStr">
        <is>
          <t xml:space="preserve"> </t>
        </is>
      </c>
    </row>
    <row r="29">
      <c r="A29" s="3" t="inlineStr">
        <is>
          <t>TEMPORARY EQUITY</t>
        </is>
      </c>
    </row>
    <row r="30">
      <c r="A30" s="4" t="inlineStr">
        <is>
          <t>Preferred stocks - Authorized: 500,000 and 74,236,896 at December 31, 2021 and 2020, respectively; Issued and Outstanding: 0 and 73,690,340 at December 31, 2021 and 2020, respectively</t>
        </is>
      </c>
      <c r="B30" s="4" t="inlineStr">
        <is>
          <t>[1]</t>
        </is>
      </c>
      <c r="C30" s="6" t="n">
        <v>0</v>
      </c>
      <c r="D30" s="6" t="n">
        <v>86997000</v>
      </c>
    </row>
    <row r="31">
      <c r="A31" s="3" t="inlineStr">
        <is>
          <t>STOCKHOLDERS’ EQUITY (DEFICIT):</t>
        </is>
      </c>
    </row>
    <row r="32">
      <c r="A32" s="4" t="inlineStr">
        <is>
          <t>Common stocks of $0.0001 par value - Authorized: 500,000,000 and 100,634,071 at December 31, 2021 and 2020, respectively; Issued: 119,017,380 and 18,189,937 at December 31, 2021 and 2020, respectively; Outstanding: 119,017,380 and 16,275,609 at December 31, 2021 and 2020, respectively</t>
        </is>
      </c>
      <c r="B32" s="4" t="inlineStr">
        <is>
          <t>[1]</t>
        </is>
      </c>
      <c r="C32" s="6" t="n">
        <v>12000</v>
      </c>
      <c r="D32" s="6" t="n">
        <v>2000</v>
      </c>
    </row>
    <row r="33">
      <c r="A33" s="4" t="inlineStr">
        <is>
          <t>Treasury stocks, at cost (0 and 1,914,328 stocks at December 31, 2021 and 2020)</t>
        </is>
      </c>
      <c r="B33" s="4" t="inlineStr">
        <is>
          <t>[1]</t>
        </is>
      </c>
      <c r="C33" s="6" t="n">
        <v>0</v>
      </c>
      <c r="D33" s="6" t="n">
        <v>-1629000</v>
      </c>
    </row>
    <row r="34">
      <c r="A34" s="4" t="inlineStr">
        <is>
          <t>Additional paid-in capital</t>
        </is>
      </c>
      <c r="B34" s="4" t="inlineStr">
        <is>
          <t>[1]</t>
        </is>
      </c>
      <c r="C34" s="6" t="n">
        <v>293719000</v>
      </c>
      <c r="D34" s="6" t="n">
        <v>10000</v>
      </c>
    </row>
    <row r="35">
      <c r="A35" s="4" t="inlineStr">
        <is>
          <t>Accumulated deficit</t>
        </is>
      </c>
      <c r="C35" s="6" t="n">
        <v>-132476000</v>
      </c>
      <c r="D35" s="6" t="n">
        <v>-48113000</v>
      </c>
    </row>
    <row r="36">
      <c r="A36" s="4" t="inlineStr">
        <is>
          <t>Total stockholders’ equity (deficit)</t>
        </is>
      </c>
      <c r="C36" s="6" t="n">
        <v>161255000</v>
      </c>
      <c r="D36" s="6" t="n">
        <v>-49730000</v>
      </c>
    </row>
    <row r="37">
      <c r="A37" s="4" t="inlineStr">
        <is>
          <t>TOTAL LIABILITIES, TEMPORARY EQUITY, AND STOCKHOLDERS’ EQUITY (DEFICIT)</t>
        </is>
      </c>
      <c r="C37" s="5" t="n">
        <v>205532000</v>
      </c>
      <c r="D37" s="5" t="n">
        <v>59458000</v>
      </c>
    </row>
    <row r="38">
      <c r="A38" s="4" t="inlineStr">
        <is>
          <t>Exchange ratio</t>
        </is>
      </c>
      <c r="C38" s="7" t="n">
        <v>1.337</v>
      </c>
    </row>
    <row r="39"/>
    <row r="40">
      <c r="A40" s="4" t="inlineStr">
        <is>
          <t>[1]</t>
        </is>
      </c>
      <c r="B40" s="4" t="inlineStr">
        <is>
          <t>Prior period results have been adjusted to reflect the exchange of Innovid Inc’s common stock for Innovid Corp’s common stock at an exchange ratio of approximately 1.337 as a result of the Transaction. See Note 5, “Transaction and Business Combination” in the notes to the consolidated financial statements for further details.</t>
        </is>
      </c>
    </row>
  </sheetData>
  <mergeCells count="3">
    <mergeCell ref="A1:B1"/>
    <mergeCell ref="A39:C39"/>
    <mergeCell ref="B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nd other current liability consist of the following: December 31, 2021 2020 Accrued expenses $ 2,485 $ 317 Tax payables 39 126 Customer credit 101 118 Accrued lease liability, current portion 420 391 Acquisition liability — 126 Other current liabilities 37 77 Total $ 3,082 $ 1,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Disclosure [Abstract]</t>
        </is>
      </c>
    </row>
    <row r="4">
      <c r="A4" s="4" t="inlineStr">
        <is>
          <t>Schedule of Other Noncurrent Liabilities</t>
        </is>
      </c>
      <c r="B4" s="4" t="inlineStr">
        <is>
          <t xml:space="preserve">Other non-current liabilities consist of the following: December 31, 2021 2020 Accrued lease liability $ 996 $ 1,445 Uncertain tax position 2,459 1,699 Total $ 3,455 $ 3,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Operating Lease, Liability, Maturity</t>
        </is>
      </c>
      <c r="B4" s="4" t="inlineStr">
        <is>
          <t xml:space="preserve">Future minimum lease commitments under non-cancelable operating leases as of December 31, 2021, are as follows: Year ended December 31, Rental of premises Lease of motor vehicles 2022 $ 2,486 $ 8 2023 1,844 — 2024 826 — 2025 770 — Total $ 5,926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EMPORARY EQUITY AND STOCKHOLDERS’ DEFICIT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As of December 31, 2020, the Company had the following preferred stock on the Balance Sheet: Authorized Issued and outstanding Carrying Value Liquidation Preference/Redemption Value December 31, December 31, December 31, December 31, 2020 2020 2020 2020 Series A preferred stocks 11,296,649 11,075,128 2,988,788 3,000,000 Series A-1 preferred stocks 2,124,239 2,124,239 986,529 1,000,000 Series B preferred stocks 4,149,641 4,149,641 1,500,000 1,500,000 Series B-1 preferred stocks 2,124,241 2,124,241 1,000,000 1,000,000 Series B-2 preferred stocks 14,523,750 14,523,750 6,971,930 7,000,000 Series C preferred stocks 11,438,289 11,113,266 9,445,233 9,500,002 Series D preferred stocks 7,376,285 7,376,285 9,972,537 10,000,001 Series E preferred stocks 8,327,431 8,327,431 15,000,000 15,000,000 Series F preferred stocks 12,876,359 12,876,359 39,131,983 39,131,983 Total 74,236,884 73,690,340 $ 86,997,000 $ 87,131,986 </t>
        </is>
      </c>
    </row>
    <row r="5">
      <c r="A5" s="4" t="inlineStr">
        <is>
          <t>Schedule of Stockholders Equity</t>
        </is>
      </c>
      <c r="B5" s="4" t="inlineStr">
        <is>
          <t xml:space="preserve">Stockholders’ equity/ (deficit): Authorized Issued Outstanding December 31, December 31, December 31, 2021 2020 2021 2020 2021 2020 Stocks of $0.0001, par value each: Common stocks 500,000,000 100,634,071 119,017,380 18,189,937 119,017,380 16,275,609 </t>
        </is>
      </c>
    </row>
    <row r="6">
      <c r="A6" s="4" t="inlineStr">
        <is>
          <t>Schedule of Shares Reserved for Issuance</t>
        </is>
      </c>
      <c r="B6" s="4" t="inlineStr">
        <is>
          <t xml:space="preserve">The Company has reserved the following shares of common stock for issuance: December 31, 2021 2020 Options outstanding 11,302,275 13,204,528 Options available for future option grants 208,704 1,548,562 Total 11,510,979 14,753,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A summary of the employees’ stock option activity under the Legacy Plan for the year ended December 31, 2021 is as follows: Year ended Amount of options Weighted average exercise price Weighted average remaining contractual term (in years) Aggregate intrinsic value (in thousands) Outstanding at beginning of year 12,185,210 $ 0.37 7.20 $ 3,100 Consultant has become employee 628,509 0.61 Granted 1,590,997 2.81 Forfeited (257,574) 0.91 Expired (51,018) 0.59 Exercised (2,973,476) 0.50 Outstanding at end of year 11,122,648 $ 0.82 6.87 $ 64,818 Exercisable options at end of year 7,139,268 $ 0.51 5.73 $ 43,862 A summary of the consultants’ stock option activity under the Plan for the year ended December 31, 2021 is as follows: Year ended Amount of options Weighted average exercise price Weighted average remaining contractual term (in years) Aggregate intrinsic value (in thousands) Outstanding at beginning of year 1,019,318 $ 0.51 6.32 $ 213 Consultant has become employee (628,509) 0.61 Granted 99,628 2.81 Forfeited (27,581) 0.61 Expired — — Exercised (283,229) 1.22 Outstanding at end of year 179,627 $ 0.31 2.34 $ 1,139 Exercisable options at end of year 123,515 $ 0.35 2.33 $ 778 </t>
        </is>
      </c>
    </row>
    <row r="5">
      <c r="A5" s="4" t="inlineStr">
        <is>
          <t>Schedule of Share-based Payment Award, Stock Options, Valuation Assumptions</t>
        </is>
      </c>
      <c r="B5" s="4" t="inlineStr">
        <is>
          <t>The Company estimated the fair value of each option on the date of grant using the Black-Scholes option pricing model applying the weighted-average assumptions in the following table: Year ended December 31, 2021 2020 2019 Expected volatility 65 % 79 % 70 % Expected dividends — % — % — % Expected term (in years) 6.02 6.11 6.11 Risk free interest 1.06%-1.11% 0.62%-0.82% 1.65%-1.91%</t>
        </is>
      </c>
    </row>
    <row r="6">
      <c r="A6" s="4" t="inlineStr">
        <is>
          <t>Schedule Share Based Compensation Expenses</t>
        </is>
      </c>
      <c r="B6" s="4" t="inlineStr">
        <is>
          <t xml:space="preserve">During the years ended December 31, 2021, 2020 and 2019, the Company recorded stock-based compensation expenses for the employees as follows: Year ended December 31, 2021 2020 2019 Cost of goods sold $ 43 $ 11 $ 6 Research and development 501 121 77 Sales and marketing 470 196 200 General and administrative 1,997 92 43 Total $ 3,011 $ 420 $ 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loss) before taxes on income is comprised as follows: Year ended December 31, 2021 2020 2019 Domestic $ (11,098) $ 1,241 $ (6,689) Foreign 863 (853) 257 Total income (loss) before income taxes $ (10,235) $ 388 $ (6,432)</t>
        </is>
      </c>
    </row>
    <row r="5">
      <c r="A5" s="4" t="inlineStr">
        <is>
          <t>Schedule of Components of Income Tax Expense (Benefit)</t>
        </is>
      </c>
      <c r="B5" s="4" t="inlineStr">
        <is>
          <t xml:space="preserve">Income taxes are comprised as follows: Year ended December 31, 2021 2020 2019 Current income tax provision (benefit): Domestic (8) 96 25 Foreign 1,245 1,104 877 Total current income tax (benefit) provision $ 1,237 $ 1,200 $ 902 </t>
        </is>
      </c>
    </row>
    <row r="6">
      <c r="A6" s="4" t="inlineStr">
        <is>
          <t>Schedule of Effective Income Tax Rate Reconciliation</t>
        </is>
      </c>
      <c r="B6" s="4" t="inlineStr">
        <is>
          <t>A reconciliation of the U. S. statutory income tax rate to the Company’s effective income tax rate for continuing operations is as follows: Year ended December 31, 2021 2020 2019 Income (loss) before income taxes Domestic $ (11,098) $ 1,241 $ (6,689) Foreign 863 (853) 257 Total income (loss) before income taxes (10,235) 388 (6,432) US statutory rate 21 % 21 % 21 % Income taxed computed at U. S. federal statutory rate (2,149) 81 (1,351) Foreign rate differential (14) (155) (52) State and local income taxes (359) 207 (464) Non-deductible expenses 81 40 114 Share-based compensation (118) 100 98 GILTI 308 — 261 Change in valuation allowance 1,493 159 1,661 Tax credits (338) (469) (301) Changes in uncertain tax positions 881 956 880 Foreign currency adjustment (22) 187 22 Withholding tax 266 113 73 162m Addback 538 — — Transaction Costs 578 — — Warrants - MTM 160 (5) 5 Tax Inflation Adjustment 185 — — Tax Impact of Tax Rate Changes 111 (33) (61) Other (364) 19 17 Total income tax provision $ 1,237 $ 1,200 $ 902 Effective income tax rate (12) % 309 % (14) %</t>
        </is>
      </c>
    </row>
    <row r="7">
      <c r="A7" s="4" t="inlineStr">
        <is>
          <t>Schedule of Deferred Tax Assets and Liabilities</t>
        </is>
      </c>
      <c r="B7" s="4" t="inlineStr">
        <is>
          <t xml:space="preserve">Significant components of deferred tax assets and deferred tax liabilities consisted of the following: December 31, 2021 2020 Deferred tax assets Loss carryforwards $ 10,201 $ 9,131 Tax credits 1,128 891 Interest limitation carryforwards 25 — Accrued expenses 597 716 Share-based compensation 127 106 Fixed assets and intangibles 180 176 Other 187 164 Total deferred tax assets, gross 12,445 11,184 Valuation allowance (12,445) (11,184) Total deferred tax assets, net — — </t>
        </is>
      </c>
    </row>
    <row r="8">
      <c r="A8" s="4" t="inlineStr">
        <is>
          <t>Summary of Operating Loss Carryforwards</t>
        </is>
      </c>
      <c r="B8" s="4" t="inlineStr">
        <is>
          <t xml:space="preserve">The Company’s gross NOLs for tax return purposes are as follows: Year ended December 31, 2021 2020 Domestic NOLs (federal) 36,817 32,948 Domestic NOLs (state and local) 36,245 29,567 Foreign NOLs 1,136 1,740 Total 74,198 64,255 </t>
        </is>
      </c>
    </row>
    <row r="9">
      <c r="A9" s="4" t="inlineStr">
        <is>
          <t>Schedule of Unrecognized Tax Benefits Roll Forward</t>
        </is>
      </c>
      <c r="B9" s="4" t="inlineStr">
        <is>
          <t xml:space="preserve">The Company’s unrecognized tax benefits are reconciled as follows: December 31, 2021 2020 Gross unrecognized tax benefits as of January 1 2,373 1,438 Increases - prior year tax positions 508 — Decreases - prior year tax positions (410) — Increases - current year tax positions 691 935 Gross unrecognized tax benefits as of December 31 3,162 2,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 and Property and Equipment, by Geographical Areas</t>
        </is>
      </c>
      <c r="B4" s="4" t="inlineStr">
        <is>
          <t xml:space="preserve">Revenue by geographical location are as follows: December 31, 2021 2020 2019 US $ 81,882 $ 62,760 $ 50,837 Canada 1,039 518 311 APAC 3,151 2,636 2,657 EMEA 2,515 1,463 1,645 LATAM 1,704 1,424 888 Total revenues $ 90,291 $ 68,801 $ 56,338 The Company’s property and equipment, net by geographical location are as follows: Year ended December 31, 2021 2020 Israel $ 1,495 $ 1,625 US 3,051 595 Rest of the World 294 105 Total $ 4,840 $ 2,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Year ended December 31, 2021 2020 2019 Numerator: Net loss (11,472) (812) (7,334) Accretion of preferred stocks to redemption value (77,063) (7,297) (2,007) Net loss attributable to common stockholders - basic and diluted $ (88,535) $ (8,109) $ (9,341) Denominator: Weighted-average number of stocks used in computing net loss per stock attributable to common stockholders 26,745,020 16,028,560 15,886,958 Net loss per stock attributable to common stockholders – basic and diluted $ (3.31) $ (0.51) $ (0.59)</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2019 Preferred stocks — 73,690,340 73,690,340 Options outstanding 11,302,275 13,204,528 9,953,958 Warrants outstanding 10,222,500 680,271 680,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Details) - USD ($) $ in Thousands</t>
        </is>
      </c>
      <c r="B1" s="2" t="inlineStr">
        <is>
          <t>Nov. 30, 2021</t>
        </is>
      </c>
      <c r="C1" s="2" t="inlineStr">
        <is>
          <t>Dec. 31, 2021</t>
        </is>
      </c>
    </row>
    <row r="2">
      <c r="A2" s="3" t="inlineStr">
        <is>
          <t>Organization, Consolidation and Presentation of Financial Statements [Abstract]</t>
        </is>
      </c>
    </row>
    <row r="3">
      <c r="A3" s="4" t="inlineStr">
        <is>
          <t>Secondary sale amount</t>
        </is>
      </c>
      <c r="B3" s="5" t="n">
        <v>68855</v>
      </c>
      <c r="C3" s="5" t="n">
        <v>688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4" customWidth="1" min="2" max="2"/>
    <col width="23" customWidth="1" min="3" max="3"/>
    <col width="21" customWidth="1" min="4" max="4"/>
    <col width="21" customWidth="1" min="5" max="5"/>
    <col width="31" customWidth="1" min="6" max="6"/>
    <col width="21" customWidth="1" min="7" max="7"/>
    <col width="14" customWidth="1" min="8" max="8"/>
    <col width="21" customWidth="1" min="9" max="9"/>
  </cols>
  <sheetData>
    <row r="1">
      <c r="A1" s="1" t="inlineStr">
        <is>
          <t>SUMMARY OF SIGNIFICANT ACCOUNTING POLICIES (Narrative) (Details)</t>
        </is>
      </c>
      <c r="B1" s="2" t="inlineStr">
        <is>
          <t>12 Months Ended</t>
        </is>
      </c>
    </row>
    <row r="2">
      <c r="B2" s="2" t="inlineStr">
        <is>
          <t>Dec. 31, 2021USD ($)reportingUnit$ / shares</t>
        </is>
      </c>
      <c r="C2" s="2" t="inlineStr">
        <is>
          <t>Dec. 31, 2020USD ($)</t>
        </is>
      </c>
      <c r="D2" s="2" t="inlineStr">
        <is>
          <t>Dec. 31, 2019USD ($)</t>
        </is>
      </c>
      <c r="E2" s="2" t="inlineStr">
        <is>
          <t>Jan. 01, 2022USD ($)</t>
        </is>
      </c>
      <c r="F2" s="2" t="inlineStr">
        <is>
          <t>Nov. 30, 2021USD ($)$ / shares</t>
        </is>
      </c>
      <c r="G2" s="2" t="inlineStr">
        <is>
          <t>Apr. 30, 2020USD ($)</t>
        </is>
      </c>
      <c r="H2" s="2" t="inlineStr">
        <is>
          <t>Jan. 07, 2019</t>
        </is>
      </c>
      <c r="I2" s="2" t="inlineStr">
        <is>
          <t>Dec. 31, 2018USD ($)</t>
        </is>
      </c>
    </row>
    <row r="3">
      <c r="A3" s="3" t="inlineStr">
        <is>
          <t>Summary of Significant Accounting Policies [Line Items]</t>
        </is>
      </c>
    </row>
    <row r="4">
      <c r="A4" s="4" t="inlineStr">
        <is>
          <t>Impairments of long-lived assets</t>
        </is>
      </c>
      <c r="B4" s="5" t="n">
        <v>0</v>
      </c>
      <c r="C4" s="5" t="n">
        <v>0</v>
      </c>
      <c r="D4" s="5" t="n">
        <v>0</v>
      </c>
    </row>
    <row r="5">
      <c r="A5" s="4" t="inlineStr">
        <is>
          <t>Number of reporting units | reportingUnit</t>
        </is>
      </c>
      <c r="B5" s="6" t="n">
        <v>1</v>
      </c>
    </row>
    <row r="6">
      <c r="A6" s="4" t="inlineStr">
        <is>
          <t>Goodwill impairment</t>
        </is>
      </c>
      <c r="B6" s="5" t="n">
        <v>0</v>
      </c>
      <c r="C6" s="6" t="n">
        <v>0</v>
      </c>
      <c r="D6" s="6" t="n">
        <v>0</v>
      </c>
    </row>
    <row r="7">
      <c r="A7" s="4" t="inlineStr">
        <is>
          <t>Expiration term of warrant (in years)</t>
        </is>
      </c>
      <c r="F7" s="4" t="inlineStr">
        <is>
          <t>5 years</t>
        </is>
      </c>
    </row>
    <row r="8">
      <c r="A8" s="4" t="inlineStr">
        <is>
          <t>Severance costs</t>
        </is>
      </c>
      <c r="B8" s="5" t="n">
        <v>755000</v>
      </c>
      <c r="C8" s="5" t="n">
        <v>600000</v>
      </c>
      <c r="D8" s="5" t="n">
        <v>579000</v>
      </c>
    </row>
    <row r="9">
      <c r="A9" s="4" t="inlineStr">
        <is>
          <t>Payment term</t>
        </is>
      </c>
      <c r="B9" s="4" t="inlineStr">
        <is>
          <t>60 days</t>
        </is>
      </c>
    </row>
    <row r="10">
      <c r="A10" s="4" t="inlineStr">
        <is>
          <t>Ad serving services</t>
        </is>
      </c>
      <c r="B10" s="4" t="inlineStr">
        <is>
          <t>93.60%</t>
        </is>
      </c>
      <c r="C10" s="4" t="inlineStr">
        <is>
          <t>96.50%</t>
        </is>
      </c>
      <c r="D10" s="4" t="inlineStr">
        <is>
          <t>96.90%</t>
        </is>
      </c>
    </row>
    <row r="11">
      <c r="A11" s="4" t="inlineStr">
        <is>
          <t>Creative serving services</t>
        </is>
      </c>
      <c r="B11" s="4" t="inlineStr">
        <is>
          <t>4.80%</t>
        </is>
      </c>
      <c r="C11" s="4" t="inlineStr">
        <is>
          <t>2.80%</t>
        </is>
      </c>
      <c r="D11" s="4" t="inlineStr">
        <is>
          <t>2.50%</t>
        </is>
      </c>
    </row>
    <row r="12">
      <c r="A12" s="4" t="inlineStr">
        <is>
          <t>Exchange ratio</t>
        </is>
      </c>
      <c r="B12" s="7" t="n">
        <v>1.337</v>
      </c>
      <c r="F12" s="7" t="n">
        <v>1.337</v>
      </c>
      <c r="H12" s="7" t="n">
        <v>1.337</v>
      </c>
    </row>
    <row r="13">
      <c r="A13" s="4" t="inlineStr">
        <is>
          <t>Subsequent Event | Cumulative Effect, Period of Adoption, Adjustment</t>
        </is>
      </c>
    </row>
    <row r="14">
      <c r="A14" s="3" t="inlineStr">
        <is>
          <t>Summary of Significant Accounting Policies [Line Items]</t>
        </is>
      </c>
    </row>
    <row r="15">
      <c r="A15" s="4" t="inlineStr">
        <is>
          <t>Operating lease, liability</t>
        </is>
      </c>
      <c r="E15" s="5" t="n">
        <v>5500000</v>
      </c>
    </row>
    <row r="16">
      <c r="A16" s="4" t="inlineStr">
        <is>
          <t>Operating lease, asset</t>
        </is>
      </c>
      <c r="E16" s="5" t="n">
        <v>3900000</v>
      </c>
    </row>
    <row r="17">
      <c r="A17" s="4" t="inlineStr">
        <is>
          <t>Software development costs</t>
        </is>
      </c>
    </row>
    <row r="18">
      <c r="A18" s="3" t="inlineStr">
        <is>
          <t>Summary of Significant Accounting Policies [Line Items]</t>
        </is>
      </c>
    </row>
    <row r="19">
      <c r="A19" s="4" t="inlineStr">
        <is>
          <t>Useful lives (in years)</t>
        </is>
      </c>
      <c r="B19" s="4" t="inlineStr">
        <is>
          <t>3 years</t>
        </is>
      </c>
    </row>
    <row r="20">
      <c r="A20" s="4" t="inlineStr">
        <is>
          <t>Capitalization cost</t>
        </is>
      </c>
      <c r="B20" s="5" t="n">
        <v>2594000</v>
      </c>
      <c r="C20" s="5" t="n">
        <v>0</v>
      </c>
      <c r="D20" s="5" t="n">
        <v>0</v>
      </c>
    </row>
    <row r="21">
      <c r="A21" s="4" t="inlineStr">
        <is>
          <t>Employee Severance</t>
        </is>
      </c>
    </row>
    <row r="22">
      <c r="A22" s="3" t="inlineStr">
        <is>
          <t>Summary of Significant Accounting Policies [Line Items]</t>
        </is>
      </c>
    </row>
    <row r="23">
      <c r="A23" s="4" t="inlineStr">
        <is>
          <t>Number of employee deposit, percent</t>
        </is>
      </c>
      <c r="B23" s="4" t="inlineStr">
        <is>
          <t>8.33%</t>
        </is>
      </c>
    </row>
    <row r="24">
      <c r="A24" s="4" t="inlineStr">
        <is>
          <t>Postemployment Retirement Benefits</t>
        </is>
      </c>
    </row>
    <row r="25">
      <c r="A25" s="3" t="inlineStr">
        <is>
          <t>Summary of Significant Accounting Policies [Line Items]</t>
        </is>
      </c>
    </row>
    <row r="26">
      <c r="A26" s="4" t="inlineStr">
        <is>
          <t>Maximum annual contributions per employee, percent</t>
        </is>
      </c>
      <c r="B26" s="4" t="inlineStr">
        <is>
          <t>4.00%</t>
        </is>
      </c>
      <c r="C26" s="4" t="inlineStr">
        <is>
          <t>4.00%</t>
        </is>
      </c>
    </row>
    <row r="27">
      <c r="A27" s="4" t="inlineStr">
        <is>
          <t>Defined contribution plan, cost</t>
        </is>
      </c>
      <c r="B27" s="5" t="n">
        <v>961000</v>
      </c>
      <c r="C27" s="5" t="n">
        <v>705000</v>
      </c>
      <c r="D27" s="6" t="n">
        <v>569000</v>
      </c>
    </row>
    <row r="28">
      <c r="A28" s="4" t="inlineStr">
        <is>
          <t>Public | Level 1</t>
        </is>
      </c>
    </row>
    <row r="29">
      <c r="A29" s="3" t="inlineStr">
        <is>
          <t>Summary of Significant Accounting Policies [Line Items]</t>
        </is>
      </c>
    </row>
    <row r="30">
      <c r="A30" s="4" t="inlineStr">
        <is>
          <t>Exercise price per share (in dollars per share) | $ / shares</t>
        </is>
      </c>
      <c r="B30" s="9" t="n">
        <v>1.11</v>
      </c>
      <c r="F30" s="9" t="n">
        <v>1.38</v>
      </c>
    </row>
    <row r="31">
      <c r="A31" s="4" t="inlineStr">
        <is>
          <t>Fair value</t>
        </is>
      </c>
      <c r="B31" s="5" t="n">
        <v>3510000</v>
      </c>
      <c r="F31" s="5" t="n">
        <v>4364000</v>
      </c>
    </row>
    <row r="32">
      <c r="A32" s="4" t="inlineStr">
        <is>
          <t>Private Placement | Level 3</t>
        </is>
      </c>
    </row>
    <row r="33">
      <c r="A33" s="3" t="inlineStr">
        <is>
          <t>Summary of Significant Accounting Policies [Line Items]</t>
        </is>
      </c>
    </row>
    <row r="34">
      <c r="A34" s="4" t="inlineStr">
        <is>
          <t>Fair value</t>
        </is>
      </c>
      <c r="B34" s="6" t="n">
        <v>15462000</v>
      </c>
      <c r="F34" s="5" t="n">
        <v>18427000</v>
      </c>
    </row>
    <row r="35">
      <c r="A35" s="4" t="inlineStr">
        <is>
          <t>Fair Value, Recurring | Warrants Liability | Level 3</t>
        </is>
      </c>
    </row>
    <row r="36">
      <c r="A36" s="3" t="inlineStr">
        <is>
          <t>Summary of Significant Accounting Policies [Line Items]</t>
        </is>
      </c>
    </row>
    <row r="37">
      <c r="A37" s="4" t="inlineStr">
        <is>
          <t>Fair value</t>
        </is>
      </c>
      <c r="B37" s="5" t="n">
        <v>15462000</v>
      </c>
      <c r="C37" s="5" t="n">
        <v>499000</v>
      </c>
      <c r="D37" s="5" t="n">
        <v>413000</v>
      </c>
      <c r="I37" s="5" t="n">
        <v>389000</v>
      </c>
    </row>
    <row r="38">
      <c r="A38" s="4" t="inlineStr">
        <is>
          <t>Fair Value, Recurring | Warrants Liability | Measurement Input, Risk Free Interest Rate</t>
        </is>
      </c>
    </row>
    <row r="39">
      <c r="A39" s="3" t="inlineStr">
        <is>
          <t>Summary of Significant Accounting Policies [Line Items]</t>
        </is>
      </c>
    </row>
    <row r="40">
      <c r="A40" s="4" t="inlineStr">
        <is>
          <t>Warrant measurement input</t>
        </is>
      </c>
      <c r="C40" s="7" t="n">
        <v>0.001</v>
      </c>
      <c r="D40" s="7" t="n">
        <v>0.012</v>
      </c>
    </row>
    <row r="41">
      <c r="A41" s="4" t="inlineStr">
        <is>
          <t>Fair Value, Recurring | Warrants Liability | Measurement Input, Price Volatility</t>
        </is>
      </c>
    </row>
    <row r="42">
      <c r="A42" s="3" t="inlineStr">
        <is>
          <t>Summary of Significant Accounting Policies [Line Items]</t>
        </is>
      </c>
    </row>
    <row r="43">
      <c r="A43" s="4" t="inlineStr">
        <is>
          <t>Warrant measurement input</t>
        </is>
      </c>
      <c r="C43" s="10" t="n">
        <v>0.75</v>
      </c>
      <c r="D43" s="10" t="n">
        <v>0.7</v>
      </c>
    </row>
    <row r="44">
      <c r="A44" s="4" t="inlineStr">
        <is>
          <t>Geographic Distribution, Foreign</t>
        </is>
      </c>
    </row>
    <row r="45">
      <c r="A45" s="3" t="inlineStr">
        <is>
          <t>Summary of Significant Accounting Policies [Line Items]</t>
        </is>
      </c>
    </row>
    <row r="46">
      <c r="A46" s="4" t="inlineStr">
        <is>
          <t>Weighted average interest rate</t>
        </is>
      </c>
      <c r="B46" s="4" t="inlineStr">
        <is>
          <t>0.01%</t>
        </is>
      </c>
      <c r="C46" s="4" t="inlineStr">
        <is>
          <t>0.01%</t>
        </is>
      </c>
    </row>
    <row r="47">
      <c r="A47" s="4" t="inlineStr">
        <is>
          <t>Paycheck Protection Program</t>
        </is>
      </c>
    </row>
    <row r="48">
      <c r="A48" s="3" t="inlineStr">
        <is>
          <t>Summary of Significant Accounting Policies [Line Items]</t>
        </is>
      </c>
    </row>
    <row r="49">
      <c r="A49" s="4" t="inlineStr">
        <is>
          <t>Unsecured debt</t>
        </is>
      </c>
      <c r="G49" s="5" t="n">
        <v>3516000</v>
      </c>
    </row>
    <row r="50">
      <c r="A50" s="4" t="inlineStr">
        <is>
          <t>Series A preferred stocks | Fair Value, Recurring | Warrants Liability</t>
        </is>
      </c>
    </row>
    <row r="51">
      <c r="A51" s="3" t="inlineStr">
        <is>
          <t>Summary of Significant Accounting Policies [Line Items]</t>
        </is>
      </c>
    </row>
    <row r="52">
      <c r="A52" s="4" t="inlineStr">
        <is>
          <t>Expiration term of warrant (in years)</t>
        </is>
      </c>
      <c r="C52" s="4" t="inlineStr">
        <is>
          <t>1 year 7 months 6 days</t>
        </is>
      </c>
    </row>
    <row r="53">
      <c r="A53" s="4" t="inlineStr">
        <is>
          <t>Series C preferred stocks | Fair Value, Recurring | Warrants Liability</t>
        </is>
      </c>
    </row>
    <row r="54">
      <c r="A54" s="3" t="inlineStr">
        <is>
          <t>Summary of Significant Accounting Policies [Line Items]</t>
        </is>
      </c>
    </row>
    <row r="55">
      <c r="A55" s="4" t="inlineStr">
        <is>
          <t>Expiration term of warrant (in years)</t>
        </is>
      </c>
      <c r="C55" s="4" t="inlineStr">
        <is>
          <t>1 year 6 months</t>
        </is>
      </c>
      <c r="D55" s="4" t="inlineStr">
        <is>
          <t>2 years 6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 (Parenthetical) - USD ($) $ in Thousands</t>
        </is>
      </c>
      <c r="B1" s="2" t="inlineStr">
        <is>
          <t>Dec. 31, 2021</t>
        </is>
      </c>
      <c r="C1" s="2" t="inlineStr">
        <is>
          <t>Dec. 31, 2020</t>
        </is>
      </c>
    </row>
    <row r="2">
      <c r="A2" s="3" t="inlineStr">
        <is>
          <t>Statement of Financial Position [Abstract]</t>
        </is>
      </c>
    </row>
    <row r="3">
      <c r="A3" s="4" t="inlineStr">
        <is>
          <t>Trade receivables, allowance for doubtful receivables</t>
        </is>
      </c>
      <c r="B3" s="5" t="n">
        <v>81</v>
      </c>
      <c r="C3" s="5" t="n">
        <v>121</v>
      </c>
    </row>
    <row r="4">
      <c r="A4" s="4" t="inlineStr">
        <is>
          <t>Temporary equity authorized (in shares)</t>
        </is>
      </c>
      <c r="B4" s="6" t="n">
        <v>500000</v>
      </c>
      <c r="C4" s="6" t="n">
        <v>74236884</v>
      </c>
    </row>
    <row r="5">
      <c r="A5" s="4" t="inlineStr">
        <is>
          <t>Temporary equity issued (in shares)</t>
        </is>
      </c>
      <c r="B5" s="6" t="n">
        <v>0</v>
      </c>
      <c r="C5" s="6" t="n">
        <v>73690340</v>
      </c>
    </row>
    <row r="6">
      <c r="A6" s="4" t="inlineStr">
        <is>
          <t>Temporary equity outstanding (in shares)</t>
        </is>
      </c>
      <c r="B6" s="6" t="n">
        <v>0</v>
      </c>
      <c r="C6" s="6" t="n">
        <v>73690340</v>
      </c>
    </row>
    <row r="7">
      <c r="A7" s="4" t="inlineStr">
        <is>
          <t>Common stock, par value (in dollars per share)</t>
        </is>
      </c>
      <c r="B7" s="8" t="n">
        <v>0.0001</v>
      </c>
      <c r="C7" s="8" t="n">
        <v>0.0001</v>
      </c>
    </row>
    <row r="8">
      <c r="A8" s="4" t="inlineStr">
        <is>
          <t>Common stock, shares authorized (in shares)</t>
        </is>
      </c>
      <c r="B8" s="6" t="n">
        <v>500000000</v>
      </c>
      <c r="C8" s="6" t="n">
        <v>100634071</v>
      </c>
    </row>
    <row r="9">
      <c r="A9" s="4" t="inlineStr">
        <is>
          <t>Common stock, shares issued (in shares)</t>
        </is>
      </c>
      <c r="B9" s="6" t="n">
        <v>119017380</v>
      </c>
      <c r="C9" s="6" t="n">
        <v>18189937</v>
      </c>
    </row>
    <row r="10">
      <c r="A10" s="4" t="inlineStr">
        <is>
          <t>Common stock, shares outstanding (in shares)</t>
        </is>
      </c>
      <c r="B10" s="6" t="n">
        <v>119017380</v>
      </c>
      <c r="C10" s="6" t="n">
        <v>16275609</v>
      </c>
    </row>
    <row r="11">
      <c r="A11" s="4" t="inlineStr">
        <is>
          <t>Treasury stock (in shares)</t>
        </is>
      </c>
      <c r="B11" s="6" t="n">
        <v>0</v>
      </c>
      <c r="C11" s="6" t="n">
        <v>19143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Dec. 31, 2021</t>
        </is>
      </c>
    </row>
    <row r="3">
      <c r="A3" s="4" t="inlineStr">
        <is>
          <t>Computers and peripheral equipment</t>
        </is>
      </c>
    </row>
    <row r="4">
      <c r="A4" s="3" t="inlineStr">
        <is>
          <t>Property, Plant and Equipment [Line Items]</t>
        </is>
      </c>
    </row>
    <row r="5">
      <c r="A5" s="4" t="inlineStr">
        <is>
          <t>Years</t>
        </is>
      </c>
      <c r="B5" s="4" t="inlineStr">
        <is>
          <t>3 years</t>
        </is>
      </c>
    </row>
    <row r="6">
      <c r="A6" s="4" t="inlineStr">
        <is>
          <t>Office furniture and equipment | Minimum</t>
        </is>
      </c>
    </row>
    <row r="7">
      <c r="A7" s="3" t="inlineStr">
        <is>
          <t>Property, Plant and Equipment [Line Items]</t>
        </is>
      </c>
    </row>
    <row r="8">
      <c r="A8" s="4" t="inlineStr">
        <is>
          <t>Years</t>
        </is>
      </c>
      <c r="B8" s="4" t="inlineStr">
        <is>
          <t>5 years</t>
        </is>
      </c>
    </row>
    <row r="9">
      <c r="A9" s="4" t="inlineStr">
        <is>
          <t>Office furniture and equipment | Maximum</t>
        </is>
      </c>
    </row>
    <row r="10">
      <c r="A10" s="3" t="inlineStr">
        <is>
          <t>Property, Plant and Equipment [Line Items]</t>
        </is>
      </c>
    </row>
    <row r="11">
      <c r="A11" s="4" t="inlineStr">
        <is>
          <t>Years</t>
        </is>
      </c>
      <c r="B11"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Assets and Liabilities Measured on Recurring Basis) (Details) - Fair Value, Recurring - USD ($) $ in Thousands</t>
        </is>
      </c>
      <c r="B1" s="2" t="inlineStr">
        <is>
          <t>Dec. 31, 2021</t>
        </is>
      </c>
      <c r="C1" s="2" t="inlineStr">
        <is>
          <t>Dec. 31, 2020</t>
        </is>
      </c>
    </row>
    <row r="2">
      <c r="A2" s="4" t="inlineStr">
        <is>
          <t>Level 1</t>
        </is>
      </c>
    </row>
    <row r="3">
      <c r="A3" s="3" t="inlineStr">
        <is>
          <t>Assets:</t>
        </is>
      </c>
    </row>
    <row r="4">
      <c r="A4" s="4" t="inlineStr">
        <is>
          <t>Money market funds</t>
        </is>
      </c>
      <c r="B4" s="5" t="n">
        <v>4515</v>
      </c>
      <c r="C4" s="5" t="n">
        <v>9009</v>
      </c>
    </row>
    <row r="5">
      <c r="A5" s="3" t="inlineStr">
        <is>
          <t>Liabilities:</t>
        </is>
      </c>
    </row>
    <row r="6">
      <c r="A6" s="4" t="inlineStr">
        <is>
          <t>Warrants liability</t>
        </is>
      </c>
      <c r="B6" s="6" t="n">
        <v>3510</v>
      </c>
      <c r="C6" s="6" t="n">
        <v>0</v>
      </c>
    </row>
    <row r="7">
      <c r="A7" s="4" t="inlineStr">
        <is>
          <t>Level 2</t>
        </is>
      </c>
    </row>
    <row r="8">
      <c r="A8" s="3" t="inlineStr">
        <is>
          <t>Assets:</t>
        </is>
      </c>
    </row>
    <row r="9">
      <c r="A9" s="4" t="inlineStr">
        <is>
          <t>Money market funds</t>
        </is>
      </c>
      <c r="B9" s="6" t="n">
        <v>0</v>
      </c>
      <c r="C9" s="6" t="n">
        <v>0</v>
      </c>
    </row>
    <row r="10">
      <c r="A10" s="3" t="inlineStr">
        <is>
          <t>Liabilities:</t>
        </is>
      </c>
    </row>
    <row r="11">
      <c r="A11" s="4" t="inlineStr">
        <is>
          <t>Warrants liability</t>
        </is>
      </c>
      <c r="B11" s="6" t="n">
        <v>0</v>
      </c>
      <c r="C11" s="6" t="n">
        <v>0</v>
      </c>
    </row>
    <row r="12">
      <c r="A12" s="4" t="inlineStr">
        <is>
          <t>Level 3</t>
        </is>
      </c>
    </row>
    <row r="13">
      <c r="A13" s="3" t="inlineStr">
        <is>
          <t>Assets:</t>
        </is>
      </c>
    </row>
    <row r="14">
      <c r="A14" s="4" t="inlineStr">
        <is>
          <t>Money market funds</t>
        </is>
      </c>
      <c r="B14" s="6" t="n">
        <v>0</v>
      </c>
      <c r="C14" s="6" t="n">
        <v>0</v>
      </c>
    </row>
    <row r="15">
      <c r="A15" s="3" t="inlineStr">
        <is>
          <t>Liabilities:</t>
        </is>
      </c>
    </row>
    <row r="16">
      <c r="A16" s="4" t="inlineStr">
        <is>
          <t>Warrants liability</t>
        </is>
      </c>
      <c r="B16" s="5" t="n">
        <v>15462</v>
      </c>
      <c r="C16" s="5" t="n">
        <v>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Fair Value, Liabilities Measured on Recurring Basis, Unobservable Input Reconciliation) (Details) - Fair Value, Recurring - Warrants Liability - Level 3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of the year</t>
        </is>
      </c>
      <c r="B4" s="5" t="n">
        <v>499</v>
      </c>
      <c r="C4" s="5" t="n">
        <v>413</v>
      </c>
      <c r="D4" s="5" t="n">
        <v>389</v>
      </c>
    </row>
    <row r="5">
      <c r="A5" s="4" t="inlineStr">
        <is>
          <t>Additions</t>
        </is>
      </c>
      <c r="B5" s="6" t="n">
        <v>18427</v>
      </c>
      <c r="C5" s="6" t="n">
        <v>0</v>
      </c>
      <c r="D5" s="6" t="n">
        <v>0</v>
      </c>
    </row>
    <row r="6">
      <c r="A6" s="4" t="inlineStr">
        <is>
          <t>Change in fair value</t>
        </is>
      </c>
      <c r="B6" s="6" t="n">
        <v>1616</v>
      </c>
      <c r="C6" s="6" t="n">
        <v>86</v>
      </c>
      <c r="D6" s="6" t="n">
        <v>24</v>
      </c>
    </row>
    <row r="7">
      <c r="A7" s="4" t="inlineStr">
        <is>
          <t>Conversion of Legacy Innovid Warrants on the Closing of the Transaction</t>
        </is>
      </c>
      <c r="B7" s="6" t="n">
        <v>-5080</v>
      </c>
      <c r="C7" s="6" t="n">
        <v>0</v>
      </c>
      <c r="D7" s="6" t="n">
        <v>0</v>
      </c>
    </row>
    <row r="8">
      <c r="A8" s="4" t="inlineStr">
        <is>
          <t>End of the year</t>
        </is>
      </c>
      <c r="B8" s="5" t="n">
        <v>15462</v>
      </c>
      <c r="C8" s="5" t="n">
        <v>499</v>
      </c>
      <c r="D8" s="5" t="n">
        <v>4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6" customWidth="1" min="3" max="3"/>
    <col width="23" customWidth="1" min="4" max="4"/>
    <col width="23" customWidth="1" min="5" max="5"/>
  </cols>
  <sheetData>
    <row r="1">
      <c r="A1" s="1" t="inlineStr">
        <is>
          <t>SUMMARY OF SIGNIFICANT ACCOUNTING POLICIES (Schedule of Warrants Follows at Initial Measurement) (Details)</t>
        </is>
      </c>
      <c r="B1" s="2" t="inlineStr">
        <is>
          <t>Nov. 30, 2021</t>
        </is>
      </c>
      <c r="C1" s="2" t="inlineStr">
        <is>
          <t>Dec. 31, 2021</t>
        </is>
      </c>
      <c r="D1" s="2" t="inlineStr">
        <is>
          <t>Dec. 31, 2020</t>
        </is>
      </c>
      <c r="E1" s="2" t="inlineStr">
        <is>
          <t>Dec. 31, 2019</t>
        </is>
      </c>
    </row>
    <row r="2">
      <c r="A2" s="3" t="inlineStr">
        <is>
          <t>Fair Value Measurement Inputs and Valuation Techniques [Line Items]</t>
        </is>
      </c>
    </row>
    <row r="3">
      <c r="A3" s="4" t="inlineStr">
        <is>
          <t>Expected dividends</t>
        </is>
      </c>
      <c r="C3" s="4" t="inlineStr">
        <is>
          <t>0.00%</t>
        </is>
      </c>
      <c r="D3" s="4" t="inlineStr">
        <is>
          <t>0.00%</t>
        </is>
      </c>
      <c r="E3" s="4" t="inlineStr">
        <is>
          <t>0.00%</t>
        </is>
      </c>
    </row>
    <row r="4">
      <c r="A4" s="4" t="inlineStr">
        <is>
          <t>Expected term (in years)</t>
        </is>
      </c>
      <c r="C4" s="4" t="inlineStr">
        <is>
          <t>6 years 7 days</t>
        </is>
      </c>
      <c r="D4" s="4" t="inlineStr">
        <is>
          <t>6 years 1 month 9 days</t>
        </is>
      </c>
      <c r="E4" s="4" t="inlineStr">
        <is>
          <t>6 years 1 month 9 days</t>
        </is>
      </c>
    </row>
    <row r="5">
      <c r="A5" s="4" t="inlineStr">
        <is>
          <t>Expected volatility</t>
        </is>
      </c>
      <c r="C5" s="4" t="inlineStr">
        <is>
          <t>65.00%</t>
        </is>
      </c>
      <c r="D5" s="4" t="inlineStr">
        <is>
          <t>79.00%</t>
        </is>
      </c>
      <c r="E5" s="4" t="inlineStr">
        <is>
          <t>70.00%</t>
        </is>
      </c>
    </row>
    <row r="6">
      <c r="A6" s="4" t="inlineStr">
        <is>
          <t>Private Placement</t>
        </is>
      </c>
    </row>
    <row r="7">
      <c r="A7" s="3" t="inlineStr">
        <is>
          <t>Fair Value Measurement Inputs and Valuation Techniques [Line Items]</t>
        </is>
      </c>
    </row>
    <row r="8">
      <c r="A8" s="4" t="inlineStr">
        <is>
          <t>Risk-free interest rate</t>
        </is>
      </c>
      <c r="B8" s="4" t="inlineStr">
        <is>
          <t>1.13%</t>
        </is>
      </c>
      <c r="C8" s="4" t="inlineStr">
        <is>
          <t>1.24%</t>
        </is>
      </c>
    </row>
    <row r="9">
      <c r="A9" s="4" t="inlineStr">
        <is>
          <t>Expected dividends</t>
        </is>
      </c>
      <c r="C9" s="4" t="inlineStr">
        <is>
          <t>0.00%</t>
        </is>
      </c>
      <c r="D9" s="4" t="inlineStr">
        <is>
          <t>0.00%</t>
        </is>
      </c>
    </row>
    <row r="10">
      <c r="A10" s="4" t="inlineStr">
        <is>
          <t>Expected term (in years)</t>
        </is>
      </c>
      <c r="B10" s="4" t="inlineStr">
        <is>
          <t>5 years</t>
        </is>
      </c>
      <c r="C10" s="4" t="inlineStr">
        <is>
          <t>4 years 10 months 24 days</t>
        </is>
      </c>
    </row>
    <row r="11">
      <c r="A11" s="4" t="inlineStr">
        <is>
          <t>Expected volatility</t>
        </is>
      </c>
      <c r="B11" s="4" t="inlineStr">
        <is>
          <t>49.00%</t>
        </is>
      </c>
      <c r="C11" s="4" t="inlineStr">
        <is>
          <t>5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oncentration Risk) (Details) - Revenue Benchmark - Customer Concentration Risk</t>
        </is>
      </c>
      <c r="B1" s="2" t="inlineStr">
        <is>
          <t>12 Months Ended</t>
        </is>
      </c>
    </row>
    <row r="2">
      <c r="B2" s="2" t="inlineStr">
        <is>
          <t>Dec. 31, 2020</t>
        </is>
      </c>
      <c r="C2" s="2" t="inlineStr">
        <is>
          <t>Dec. 31, 2019</t>
        </is>
      </c>
    </row>
    <row r="3">
      <c r="A3" s="4" t="inlineStr">
        <is>
          <t>Customer A</t>
        </is>
      </c>
    </row>
    <row r="4">
      <c r="A4" s="3" t="inlineStr">
        <is>
          <t>Concentration Risk [Line Items]</t>
        </is>
      </c>
    </row>
    <row r="5">
      <c r="A5" s="4" t="inlineStr">
        <is>
          <t>Concentration risk, percentage</t>
        </is>
      </c>
      <c r="C5" s="4" t="inlineStr">
        <is>
          <t>11.00%</t>
        </is>
      </c>
    </row>
    <row r="6">
      <c r="A6" s="4" t="inlineStr">
        <is>
          <t>Customer B</t>
        </is>
      </c>
    </row>
    <row r="7">
      <c r="A7" s="3" t="inlineStr">
        <is>
          <t>Concentration Risk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2333</v>
      </c>
      <c r="C3" s="5" t="n">
        <v>862</v>
      </c>
    </row>
    <row r="4">
      <c r="A4" s="4" t="inlineStr">
        <is>
          <t>Deposits</t>
        </is>
      </c>
      <c r="B4" s="6" t="n">
        <v>142</v>
      </c>
      <c r="C4" s="6" t="n">
        <v>30</v>
      </c>
    </row>
    <row r="5">
      <c r="A5" s="4" t="inlineStr">
        <is>
          <t>Government authorities</t>
        </is>
      </c>
      <c r="B5" s="6" t="n">
        <v>153</v>
      </c>
      <c r="C5" s="6" t="n">
        <v>85</v>
      </c>
    </row>
    <row r="6">
      <c r="A6" s="4" t="inlineStr">
        <is>
          <t>Other current assets</t>
        </is>
      </c>
      <c r="B6" s="6" t="n">
        <v>503</v>
      </c>
      <c r="C6" s="6" t="n">
        <v>197</v>
      </c>
    </row>
    <row r="7">
      <c r="A7" s="4" t="inlineStr">
        <is>
          <t>Total</t>
        </is>
      </c>
      <c r="B7" s="5" t="n">
        <v>3131</v>
      </c>
      <c r="C7" s="5" t="n">
        <v>1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cost</t>
        </is>
      </c>
      <c r="B4" s="5" t="n">
        <v>7198</v>
      </c>
      <c r="C4" s="5" t="n">
        <v>4055</v>
      </c>
    </row>
    <row r="5">
      <c r="A5" s="4" t="inlineStr">
        <is>
          <t>Accumulated depreciation</t>
        </is>
      </c>
      <c r="B5" s="6" t="n">
        <v>-2358</v>
      </c>
      <c r="C5" s="6" t="n">
        <v>-1730</v>
      </c>
    </row>
    <row r="6">
      <c r="A6" s="4" t="inlineStr">
        <is>
          <t>Depreciated cost</t>
        </is>
      </c>
      <c r="B6" s="6" t="n">
        <v>4840</v>
      </c>
      <c r="C6" s="6" t="n">
        <v>2325</v>
      </c>
    </row>
    <row r="7">
      <c r="A7" s="4" t="inlineStr">
        <is>
          <t>Depreciation</t>
        </is>
      </c>
      <c r="B7" s="6" t="n">
        <v>628</v>
      </c>
      <c r="C7" s="6" t="n">
        <v>531</v>
      </c>
      <c r="D7" s="5" t="n">
        <v>332</v>
      </c>
    </row>
    <row r="8">
      <c r="A8" s="4" t="inlineStr">
        <is>
          <t>Software development costs</t>
        </is>
      </c>
    </row>
    <row r="9">
      <c r="A9" s="3" t="inlineStr">
        <is>
          <t>Property, Plant and Equipment [Line Items]</t>
        </is>
      </c>
    </row>
    <row r="10">
      <c r="A10" s="4" t="inlineStr">
        <is>
          <t>Total cost</t>
        </is>
      </c>
      <c r="B10" s="6" t="n">
        <v>2594</v>
      </c>
      <c r="C10" s="6" t="n">
        <v>0</v>
      </c>
    </row>
    <row r="11">
      <c r="A11" s="4" t="inlineStr">
        <is>
          <t>Computers and peripheral equipment</t>
        </is>
      </c>
    </row>
    <row r="12">
      <c r="A12" s="3" t="inlineStr">
        <is>
          <t>Property, Plant and Equipment [Line Items]</t>
        </is>
      </c>
    </row>
    <row r="13">
      <c r="A13" s="4" t="inlineStr">
        <is>
          <t>Total cost</t>
        </is>
      </c>
      <c r="B13" s="6" t="n">
        <v>1779</v>
      </c>
      <c r="C13" s="6" t="n">
        <v>1260</v>
      </c>
    </row>
    <row r="14">
      <c r="A14" s="4" t="inlineStr">
        <is>
          <t>Office furniture and equipment</t>
        </is>
      </c>
    </row>
    <row r="15">
      <c r="A15" s="3" t="inlineStr">
        <is>
          <t>Property, Plant and Equipment [Line Items]</t>
        </is>
      </c>
    </row>
    <row r="16">
      <c r="A16" s="4" t="inlineStr">
        <is>
          <t>Total cost</t>
        </is>
      </c>
      <c r="B16" s="6" t="n">
        <v>661</v>
      </c>
      <c r="C16" s="6" t="n">
        <v>633</v>
      </c>
    </row>
    <row r="17">
      <c r="A17" s="4" t="inlineStr">
        <is>
          <t>Leasehold improvements</t>
        </is>
      </c>
    </row>
    <row r="18">
      <c r="A18" s="3" t="inlineStr">
        <is>
          <t>Property, Plant and Equipment [Line Items]</t>
        </is>
      </c>
    </row>
    <row r="19">
      <c r="A19" s="4" t="inlineStr">
        <is>
          <t>Total cost</t>
        </is>
      </c>
      <c r="B19" s="5" t="n">
        <v>2164</v>
      </c>
      <c r="C19" s="5" t="n">
        <v>21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7" customWidth="1" min="2" max="2"/>
    <col width="32" customWidth="1" min="3" max="3"/>
    <col width="37" customWidth="1" min="4" max="4"/>
    <col width="37" customWidth="1" min="5" max="5"/>
    <col width="31" customWidth="1" min="6" max="6"/>
    <col width="20" customWidth="1" min="7" max="7"/>
    <col width="14" customWidth="1" min="8" max="8"/>
    <col width="24" customWidth="1" min="9" max="9"/>
  </cols>
  <sheetData>
    <row r="1">
      <c r="A1" s="1" t="inlineStr">
        <is>
          <t>TRANSACTION AND BUSINESS COMBINATION (Narrative) (Details) $ / shares in Units, $ in Thousands</t>
        </is>
      </c>
      <c r="B1" s="2" t="inlineStr">
        <is>
          <t>Nov. 30, 2021USD ($)$ / sharesshares</t>
        </is>
      </c>
      <c r="C1" s="2" t="inlineStr">
        <is>
          <t>Sep. 12, 2019USD ($)installment</t>
        </is>
      </c>
      <c r="D1" s="2" t="inlineStr">
        <is>
          <t>Dec. 31, 2021USD ($)$ / sharesshares</t>
        </is>
      </c>
      <c r="E1" s="2" t="inlineStr">
        <is>
          <t>Dec. 31, 2020USD ($)$ / sharesshares</t>
        </is>
      </c>
      <c r="F1" s="2" t="inlineStr">
        <is>
          <t>Dec. 31, 2019USD ($)$ / shares</t>
        </is>
      </c>
      <c r="G1" s="2" t="inlineStr">
        <is>
          <t>Dec. 01, 2021shares</t>
        </is>
      </c>
      <c r="H1" s="2" t="inlineStr">
        <is>
          <t>Jan. 07, 2019</t>
        </is>
      </c>
      <c r="I1" s="2" t="inlineStr">
        <is>
          <t>Dec. 10, 2012$ / shares</t>
        </is>
      </c>
    </row>
    <row r="2">
      <c r="A2" s="3" t="inlineStr">
        <is>
          <t>Related Party Transaction [Line Items]</t>
        </is>
      </c>
    </row>
    <row r="3">
      <c r="A3" s="4" t="inlineStr">
        <is>
          <t>Ordinary shares, shares outstanding (in shares) | shares</t>
        </is>
      </c>
      <c r="D3" s="6" t="n">
        <v>119017380</v>
      </c>
      <c r="E3" s="6" t="n">
        <v>16275609</v>
      </c>
    </row>
    <row r="4">
      <c r="A4" s="4" t="inlineStr">
        <is>
          <t>Ordinary shares, shares issued (in shares) | shares</t>
        </is>
      </c>
      <c r="D4" s="6" t="n">
        <v>119017380</v>
      </c>
      <c r="E4" s="6" t="n">
        <v>18189937</v>
      </c>
    </row>
    <row r="5">
      <c r="A5" s="4" t="inlineStr">
        <is>
          <t>Accrued transaction cost, not yet paid</t>
        </is>
      </c>
      <c r="D5" s="5" t="n">
        <v>3185</v>
      </c>
      <c r="E5" s="5" t="n">
        <v>0</v>
      </c>
      <c r="F5" s="5" t="n">
        <v>0</v>
      </c>
    </row>
    <row r="6">
      <c r="A6" s="4" t="inlineStr">
        <is>
          <t>Transaction costs amounted</t>
        </is>
      </c>
      <c r="B6" s="5" t="n">
        <v>34345</v>
      </c>
    </row>
    <row r="7">
      <c r="A7" s="4" t="inlineStr">
        <is>
          <t>Deferred underwriting fees</t>
        </is>
      </c>
      <c r="D7" s="5" t="n">
        <v>6199</v>
      </c>
    </row>
    <row r="8">
      <c r="A8" s="4" t="inlineStr">
        <is>
          <t>Offering costs</t>
        </is>
      </c>
      <c r="B8" s="5" t="n">
        <v>4853</v>
      </c>
    </row>
    <row r="9">
      <c r="A9" s="4" t="inlineStr">
        <is>
          <t>Exchange ratio</t>
        </is>
      </c>
      <c r="B9" s="7" t="n">
        <v>1.337</v>
      </c>
      <c r="D9" s="7" t="n">
        <v>1.337</v>
      </c>
      <c r="H9" s="7" t="n">
        <v>1.337</v>
      </c>
    </row>
    <row r="10">
      <c r="A10" s="4" t="inlineStr">
        <is>
          <t>Ordinary shares, par value (in dollars per share) | $ / shares</t>
        </is>
      </c>
      <c r="D10" s="8" t="n">
        <v>0.0001</v>
      </c>
      <c r="E10" s="8" t="n">
        <v>0.0001</v>
      </c>
      <c r="F10" s="8" t="n">
        <v>0.0001</v>
      </c>
      <c r="I10" s="11" t="n">
        <v>0.001</v>
      </c>
    </row>
    <row r="11">
      <c r="A11" s="4" t="inlineStr">
        <is>
          <t>Number of securities callable by warrants (in shares) | shares</t>
        </is>
      </c>
      <c r="B11" s="6" t="n">
        <v>1</v>
      </c>
    </row>
    <row r="12">
      <c r="A12" s="4" t="inlineStr">
        <is>
          <t>Exercisable term from closing of business combination</t>
        </is>
      </c>
      <c r="B12" s="4" t="inlineStr">
        <is>
          <t>30 days</t>
        </is>
      </c>
    </row>
    <row r="13">
      <c r="A13" s="4" t="inlineStr">
        <is>
          <t>Expiration term of warrant (in years)</t>
        </is>
      </c>
      <c r="B13" s="4" t="inlineStr">
        <is>
          <t>5 years</t>
        </is>
      </c>
    </row>
    <row r="14">
      <c r="A14" s="4" t="inlineStr">
        <is>
          <t>Dynamo Creative</t>
        </is>
      </c>
    </row>
    <row r="15">
      <c r="A15" s="3" t="inlineStr">
        <is>
          <t>Related Party Transaction [Line Items]</t>
        </is>
      </c>
    </row>
    <row r="16">
      <c r="A16" s="4" t="inlineStr">
        <is>
          <t>Total consideration</t>
        </is>
      </c>
      <c r="C16" s="5" t="n">
        <v>5000</v>
      </c>
    </row>
    <row r="17">
      <c r="A17" s="4" t="inlineStr">
        <is>
          <t>Number of Installments | installment</t>
        </is>
      </c>
      <c r="C17" s="6" t="n">
        <v>3</v>
      </c>
    </row>
    <row r="18">
      <c r="A18" s="4" t="inlineStr">
        <is>
          <t>Remaining amounts payable</t>
        </is>
      </c>
      <c r="D18" s="5" t="n">
        <v>0</v>
      </c>
      <c r="E18" s="5" t="n">
        <v>126</v>
      </c>
      <c r="F18" s="5" t="n">
        <v>718</v>
      </c>
    </row>
    <row r="19">
      <c r="A19" s="4" t="inlineStr">
        <is>
          <t>Acquisition related costs</t>
        </is>
      </c>
      <c r="F19" s="5" t="n">
        <v>213</v>
      </c>
    </row>
    <row r="20">
      <c r="A20" s="4" t="inlineStr">
        <is>
          <t>Dynamo Creative | Closing Date</t>
        </is>
      </c>
    </row>
    <row r="21">
      <c r="A21" s="3" t="inlineStr">
        <is>
          <t>Related Party Transaction [Line Items]</t>
        </is>
      </c>
    </row>
    <row r="22">
      <c r="A22" s="4" t="inlineStr">
        <is>
          <t>Total consideration</t>
        </is>
      </c>
      <c r="C22" s="5" t="n">
        <v>4250</v>
      </c>
    </row>
    <row r="23">
      <c r="A23" s="4" t="inlineStr">
        <is>
          <t>Dynamo Creative | To Be Paid Within 45 Days</t>
        </is>
      </c>
    </row>
    <row r="24">
      <c r="A24" s="3" t="inlineStr">
        <is>
          <t>Related Party Transaction [Line Items]</t>
        </is>
      </c>
    </row>
    <row r="25">
      <c r="A25" s="4" t="inlineStr">
        <is>
          <t>Total consideration</t>
        </is>
      </c>
      <c r="C25" s="6" t="n">
        <v>250</v>
      </c>
    </row>
    <row r="26">
      <c r="A26" s="4" t="inlineStr">
        <is>
          <t>Dynamo Creative | To Be Paid Within 15 Months After Closing Date</t>
        </is>
      </c>
    </row>
    <row r="27">
      <c r="A27" s="3" t="inlineStr">
        <is>
          <t>Related Party Transaction [Line Items]</t>
        </is>
      </c>
    </row>
    <row r="28">
      <c r="A28" s="4" t="inlineStr">
        <is>
          <t>Total consideration</t>
        </is>
      </c>
      <c r="C28" s="5" t="n">
        <v>500</v>
      </c>
    </row>
    <row r="29">
      <c r="A29" s="4" t="inlineStr">
        <is>
          <t>PIPE Investors</t>
        </is>
      </c>
    </row>
    <row r="30">
      <c r="A30" s="3" t="inlineStr">
        <is>
          <t>Related Party Transaction [Line Items]</t>
        </is>
      </c>
    </row>
    <row r="31">
      <c r="A31" s="4" t="inlineStr">
        <is>
          <t>Ordinary shares, shares outstanding (in shares) | shares</t>
        </is>
      </c>
      <c r="G31" s="6" t="n">
        <v>118941618</v>
      </c>
    </row>
    <row r="32">
      <c r="A32" s="4" t="inlineStr">
        <is>
          <t>Ordinary shares, shares issued (in shares) | shares</t>
        </is>
      </c>
      <c r="G32" s="6" t="n">
        <v>118941618</v>
      </c>
    </row>
    <row r="33">
      <c r="A33" s="4" t="inlineStr">
        <is>
          <t>Secondary Sale | PIPE Investors</t>
        </is>
      </c>
    </row>
    <row r="34">
      <c r="A34" s="3" t="inlineStr">
        <is>
          <t>Related Party Transaction [Line Items]</t>
        </is>
      </c>
    </row>
    <row r="35">
      <c r="A35" s="4" t="inlineStr">
        <is>
          <t>Shares issued in transaction (in shares) | shares</t>
        </is>
      </c>
      <c r="B35" s="6" t="n">
        <v>6885486</v>
      </c>
    </row>
    <row r="36">
      <c r="A36" s="4" t="inlineStr">
        <is>
          <t>Common stocks</t>
        </is>
      </c>
    </row>
    <row r="37">
      <c r="A37" s="3" t="inlineStr">
        <is>
          <t>Related Party Transaction [Line Items]</t>
        </is>
      </c>
    </row>
    <row r="38">
      <c r="A38" s="4" t="inlineStr">
        <is>
          <t>Per unit price (in dollars per share) | $ / shares</t>
        </is>
      </c>
      <c r="B38" s="9" t="n">
        <v>11.5</v>
      </c>
    </row>
    <row r="39">
      <c r="A39" s="4" t="inlineStr">
        <is>
          <t>Ordinary shares, par value (in dollars per share) | $ / shares</t>
        </is>
      </c>
      <c r="B39" s="8" t="n">
        <v>0.0001</v>
      </c>
    </row>
    <row r="40">
      <c r="A40" s="4" t="inlineStr">
        <is>
          <t>Common stocks | Public Warrants</t>
        </is>
      </c>
    </row>
    <row r="41">
      <c r="A41" s="3" t="inlineStr">
        <is>
          <t>Related Party Transaction [Line Items]</t>
        </is>
      </c>
    </row>
    <row r="42">
      <c r="A42" s="4" t="inlineStr">
        <is>
          <t>Shares issued in transaction (in shares) | shares</t>
        </is>
      </c>
      <c r="B42" s="6" t="n">
        <v>3162500</v>
      </c>
    </row>
    <row r="43">
      <c r="A43" s="4" t="inlineStr">
        <is>
          <t>Common stocks | Private Placement Warrants</t>
        </is>
      </c>
    </row>
    <row r="44">
      <c r="A44" s="3" t="inlineStr">
        <is>
          <t>Related Party Transaction [Line Items]</t>
        </is>
      </c>
    </row>
    <row r="45">
      <c r="A45" s="4" t="inlineStr">
        <is>
          <t>Shares issued in transaction (in shares) | shares</t>
        </is>
      </c>
      <c r="B45" s="6" t="n">
        <v>7060000</v>
      </c>
    </row>
    <row r="46">
      <c r="A46" s="4" t="inlineStr">
        <is>
          <t>Innovid Corp</t>
        </is>
      </c>
    </row>
    <row r="47">
      <c r="A47" s="3" t="inlineStr">
        <is>
          <t>Related Party Transaction [Line Items]</t>
        </is>
      </c>
    </row>
    <row r="48">
      <c r="A48" s="4" t="inlineStr">
        <is>
          <t>Exchanged into Innovid Corp. common stock on November 30, 2021 (in shares) | shares</t>
        </is>
      </c>
      <c r="B48" s="6" t="n">
        <v>93787278</v>
      </c>
    </row>
    <row r="49">
      <c r="A49" s="4" t="inlineStr">
        <is>
          <t>Ordinary shares, shares outstanding (in shares) | shares</t>
        </is>
      </c>
      <c r="E49" s="6" t="n">
        <v>16275609</v>
      </c>
    </row>
    <row r="50">
      <c r="A50" s="4" t="inlineStr">
        <is>
          <t>Exercisable term from closing of business combination</t>
        </is>
      </c>
      <c r="D50" s="4" t="inlineStr">
        <is>
          <t>30 days</t>
        </is>
      </c>
    </row>
    <row r="51">
      <c r="A51" s="4" t="inlineStr">
        <is>
          <t>Expiration term of warrant (in years)</t>
        </is>
      </c>
      <c r="D51" s="4" t="inlineStr">
        <is>
          <t>5 years</t>
        </is>
      </c>
    </row>
    <row r="52">
      <c r="A52" s="4" t="inlineStr">
        <is>
          <t>ION</t>
        </is>
      </c>
    </row>
    <row r="53">
      <c r="A53" s="3" t="inlineStr">
        <is>
          <t>Related Party Transaction [Line Items]</t>
        </is>
      </c>
    </row>
    <row r="54">
      <c r="A54" s="4" t="inlineStr">
        <is>
          <t>Aggregate value</t>
        </is>
      </c>
      <c r="B54" s="5" t="n">
        <v>149252</v>
      </c>
    </row>
    <row r="55">
      <c r="A55" s="4" t="inlineStr">
        <is>
          <t>Transaction costs amounted</t>
        </is>
      </c>
      <c r="B55" s="5" t="n">
        <v>26307</v>
      </c>
    </row>
    <row r="56">
      <c r="A56" s="4" t="inlineStr">
        <is>
          <t>ION | IPO</t>
        </is>
      </c>
    </row>
    <row r="57">
      <c r="A57" s="3" t="inlineStr">
        <is>
          <t>Related Party Transaction [Line Items]</t>
        </is>
      </c>
    </row>
    <row r="58">
      <c r="A58" s="4" t="inlineStr">
        <is>
          <t>Shares issued in transaction (in shares) | shares</t>
        </is>
      </c>
      <c r="B58" s="6" t="n">
        <v>19585174</v>
      </c>
    </row>
    <row r="59">
      <c r="A59" s="4" t="inlineStr">
        <is>
          <t>Per unit price (in dollars per share) | $ / shares</t>
        </is>
      </c>
      <c r="B59" s="5" t="n">
        <v>10</v>
      </c>
    </row>
    <row r="60">
      <c r="A60" s="4" t="inlineStr">
        <is>
          <t>Gross proceeds</t>
        </is>
      </c>
      <c r="B60" s="5" t="n">
        <v>195888</v>
      </c>
    </row>
    <row r="61">
      <c r="A61" s="4" t="inlineStr">
        <is>
          <t>Conversion of stock (in shares) | shares</t>
        </is>
      </c>
      <c r="B61" s="6" t="n">
        <v>12039826</v>
      </c>
    </row>
    <row r="62">
      <c r="A62" s="4" t="inlineStr">
        <is>
          <t>ION | Warrant</t>
        </is>
      </c>
    </row>
    <row r="63">
      <c r="A63" s="3" t="inlineStr">
        <is>
          <t>Related Party Transaction [Line Items]</t>
        </is>
      </c>
    </row>
    <row r="64">
      <c r="A64" s="4" t="inlineStr">
        <is>
          <t>Transaction costs amounted</t>
        </is>
      </c>
      <c r="B64" s="5" t="n">
        <v>2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 AND BUSINESS COMBINATION - Common Stock in Innovid Corp (Details) - shares</t>
        </is>
      </c>
      <c r="B1" s="2" t="inlineStr">
        <is>
          <t>Nov. 30, 2021</t>
        </is>
      </c>
      <c r="C1" s="2" t="inlineStr">
        <is>
          <t>Dec. 31, 2021</t>
        </is>
      </c>
      <c r="D1" s="2" t="inlineStr">
        <is>
          <t>Dec. 31, 2020</t>
        </is>
      </c>
    </row>
    <row r="2">
      <c r="A2" s="3" t="inlineStr">
        <is>
          <t>Business Acquisition [Line Items]</t>
        </is>
      </c>
    </row>
    <row r="3">
      <c r="A3" s="4" t="inlineStr">
        <is>
          <t>Common stock, shares outstanding (in shares)</t>
        </is>
      </c>
      <c r="C3" s="6" t="n">
        <v>119017380</v>
      </c>
      <c r="D3" s="6" t="n">
        <v>16275609</v>
      </c>
    </row>
    <row r="4">
      <c r="A4" s="4" t="inlineStr">
        <is>
          <t>Innovid Corp</t>
        </is>
      </c>
    </row>
    <row r="5">
      <c r="A5" s="3" t="inlineStr">
        <is>
          <t>Business Acquisition [Line Items]</t>
        </is>
      </c>
    </row>
    <row r="6">
      <c r="A6" s="4" t="inlineStr">
        <is>
          <t>Common stock, shares outstanding (in shares)</t>
        </is>
      </c>
      <c r="D6" s="6" t="n">
        <v>16275609</v>
      </c>
    </row>
    <row r="7">
      <c r="A7" s="4" t="inlineStr">
        <is>
          <t>Warrant exercised (in shares)</t>
        </is>
      </c>
      <c r="B7" s="6" t="n">
        <v>132392</v>
      </c>
    </row>
    <row r="8">
      <c r="A8" s="4" t="inlineStr">
        <is>
          <t>Stock options exercised (in shares)</t>
        </is>
      </c>
      <c r="B8" s="6" t="n">
        <v>3180943</v>
      </c>
    </row>
    <row r="9">
      <c r="A9" s="4" t="inlineStr">
        <is>
          <t>Conversion of redeemable convertible preferred stock into common stock (in shares)</t>
        </is>
      </c>
      <c r="B9" s="6" t="n">
        <v>73690340</v>
      </c>
    </row>
    <row r="10">
      <c r="A10" s="4" t="inlineStr">
        <is>
          <t>Conversion of Legacy Innovid warrants ( in shares)</t>
        </is>
      </c>
      <c r="B10" s="6" t="n">
        <v>507994</v>
      </c>
    </row>
    <row r="11">
      <c r="A11" s="4" t="inlineStr">
        <is>
          <t>Exchanged into Innovid Corp. common stock on November 30, 2021 (in shares)</t>
        </is>
      </c>
      <c r="B11" s="6" t="n">
        <v>93787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 AND BUSINESS COMBINATION (Transaction to Cash Flow and Changes in Temporary Equity and Stockholders’ Equity) (Details) - USD ($) $ in Thousands</t>
        </is>
      </c>
      <c r="B1" s="2" t="inlineStr">
        <is>
          <t>Nov. 30, 2021</t>
        </is>
      </c>
      <c r="C1" s="2" t="inlineStr">
        <is>
          <t>Dec. 31, 2021</t>
        </is>
      </c>
    </row>
    <row r="2">
      <c r="A2" s="3" t="inlineStr">
        <is>
          <t>Business Acquisition [Line Items]</t>
        </is>
      </c>
    </row>
    <row r="3">
      <c r="A3" s="4" t="inlineStr">
        <is>
          <t>Less: Transaction costs paid</t>
        </is>
      </c>
      <c r="C3" s="5" t="n">
        <v>-31160</v>
      </c>
    </row>
    <row r="4">
      <c r="A4" s="4" t="inlineStr">
        <is>
          <t>Less: Deferred underwriting fee paid</t>
        </is>
      </c>
      <c r="C4" s="6" t="n">
        <v>-6199</v>
      </c>
    </row>
    <row r="5">
      <c r="A5" s="4" t="inlineStr">
        <is>
          <t>Proceeds from reverse recapitalization, net</t>
        </is>
      </c>
      <c r="C5" s="6" t="n">
        <v>149252</v>
      </c>
    </row>
    <row r="6">
      <c r="A6" s="4" t="inlineStr">
        <is>
          <t>Less: Accrued transaction costs not yet paid</t>
        </is>
      </c>
      <c r="C6" s="6" t="n">
        <v>-3185</v>
      </c>
    </row>
    <row r="7">
      <c r="A7" s="4" t="inlineStr">
        <is>
          <t>Less: Company Warrant assumed as part of the Transaction</t>
        </is>
      </c>
      <c r="C7" s="6" t="n">
        <v>-22791</v>
      </c>
    </row>
    <row r="8">
      <c r="A8" s="4" t="inlineStr">
        <is>
          <t>Plus: Transaction costs allocated to Company Warrant</t>
        </is>
      </c>
      <c r="C8" s="6" t="n">
        <v>2750</v>
      </c>
    </row>
    <row r="9">
      <c r="A9" s="4" t="inlineStr">
        <is>
          <t>Reverse recapitalization, net</t>
        </is>
      </c>
      <c r="C9" s="6" t="n">
        <v>126026</v>
      </c>
    </row>
    <row r="10">
      <c r="A10" s="4" t="inlineStr">
        <is>
          <t>Secondary sale amount</t>
        </is>
      </c>
      <c r="B10" s="5" t="n">
        <v>68855</v>
      </c>
      <c r="C10" s="6" t="n">
        <v>68855</v>
      </c>
    </row>
    <row r="11">
      <c r="A11" s="4" t="inlineStr">
        <is>
          <t>PIPE Investors</t>
        </is>
      </c>
    </row>
    <row r="12">
      <c r="A12" s="3" t="inlineStr">
        <is>
          <t>Business Acquisition [Line Items]</t>
        </is>
      </c>
    </row>
    <row r="13">
      <c r="A13" s="4" t="inlineStr">
        <is>
          <t>Cash - PIPE Investment, net of Secondary Sale Amount of $68,855</t>
        </is>
      </c>
      <c r="C13" s="6" t="n">
        <v>131145</v>
      </c>
    </row>
    <row r="14">
      <c r="A14" s="4" t="inlineStr">
        <is>
          <t>ION</t>
        </is>
      </c>
    </row>
    <row r="15">
      <c r="A15" s="3" t="inlineStr">
        <is>
          <t>Business Acquisition [Line Items]</t>
        </is>
      </c>
    </row>
    <row r="16">
      <c r="A16" s="4" t="inlineStr">
        <is>
          <t>Cash - ION trust account and cash, net of redemptions</t>
        </is>
      </c>
      <c r="C16" s="5" t="n">
        <v>55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DENSED STATEMENT OF OPERATIONS (UNAUDITED) $ in Thousands</t>
        </is>
      </c>
      <c r="B1" s="2" t="inlineStr">
        <is>
          <t>12 Months Ended</t>
        </is>
      </c>
    </row>
    <row r="2">
      <c r="B2" s="2" t="inlineStr">
        <is>
          <t>Dec. 31, 2021USD ($)$ / sharesshares</t>
        </is>
      </c>
      <c r="C2" s="2" t="inlineStr">
        <is>
          <t>Dec. 31, 2020USD ($)$ / sharesshares</t>
        </is>
      </c>
      <c r="D2" s="2" t="inlineStr">
        <is>
          <t>Dec. 31, 2019USD ($)$ / sharesshares</t>
        </is>
      </c>
    </row>
    <row r="3">
      <c r="A3" s="3" t="inlineStr">
        <is>
          <t>Income Statement [Abstract]</t>
        </is>
      </c>
    </row>
    <row r="4">
      <c r="A4" s="4" t="inlineStr">
        <is>
          <t>Revenues</t>
        </is>
      </c>
      <c r="B4" s="5" t="n">
        <v>90291</v>
      </c>
      <c r="C4" s="5" t="n">
        <v>68801</v>
      </c>
      <c r="D4" s="5" t="n">
        <v>56338</v>
      </c>
    </row>
    <row r="5">
      <c r="A5" s="4" t="inlineStr">
        <is>
          <t>Cost of revenues</t>
        </is>
      </c>
      <c r="B5" s="6" t="n">
        <v>17785</v>
      </c>
      <c r="C5" s="6" t="n">
        <v>12365</v>
      </c>
      <c r="D5" s="6" t="n">
        <v>10583</v>
      </c>
    </row>
    <row r="6">
      <c r="A6" s="4" t="inlineStr">
        <is>
          <t>Gross profit</t>
        </is>
      </c>
      <c r="B6" s="6" t="n">
        <v>72506</v>
      </c>
      <c r="C6" s="6" t="n">
        <v>56436</v>
      </c>
      <c r="D6" s="6" t="n">
        <v>45755</v>
      </c>
    </row>
    <row r="7">
      <c r="A7" s="3" t="inlineStr">
        <is>
          <t>Operating expenses:</t>
        </is>
      </c>
    </row>
    <row r="8">
      <c r="A8" s="4" t="inlineStr">
        <is>
          <t>Research and development</t>
        </is>
      </c>
      <c r="B8" s="6" t="n">
        <v>24619</v>
      </c>
      <c r="C8" s="6" t="n">
        <v>18283</v>
      </c>
      <c r="D8" s="6" t="n">
        <v>14766</v>
      </c>
    </row>
    <row r="9">
      <c r="A9" s="4" t="inlineStr">
        <is>
          <t>Sales and marketing</t>
        </is>
      </c>
      <c r="B9" s="6" t="n">
        <v>33056</v>
      </c>
      <c r="C9" s="6" t="n">
        <v>28810</v>
      </c>
      <c r="D9" s="6" t="n">
        <v>29409</v>
      </c>
    </row>
    <row r="10">
      <c r="A10" s="4" t="inlineStr">
        <is>
          <t>General and administrative</t>
        </is>
      </c>
      <c r="B10" s="6" t="n">
        <v>20680</v>
      </c>
      <c r="C10" s="6" t="n">
        <v>8221</v>
      </c>
      <c r="D10" s="6" t="n">
        <v>7625</v>
      </c>
    </row>
    <row r="11">
      <c r="A11" s="4" t="inlineStr">
        <is>
          <t>Total operating expenses</t>
        </is>
      </c>
      <c r="B11" s="6" t="n">
        <v>78355</v>
      </c>
      <c r="C11" s="6" t="n">
        <v>55314</v>
      </c>
      <c r="D11" s="6" t="n">
        <v>51800</v>
      </c>
    </row>
    <row r="12">
      <c r="A12" s="4" t="inlineStr">
        <is>
          <t>Operating (loss) profit</t>
        </is>
      </c>
      <c r="B12" s="6" t="n">
        <v>-5849</v>
      </c>
      <c r="C12" s="6" t="n">
        <v>1122</v>
      </c>
      <c r="D12" s="6" t="n">
        <v>-6045</v>
      </c>
    </row>
    <row r="13">
      <c r="A13" s="4" t="inlineStr">
        <is>
          <t>Finance expenses, net</t>
        </is>
      </c>
      <c r="B13" s="6" t="n">
        <v>4386</v>
      </c>
      <c r="C13" s="6" t="n">
        <v>734</v>
      </c>
      <c r="D13" s="6" t="n">
        <v>387</v>
      </c>
    </row>
    <row r="14">
      <c r="A14" s="4" t="inlineStr">
        <is>
          <t>Total income (loss) before income taxes</t>
        </is>
      </c>
      <c r="B14" s="6" t="n">
        <v>-10235</v>
      </c>
      <c r="C14" s="6" t="n">
        <v>388</v>
      </c>
      <c r="D14" s="6" t="n">
        <v>-6432</v>
      </c>
    </row>
    <row r="15">
      <c r="A15" s="4" t="inlineStr">
        <is>
          <t>Taxes on income</t>
        </is>
      </c>
      <c r="B15" s="6" t="n">
        <v>-1237</v>
      </c>
      <c r="C15" s="6" t="n">
        <v>-1200</v>
      </c>
      <c r="D15" s="6" t="n">
        <v>-902</v>
      </c>
    </row>
    <row r="16">
      <c r="A16" s="4" t="inlineStr">
        <is>
          <t>Net loss</t>
        </is>
      </c>
      <c r="B16" s="6" t="n">
        <v>-11472</v>
      </c>
      <c r="C16" s="6" t="n">
        <v>-812</v>
      </c>
      <c r="D16" s="6" t="n">
        <v>-7334</v>
      </c>
    </row>
    <row r="17">
      <c r="A17" s="4" t="inlineStr">
        <is>
          <t>Accretion of preferred stock to redemption value</t>
        </is>
      </c>
      <c r="B17" s="6" t="n">
        <v>-77063</v>
      </c>
      <c r="C17" s="6" t="n">
        <v>-7297</v>
      </c>
      <c r="D17" s="6" t="n">
        <v>-2007</v>
      </c>
    </row>
    <row r="18">
      <c r="A18" s="4" t="inlineStr">
        <is>
          <t>Net loss attributable to common stockholders, basic</t>
        </is>
      </c>
      <c r="B18" s="6" t="n">
        <v>-88535</v>
      </c>
      <c r="C18" s="6" t="n">
        <v>-8109</v>
      </c>
      <c r="D18" s="6" t="n">
        <v>-9341</v>
      </c>
    </row>
    <row r="19">
      <c r="A19" s="4" t="inlineStr">
        <is>
          <t>Net loss attributable to common stockholders, diluted</t>
        </is>
      </c>
      <c r="B19" s="5" t="n">
        <v>-88535</v>
      </c>
      <c r="C19" s="5" t="n">
        <v>-8109</v>
      </c>
      <c r="D19" s="5" t="n">
        <v>-9341</v>
      </c>
    </row>
    <row r="20">
      <c r="A20" s="3" t="inlineStr">
        <is>
          <t>Denominator:</t>
        </is>
      </c>
    </row>
    <row r="21">
      <c r="A21" s="4" t="inlineStr">
        <is>
          <t>Net loss per stock attributable to common stockholders – basic (in dollars per share) | $ / shares</t>
        </is>
      </c>
      <c r="B21" s="9" t="n">
        <v>-3.31</v>
      </c>
      <c r="C21" s="9" t="n">
        <v>-0.51</v>
      </c>
      <c r="D21" s="9" t="n">
        <v>-0.59</v>
      </c>
    </row>
    <row r="22">
      <c r="A22" s="4" t="inlineStr">
        <is>
          <t>Net loss per stock attributable to common stockholders – diluted (in dollars per share) | $ / shares</t>
        </is>
      </c>
      <c r="B22" s="9" t="n">
        <v>-3.31</v>
      </c>
      <c r="C22" s="9" t="n">
        <v>-0.51</v>
      </c>
      <c r="D22" s="9" t="n">
        <v>-0.59</v>
      </c>
    </row>
    <row r="23">
      <c r="A23" s="4" t="inlineStr">
        <is>
          <t>Weighted-average number of stocks used in computing net loss per stock attributable to common stockholders, basic (in shares) | shares</t>
        </is>
      </c>
      <c r="B23" s="6" t="n">
        <v>26745020</v>
      </c>
      <c r="C23" s="6" t="n">
        <v>16028560</v>
      </c>
      <c r="D23" s="6" t="n">
        <v>15886958</v>
      </c>
    </row>
    <row r="24">
      <c r="A24" s="4" t="inlineStr">
        <is>
          <t>Weighted-average number of stocks used in computing net loss per stock attributable to common stockholders, diluted (in shares) | shares</t>
        </is>
      </c>
      <c r="B24" s="6" t="n">
        <v>26745020</v>
      </c>
      <c r="C24" s="6" t="n">
        <v>16028560</v>
      </c>
      <c r="D24" s="6" t="n">
        <v>15886958</v>
      </c>
    </row>
    <row r="25">
      <c r="A25" s="4" t="inlineStr">
        <is>
          <t>Exchange ratio</t>
        </is>
      </c>
      <c r="B25" s="7" t="n">
        <v>1.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 AND BUSINESS COMBINATION (Fair Values of the Assets Acquired and Liabilities Assumed) (Details) - USD ($) $ in Thousands</t>
        </is>
      </c>
      <c r="B1" s="2" t="inlineStr">
        <is>
          <t>Dec. 31, 2021</t>
        </is>
      </c>
      <c r="C1" s="2" t="inlineStr">
        <is>
          <t>Dec. 31, 2020</t>
        </is>
      </c>
      <c r="D1" s="2" t="inlineStr">
        <is>
          <t>Sep. 12, 2019</t>
        </is>
      </c>
    </row>
    <row r="2">
      <c r="A2" s="3" t="inlineStr">
        <is>
          <t>Business Acquisition [Line Items]</t>
        </is>
      </c>
    </row>
    <row r="3">
      <c r="A3" s="4" t="inlineStr">
        <is>
          <t>Goodwill</t>
        </is>
      </c>
      <c r="B3" s="5" t="n">
        <v>4555</v>
      </c>
      <c r="C3" s="5" t="n">
        <v>4555</v>
      </c>
    </row>
    <row r="4">
      <c r="A4" s="4" t="inlineStr">
        <is>
          <t>Dynamo Creative</t>
        </is>
      </c>
    </row>
    <row r="5">
      <c r="A5" s="3" t="inlineStr">
        <is>
          <t>Business Acquisition [Line Items]</t>
        </is>
      </c>
    </row>
    <row r="6">
      <c r="A6" s="4" t="inlineStr">
        <is>
          <t>Cash and cash equivalents</t>
        </is>
      </c>
      <c r="D6" s="5" t="n">
        <v>50</v>
      </c>
    </row>
    <row r="7">
      <c r="A7" s="4" t="inlineStr">
        <is>
          <t>Accounts receivables</t>
        </is>
      </c>
      <c r="D7" s="6" t="n">
        <v>417</v>
      </c>
    </row>
    <row r="8">
      <c r="A8" s="4" t="inlineStr">
        <is>
          <t>Other current assets</t>
        </is>
      </c>
      <c r="D8" s="6" t="n">
        <v>7</v>
      </c>
    </row>
    <row r="9">
      <c r="A9" s="4" t="inlineStr">
        <is>
          <t>Property and equipment</t>
        </is>
      </c>
      <c r="D9" s="6" t="n">
        <v>17</v>
      </c>
    </row>
    <row r="10">
      <c r="A10" s="4" t="inlineStr">
        <is>
          <t>Other non-current assets</t>
        </is>
      </c>
      <c r="D10" s="6" t="n">
        <v>39</v>
      </c>
    </row>
    <row r="11">
      <c r="A11" s="4" t="inlineStr">
        <is>
          <t>Total tangible assets</t>
        </is>
      </c>
      <c r="D11" s="6" t="n">
        <v>530</v>
      </c>
    </row>
    <row r="12">
      <c r="A12" s="4" t="inlineStr">
        <is>
          <t>Customer relationships</t>
        </is>
      </c>
      <c r="D12" s="6" t="n">
        <v>198</v>
      </c>
    </row>
    <row r="13">
      <c r="A13" s="4" t="inlineStr">
        <is>
          <t>Goodwill</t>
        </is>
      </c>
      <c r="D13" s="6" t="n">
        <v>4555</v>
      </c>
    </row>
    <row r="14">
      <c r="A14" s="4" t="inlineStr">
        <is>
          <t>Total assets acquired</t>
        </is>
      </c>
      <c r="D14" s="6" t="n">
        <v>5283</v>
      </c>
    </row>
    <row r="15">
      <c r="A15" s="4" t="inlineStr">
        <is>
          <t>Less: Assumed liabilities</t>
        </is>
      </c>
      <c r="D15" s="6" t="n">
        <v>-283</v>
      </c>
    </row>
    <row r="16">
      <c r="A16" s="4" t="inlineStr">
        <is>
          <t>Net assets acquired</t>
        </is>
      </c>
      <c r="D16" s="5" t="n">
        <v>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expenses</t>
        </is>
      </c>
      <c r="B3" s="5" t="n">
        <v>2485</v>
      </c>
      <c r="C3" s="5" t="n">
        <v>317</v>
      </c>
    </row>
    <row r="4">
      <c r="A4" s="4" t="inlineStr">
        <is>
          <t>Tax payables</t>
        </is>
      </c>
      <c r="B4" s="6" t="n">
        <v>39</v>
      </c>
      <c r="C4" s="6" t="n">
        <v>126</v>
      </c>
    </row>
    <row r="5">
      <c r="A5" s="4" t="inlineStr">
        <is>
          <t>Customer credit</t>
        </is>
      </c>
      <c r="B5" s="6" t="n">
        <v>101</v>
      </c>
      <c r="C5" s="6" t="n">
        <v>118</v>
      </c>
    </row>
    <row r="6">
      <c r="A6" s="4" t="inlineStr">
        <is>
          <t>Accrued lease liability, current portion</t>
        </is>
      </c>
      <c r="B6" s="6" t="n">
        <v>420</v>
      </c>
      <c r="C6" s="6" t="n">
        <v>391</v>
      </c>
    </row>
    <row r="7">
      <c r="A7" s="4" t="inlineStr">
        <is>
          <t>Acquisition liability</t>
        </is>
      </c>
      <c r="B7" s="6" t="n">
        <v>0</v>
      </c>
      <c r="C7" s="6" t="n">
        <v>126</v>
      </c>
    </row>
    <row r="8">
      <c r="A8" s="4" t="inlineStr">
        <is>
          <t>Other current liabilities</t>
        </is>
      </c>
      <c r="B8" s="6" t="n">
        <v>37</v>
      </c>
      <c r="C8" s="6" t="n">
        <v>77</v>
      </c>
    </row>
    <row r="9">
      <c r="A9" s="4" t="inlineStr">
        <is>
          <t>Total</t>
        </is>
      </c>
      <c r="B9" s="5" t="n">
        <v>3082</v>
      </c>
      <c r="C9" s="5" t="n">
        <v>1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Dec. 31, 2021</t>
        </is>
      </c>
      <c r="C1" s="2" t="inlineStr">
        <is>
          <t>Dec. 31, 2020</t>
        </is>
      </c>
    </row>
    <row r="2">
      <c r="A2" s="3" t="inlineStr">
        <is>
          <t>Other Liabilities Disclosure [Abstract]</t>
        </is>
      </c>
    </row>
    <row r="3">
      <c r="A3" s="4" t="inlineStr">
        <is>
          <t>Accrued lease liability</t>
        </is>
      </c>
      <c r="B3" s="5" t="n">
        <v>996</v>
      </c>
      <c r="C3" s="5" t="n">
        <v>1445</v>
      </c>
    </row>
    <row r="4">
      <c r="A4" s="4" t="inlineStr">
        <is>
          <t>Uncertain tax position</t>
        </is>
      </c>
      <c r="B4" s="6" t="n">
        <v>2459</v>
      </c>
      <c r="C4" s="6" t="n">
        <v>1699</v>
      </c>
    </row>
    <row r="5">
      <c r="A5" s="4" t="inlineStr">
        <is>
          <t>Other non-current liabilities</t>
        </is>
      </c>
      <c r="B5" s="5" t="n">
        <v>3455</v>
      </c>
      <c r="C5" s="5" t="n">
        <v>3144</v>
      </c>
    </row>
    <row r="6">
      <c r="A6" s="4" t="inlineStr">
        <is>
          <t>Operating Lease, Liability, Noncurrent, Statement of Financial Position [Extensible Enumeration]</t>
        </is>
      </c>
      <c r="B6" s="4" t="inlineStr">
        <is>
          <t>Other non-current liabilities</t>
        </is>
      </c>
      <c r="C6" s="4" t="inlineStr">
        <is>
          <t>Other non-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4" customWidth="1" min="2" max="2"/>
    <col width="27" customWidth="1" min="3" max="3"/>
    <col width="14" customWidth="1" min="4" max="4"/>
    <col width="29" customWidth="1" min="5" max="5"/>
    <col width="30" customWidth="1" min="6" max="6"/>
    <col width="27" customWidth="1" min="7" max="7"/>
    <col width="27" customWidth="1" min="8" max="8"/>
    <col width="21" customWidth="1" min="9" max="9"/>
    <col width="21" customWidth="1" min="10" max="10"/>
    <col width="30" customWidth="1" min="11" max="11"/>
  </cols>
  <sheetData>
    <row r="1">
      <c r="A1" s="1" t="inlineStr">
        <is>
          <t>WARRANTS LIABILITY (Details)</t>
        </is>
      </c>
      <c r="B1" s="2" t="inlineStr">
        <is>
          <t>Dec. 30, 2021$ / shares</t>
        </is>
      </c>
      <c r="C1" s="2" t="inlineStr">
        <is>
          <t>Nov. 30, 2021USD ($)shares</t>
        </is>
      </c>
      <c r="D1" s="2" t="inlineStr">
        <is>
          <t>Sep. 21, 2020</t>
        </is>
      </c>
      <c r="E1" s="2" t="inlineStr">
        <is>
          <t>May 20, 2015$ / sharesshares</t>
        </is>
      </c>
      <c r="F1" s="2" t="inlineStr">
        <is>
          <t>Apr. 23, 2014$ / sharesshares</t>
        </is>
      </c>
      <c r="G1" s="2" t="inlineStr">
        <is>
          <t>Nov. 30, 2021USD ($)shares</t>
        </is>
      </c>
      <c r="H1" s="2" t="inlineStr">
        <is>
          <t>Dec. 31, 2021USD ($)shares</t>
        </is>
      </c>
      <c r="I1" s="2" t="inlineStr">
        <is>
          <t>Dec. 31, 2020USD ($)</t>
        </is>
      </c>
      <c r="J1" s="2" t="inlineStr">
        <is>
          <t>Dec. 31, 2019USD ($)</t>
        </is>
      </c>
      <c r="K1" s="2" t="inlineStr">
        <is>
          <t>Jun. 29, 2010$ / sharesshares</t>
        </is>
      </c>
    </row>
    <row r="2">
      <c r="A2" s="3" t="inlineStr">
        <is>
          <t>Class of Warrant or Right [Line Items]</t>
        </is>
      </c>
    </row>
    <row r="3">
      <c r="A3" s="4" t="inlineStr">
        <is>
          <t>Extended exercisable period (in months)</t>
        </is>
      </c>
      <c r="D3" s="4" t="inlineStr">
        <is>
          <t>18 months</t>
        </is>
      </c>
    </row>
    <row r="4">
      <c r="A4" s="4" t="inlineStr">
        <is>
          <t>Fair market value (in shares) | shares</t>
        </is>
      </c>
      <c r="K4" s="6" t="n">
        <v>1</v>
      </c>
    </row>
    <row r="5">
      <c r="A5" s="4" t="inlineStr">
        <is>
          <t>Expiration term of warrant (in years)</t>
        </is>
      </c>
      <c r="C5" s="4" t="inlineStr">
        <is>
          <t>5 years</t>
        </is>
      </c>
      <c r="G5" s="4" t="inlineStr">
        <is>
          <t>5 years</t>
        </is>
      </c>
    </row>
    <row r="6">
      <c r="A6" s="4" t="inlineStr">
        <is>
          <t>Number of securities callable by warrants (in shares) | shares</t>
        </is>
      </c>
      <c r="C6" s="6" t="n">
        <v>1</v>
      </c>
      <c r="G6" s="6" t="n">
        <v>1</v>
      </c>
    </row>
    <row r="7">
      <c r="A7" s="4" t="inlineStr">
        <is>
          <t>Fractional shares issued upon exercise (in shares) | shares</t>
        </is>
      </c>
      <c r="H7" s="6" t="n">
        <v>0</v>
      </c>
    </row>
    <row r="8">
      <c r="A8" s="4" t="inlineStr">
        <is>
          <t>Exercisable term from closing of business combination</t>
        </is>
      </c>
      <c r="C8" s="4" t="inlineStr">
        <is>
          <t>30 days</t>
        </is>
      </c>
    </row>
    <row r="9">
      <c r="A9" s="4" t="inlineStr">
        <is>
          <t>Threshold period for not to transfer, assign or sell any shares or warrants after completion of initial business combination</t>
        </is>
      </c>
      <c r="H9" s="4" t="inlineStr">
        <is>
          <t>30 days</t>
        </is>
      </c>
    </row>
    <row r="10">
      <c r="A10" s="4" t="inlineStr">
        <is>
          <t>Unrealized gain from changes in the fair value | $</t>
        </is>
      </c>
      <c r="H10" s="5" t="n">
        <v>3819000</v>
      </c>
    </row>
    <row r="11">
      <c r="A11" s="4" t="inlineStr">
        <is>
          <t>Legacy Warrant</t>
        </is>
      </c>
    </row>
    <row r="12">
      <c r="A12" s="3" t="inlineStr">
        <is>
          <t>Class of Warrant or Right [Line Items]</t>
        </is>
      </c>
    </row>
    <row r="13">
      <c r="A13" s="4" t="inlineStr">
        <is>
          <t>Number of warrants converted (in shares) | shares</t>
        </is>
      </c>
      <c r="G13" s="6" t="n">
        <v>546546</v>
      </c>
    </row>
    <row r="14">
      <c r="A14" s="4" t="inlineStr">
        <is>
          <t>Number of securities callable by warrants (in shares) | shares</t>
        </is>
      </c>
      <c r="C14" s="6" t="n">
        <v>507994</v>
      </c>
      <c r="G14" s="6" t="n">
        <v>507994</v>
      </c>
    </row>
    <row r="15">
      <c r="A15" s="4" t="inlineStr">
        <is>
          <t>Warrant fair value measurement expense | $</t>
        </is>
      </c>
      <c r="H15" s="6" t="n">
        <v>4581000</v>
      </c>
      <c r="I15" s="5" t="n">
        <v>86000</v>
      </c>
      <c r="J15" s="5" t="n">
        <v>24000</v>
      </c>
    </row>
    <row r="16">
      <c r="A16" s="4" t="inlineStr">
        <is>
          <t>Public Warrants</t>
        </is>
      </c>
    </row>
    <row r="17">
      <c r="A17" s="3" t="inlineStr">
        <is>
          <t>Class of Warrant or Right [Line Items]</t>
        </is>
      </c>
    </row>
    <row r="18">
      <c r="A18" s="4" t="inlineStr">
        <is>
          <t>Warrants outstanding (in shares) | $</t>
        </is>
      </c>
      <c r="H18" s="6" t="n">
        <v>3162500</v>
      </c>
    </row>
    <row r="19">
      <c r="A19" s="4" t="inlineStr">
        <is>
          <t>Private Warrants</t>
        </is>
      </c>
    </row>
    <row r="20">
      <c r="A20" s="3" t="inlineStr">
        <is>
          <t>Class of Warrant or Right [Line Items]</t>
        </is>
      </c>
    </row>
    <row r="21">
      <c r="A21" s="4" t="inlineStr">
        <is>
          <t>Warrants outstanding (in shares) | $</t>
        </is>
      </c>
      <c r="H21" s="6" t="n">
        <v>7060000</v>
      </c>
    </row>
    <row r="22">
      <c r="A22" s="4" t="inlineStr">
        <is>
          <t>Private Placement Warrants</t>
        </is>
      </c>
    </row>
    <row r="23">
      <c r="A23" s="3" t="inlineStr">
        <is>
          <t>Class of Warrant or Right [Line Items]</t>
        </is>
      </c>
    </row>
    <row r="24">
      <c r="A24" s="4" t="inlineStr">
        <is>
          <t>Derivative liability fair value | $</t>
        </is>
      </c>
      <c r="C24" s="5" t="n">
        <v>22791000</v>
      </c>
      <c r="G24" s="5" t="n">
        <v>22791000</v>
      </c>
      <c r="H24" s="5" t="n">
        <v>18972000</v>
      </c>
    </row>
    <row r="25">
      <c r="A25" s="4" t="inlineStr">
        <is>
          <t>Innovid Corp</t>
        </is>
      </c>
    </row>
    <row r="26">
      <c r="A26" s="3" t="inlineStr">
        <is>
          <t>Class of Warrant or Right [Line Items]</t>
        </is>
      </c>
    </row>
    <row r="27">
      <c r="A27" s="4" t="inlineStr">
        <is>
          <t>Exercise price per share (in dollars per share)</t>
        </is>
      </c>
      <c r="B27" s="9" t="n">
        <v>11.5</v>
      </c>
    </row>
    <row r="28">
      <c r="A28" s="4" t="inlineStr">
        <is>
          <t>Expiration term of warrant (in years)</t>
        </is>
      </c>
      <c r="H28" s="4" t="inlineStr">
        <is>
          <t>5 years</t>
        </is>
      </c>
    </row>
    <row r="29">
      <c r="A29" s="4" t="inlineStr">
        <is>
          <t>Exercisable term from closing of business combination</t>
        </is>
      </c>
      <c r="H29" s="4" t="inlineStr">
        <is>
          <t>30 days</t>
        </is>
      </c>
    </row>
    <row r="30">
      <c r="A30" s="4" t="inlineStr">
        <is>
          <t>Exercisable term, from closing Of public offering</t>
        </is>
      </c>
      <c r="H30" s="4" t="inlineStr">
        <is>
          <t>1 year</t>
        </is>
      </c>
    </row>
    <row r="31">
      <c r="A31" s="4" t="inlineStr">
        <is>
          <t>Maximum equity issuance price for business combination (usd per share)</t>
        </is>
      </c>
      <c r="B31" s="9" t="n">
        <v>9.199999999999999</v>
      </c>
    </row>
    <row r="32">
      <c r="A32" s="4" t="inlineStr">
        <is>
          <t>Percentage of gross proceeds on total equity proceeds</t>
        </is>
      </c>
      <c r="B32" s="4" t="inlineStr">
        <is>
          <t>60.00%</t>
        </is>
      </c>
    </row>
    <row r="33">
      <c r="A33" s="4" t="inlineStr">
        <is>
          <t>Volume weighted average trading price, term</t>
        </is>
      </c>
      <c r="B33" s="4" t="inlineStr">
        <is>
          <t>10 days</t>
        </is>
      </c>
    </row>
    <row r="34">
      <c r="A34" s="4" t="inlineStr">
        <is>
          <t>Adjustment of exercise price of warrants as a percent, based on market value</t>
        </is>
      </c>
      <c r="B34" s="4" t="inlineStr">
        <is>
          <t>115.00%</t>
        </is>
      </c>
    </row>
    <row r="35">
      <c r="A35" s="4" t="inlineStr">
        <is>
          <t>Adjustment of redemption price of warrants as a percent based on market value</t>
        </is>
      </c>
      <c r="B35" s="4" t="inlineStr">
        <is>
          <t>180.00%</t>
        </is>
      </c>
    </row>
    <row r="36">
      <c r="A36" s="4" t="inlineStr">
        <is>
          <t>Innovid Corp | Redemption Of Warrant Price Per Share Equals Or Exceeds 18.00</t>
        </is>
      </c>
    </row>
    <row r="37">
      <c r="A37" s="3" t="inlineStr">
        <is>
          <t>Class of Warrant or Right [Line Items]</t>
        </is>
      </c>
    </row>
    <row r="38">
      <c r="A38" s="4" t="inlineStr">
        <is>
          <t>Redemption of warrants, reference price (in dollars per share)</t>
        </is>
      </c>
      <c r="B38" s="5" t="n">
        <v>18</v>
      </c>
    </row>
    <row r="39">
      <c r="A39" s="4" t="inlineStr">
        <is>
          <t>Redemption price of warrants (in dollars per share)</t>
        </is>
      </c>
      <c r="B39" s="9" t="n">
        <v>0.01</v>
      </c>
    </row>
    <row r="40">
      <c r="A40" s="4" t="inlineStr">
        <is>
          <t>Number of consecutive trading days</t>
        </is>
      </c>
      <c r="B40" s="4" t="inlineStr">
        <is>
          <t>30 days</t>
        </is>
      </c>
    </row>
    <row r="41">
      <c r="A41" s="4" t="inlineStr">
        <is>
          <t>Initial public offering per share (in dollars per share)</t>
        </is>
      </c>
      <c r="B41" s="5" t="n">
        <v>18</v>
      </c>
    </row>
    <row r="42">
      <c r="A42" s="4" t="inlineStr">
        <is>
          <t>Redemption of warrants, threshold trading days</t>
        </is>
      </c>
      <c r="B42" s="4" t="inlineStr">
        <is>
          <t>20 days</t>
        </is>
      </c>
    </row>
    <row r="43">
      <c r="A43" s="4" t="inlineStr">
        <is>
          <t>Minimum threshold written notice period for redemption of warrants</t>
        </is>
      </c>
      <c r="B43" s="4" t="inlineStr">
        <is>
          <t>30 days</t>
        </is>
      </c>
    </row>
    <row r="44">
      <c r="A44" s="4" t="inlineStr">
        <is>
          <t>Innovid Corp | Redemption Of Warrant Price Per Share Equals Or Exceeds 10.00</t>
        </is>
      </c>
    </row>
    <row r="45">
      <c r="A45" s="3" t="inlineStr">
        <is>
          <t>Class of Warrant or Right [Line Items]</t>
        </is>
      </c>
    </row>
    <row r="46">
      <c r="A46" s="4" t="inlineStr">
        <is>
          <t>Redemption of warrants, reference price (in dollars per share)</t>
        </is>
      </c>
      <c r="B46" s="5" t="n">
        <v>10</v>
      </c>
    </row>
    <row r="47">
      <c r="A47" s="4" t="inlineStr">
        <is>
          <t>Redemption price of warrants (in dollars per share)</t>
        </is>
      </c>
      <c r="B47" s="9" t="n">
        <v>0.1</v>
      </c>
    </row>
    <row r="48">
      <c r="A48" s="4" t="inlineStr">
        <is>
          <t>Number of consecutive trading days</t>
        </is>
      </c>
      <c r="B48" s="4" t="inlineStr">
        <is>
          <t>30 days</t>
        </is>
      </c>
    </row>
    <row r="49">
      <c r="A49" s="4" t="inlineStr">
        <is>
          <t>Initial public offering per share (in dollars per share)</t>
        </is>
      </c>
      <c r="B49" s="5" t="n">
        <v>10</v>
      </c>
    </row>
    <row r="50">
      <c r="A50" s="4" t="inlineStr">
        <is>
          <t>Redemption of warrants, threshold trading days</t>
        </is>
      </c>
      <c r="B50" s="4" t="inlineStr">
        <is>
          <t>20 days</t>
        </is>
      </c>
    </row>
    <row r="51">
      <c r="A51" s="4" t="inlineStr">
        <is>
          <t>Minimum threshold written notice period for redemption of warrants</t>
        </is>
      </c>
      <c r="B51" s="4" t="inlineStr">
        <is>
          <t>30 days</t>
        </is>
      </c>
    </row>
    <row r="52">
      <c r="A52" s="4" t="inlineStr">
        <is>
          <t>Series A preferred stocks | Loan And Security Agreement</t>
        </is>
      </c>
    </row>
    <row r="53">
      <c r="A53" s="3" t="inlineStr">
        <is>
          <t>Class of Warrant or Right [Line Items]</t>
        </is>
      </c>
    </row>
    <row r="54">
      <c r="A54" s="4" t="inlineStr">
        <is>
          <t>Number of securities called by each warrant (in shares) | shares</t>
        </is>
      </c>
      <c r="K54" s="6" t="n">
        <v>221521</v>
      </c>
    </row>
    <row r="55">
      <c r="A55" s="4" t="inlineStr">
        <is>
          <t>Preference shares, par value (in dollars per share)</t>
        </is>
      </c>
      <c r="K55" s="11" t="n">
        <v>0.001</v>
      </c>
    </row>
    <row r="56">
      <c r="A56" s="4" t="inlineStr">
        <is>
          <t>Warrant, conversion ratio</t>
        </is>
      </c>
      <c r="K56" s="6" t="n">
        <v>1</v>
      </c>
    </row>
    <row r="57">
      <c r="A57" s="4" t="inlineStr">
        <is>
          <t>Exercise price per share (in dollars per share)</t>
        </is>
      </c>
      <c r="K57" s="8" t="n">
        <v>0.2709</v>
      </c>
    </row>
    <row r="58">
      <c r="A58" s="4" t="inlineStr">
        <is>
          <t>Series C preferred stocks | TPC loan agreement</t>
        </is>
      </c>
    </row>
    <row r="59">
      <c r="A59" s="3" t="inlineStr">
        <is>
          <t>Class of Warrant or Right [Line Items]</t>
        </is>
      </c>
    </row>
    <row r="60">
      <c r="A60" s="4" t="inlineStr">
        <is>
          <t>Number of securities called by each warrant (in shares) | shares</t>
        </is>
      </c>
      <c r="E60" s="6" t="n">
        <v>107843</v>
      </c>
      <c r="F60" s="6" t="n">
        <v>217182</v>
      </c>
    </row>
    <row r="61">
      <c r="A61" s="4" t="inlineStr">
        <is>
          <t>Preference shares, par value (in dollars per share)</t>
        </is>
      </c>
      <c r="E61" s="11" t="n">
        <v>0.001</v>
      </c>
      <c r="F61" s="11" t="n">
        <v>0.001</v>
      </c>
    </row>
    <row r="62">
      <c r="A62" s="4" t="inlineStr">
        <is>
          <t>Exercise price per share (in dollars per share)</t>
        </is>
      </c>
      <c r="E62" s="11" t="n">
        <v>1.001</v>
      </c>
      <c r="F62" s="11" t="n">
        <v>1.001</v>
      </c>
    </row>
    <row r="63">
      <c r="A63" s="4" t="inlineStr">
        <is>
          <t>Expiration term of warrant (in years)</t>
        </is>
      </c>
      <c r="E63" s="4" t="inlineStr">
        <is>
          <t>7 years</t>
        </is>
      </c>
      <c r="F63" s="4" t="inlineStr">
        <is>
          <t>7 years</t>
        </is>
      </c>
    </row>
    <row r="64">
      <c r="A64" s="4" t="inlineStr">
        <is>
          <t>Exercisable, term, based on IPO date (in years)</t>
        </is>
      </c>
      <c r="E64" s="4" t="inlineStr">
        <is>
          <t>5 years</t>
        </is>
      </c>
      <c r="F64" s="4" t="inlineStr">
        <is>
          <t>5 years</t>
        </is>
      </c>
    </row>
    <row r="65">
      <c r="A65" s="4" t="inlineStr">
        <is>
          <t>Series C preferred stocks | TPC loan agreement | Minimum</t>
        </is>
      </c>
    </row>
    <row r="66">
      <c r="A66" s="3" t="inlineStr">
        <is>
          <t>Class of Warrant or Right [Line Items]</t>
        </is>
      </c>
    </row>
    <row r="67">
      <c r="A67" s="4" t="inlineStr">
        <is>
          <t>Exercise price per share (in dollars per share)</t>
        </is>
      </c>
      <c r="E67" s="11" t="n">
        <v>0.701</v>
      </c>
      <c r="F67" s="11" t="n">
        <v>0.7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REDIT LINE AND OTHER BORROWINGS (Details)</t>
        </is>
      </c>
      <c r="B1" s="2" t="inlineStr">
        <is>
          <t>Dec. 29, 2020USD ($)</t>
        </is>
      </c>
      <c r="C1" s="2" t="inlineStr">
        <is>
          <t>Nov. 30, 2019USD ($)</t>
        </is>
      </c>
      <c r="D1" s="2" t="inlineStr">
        <is>
          <t>Sep. 01, 2018USD ($)</t>
        </is>
      </c>
      <c r="E1" s="2" t="inlineStr">
        <is>
          <t>Apr. 07, 2017USD ($)</t>
        </is>
      </c>
      <c r="F1" s="2" t="inlineStr">
        <is>
          <t>Jun. 30, 2021USD ($)</t>
        </is>
      </c>
      <c r="G1" s="2" t="inlineStr">
        <is>
          <t>May 30, 2020USD ($)</t>
        </is>
      </c>
      <c r="H1" s="2" t="inlineStr">
        <is>
          <t>Apr. 30, 2020USD ($)</t>
        </is>
      </c>
      <c r="I1" s="2" t="inlineStr">
        <is>
          <t>Dec. 31, 2021USD ($)</t>
        </is>
      </c>
      <c r="J1" s="2" t="inlineStr">
        <is>
          <t>Dec. 31, 2020USD ($)</t>
        </is>
      </c>
      <c r="K1" s="2" t="inlineStr">
        <is>
          <t>Dec. 31, 2019USD ($)</t>
        </is>
      </c>
      <c r="L1" s="2" t="inlineStr">
        <is>
          <t>Dec. 31, 2018USD ($)</t>
        </is>
      </c>
      <c r="M1" s="2" t="inlineStr">
        <is>
          <t>Dec. 26, 2018USD ($)</t>
        </is>
      </c>
      <c r="N1" s="2" t="inlineStr">
        <is>
          <t>Dec. 25, 2018USD ($)</t>
        </is>
      </c>
      <c r="O1" s="2" t="inlineStr">
        <is>
          <t>Dec. 31, 2017USD ($)</t>
        </is>
      </c>
      <c r="P1" s="2" t="inlineStr">
        <is>
          <t>Jan. 01, 2016USD ($)</t>
        </is>
      </c>
      <c r="Q1" s="2" t="inlineStr">
        <is>
          <t>Dec. 31, 2015USD ($)</t>
        </is>
      </c>
    </row>
    <row r="2">
      <c r="A2" s="4" t="inlineStr">
        <is>
          <t>Affiliated Entity | SSIG</t>
        </is>
      </c>
    </row>
    <row r="3">
      <c r="A3" s="3" t="inlineStr">
        <is>
          <t>Line of Credit Facility [Line Items]</t>
        </is>
      </c>
    </row>
    <row r="4">
      <c r="A4" s="4" t="inlineStr">
        <is>
          <t>Proceeds from grant</t>
        </is>
      </c>
      <c r="G4" s="5" t="n">
        <v>504000</v>
      </c>
    </row>
    <row r="5">
      <c r="A5" s="4" t="inlineStr">
        <is>
          <t>Paycheck Protection Program</t>
        </is>
      </c>
    </row>
    <row r="6">
      <c r="A6" s="3" t="inlineStr">
        <is>
          <t>Line of Credit Facility [Line Items]</t>
        </is>
      </c>
    </row>
    <row r="7">
      <c r="A7" s="4" t="inlineStr">
        <is>
          <t>Repayment of unsecured loan</t>
        </is>
      </c>
      <c r="G7" s="5" t="n">
        <v>504000</v>
      </c>
    </row>
    <row r="8">
      <c r="A8" s="4" t="inlineStr">
        <is>
          <t>Debt related interest expense</t>
        </is>
      </c>
      <c r="I8" s="5" t="n">
        <v>259000</v>
      </c>
      <c r="J8" s="5" t="n">
        <v>328000</v>
      </c>
      <c r="K8" s="5" t="n">
        <v>298000</v>
      </c>
    </row>
    <row r="9">
      <c r="A9" s="4" t="inlineStr">
        <is>
          <t>Paycheck Protection Program | Unsecured Debt</t>
        </is>
      </c>
    </row>
    <row r="10">
      <c r="A10" s="3" t="inlineStr">
        <is>
          <t>Line of Credit Facility [Line Items]</t>
        </is>
      </c>
    </row>
    <row r="11">
      <c r="A11" s="4" t="inlineStr">
        <is>
          <t>Proceeds from unsecured loan</t>
        </is>
      </c>
      <c r="H11" s="5" t="n">
        <v>3516000</v>
      </c>
    </row>
    <row r="12">
      <c r="A12" s="4" t="inlineStr">
        <is>
          <t>Repayment of unsecured loan</t>
        </is>
      </c>
      <c r="F12" s="5" t="n">
        <v>3012000</v>
      </c>
    </row>
    <row r="13">
      <c r="A13" s="4" t="inlineStr">
        <is>
          <t>Line of Credit | Initial Credit Agreement</t>
        </is>
      </c>
    </row>
    <row r="14">
      <c r="A14" s="3" t="inlineStr">
        <is>
          <t>Line of Credit Facility [Line Items]</t>
        </is>
      </c>
    </row>
    <row r="15">
      <c r="A15" s="4" t="inlineStr">
        <is>
          <t>Line of credit maximum borrowing capacity</t>
        </is>
      </c>
      <c r="Q15" s="5" t="n">
        <v>6500000</v>
      </c>
    </row>
    <row r="16">
      <c r="A16" s="4" t="inlineStr">
        <is>
          <t>Line of Credit | Amended Credit Agreement Maturing October 2018</t>
        </is>
      </c>
    </row>
    <row r="17">
      <c r="A17" s="3" t="inlineStr">
        <is>
          <t>Line of Credit Facility [Line Items]</t>
        </is>
      </c>
    </row>
    <row r="18">
      <c r="A18" s="4" t="inlineStr">
        <is>
          <t>Line of credit maximum borrowing capacity</t>
        </is>
      </c>
      <c r="N18" s="5" t="n">
        <v>10000000</v>
      </c>
      <c r="P18" s="5" t="n">
        <v>10000000</v>
      </c>
    </row>
    <row r="19">
      <c r="A19" s="4" t="inlineStr">
        <is>
          <t>Proceeds from line of credit</t>
        </is>
      </c>
      <c r="E19" s="5" t="n">
        <v>5000000</v>
      </c>
    </row>
    <row r="20">
      <c r="A20" s="4" t="inlineStr">
        <is>
          <t>Line of credit outstanding</t>
        </is>
      </c>
      <c r="O20" s="5" t="n">
        <v>5000000</v>
      </c>
    </row>
    <row r="21">
      <c r="A21" s="4" t="inlineStr">
        <is>
          <t>Line of Credit | Amended Credit Agreement Maturing October 2018 | Prime Rate | Minimum</t>
        </is>
      </c>
    </row>
    <row r="22">
      <c r="A22" s="3" t="inlineStr">
        <is>
          <t>Line of Credit Facility [Line Items]</t>
        </is>
      </c>
    </row>
    <row r="23">
      <c r="A23" s="4" t="inlineStr">
        <is>
          <t>Debt instrument, variable rate</t>
        </is>
      </c>
      <c r="B23" s="4" t="inlineStr">
        <is>
          <t>0.75%</t>
        </is>
      </c>
      <c r="D23" s="4" t="inlineStr">
        <is>
          <t>0.75%</t>
        </is>
      </c>
      <c r="E23" s="4" t="inlineStr">
        <is>
          <t>0.75%</t>
        </is>
      </c>
    </row>
    <row r="24">
      <c r="A24" s="4" t="inlineStr">
        <is>
          <t>Line of Credit | Amended Credit Agreement Maturing October 2018 | Prime Rate | Maximum</t>
        </is>
      </c>
    </row>
    <row r="25">
      <c r="A25" s="3" t="inlineStr">
        <is>
          <t>Line of Credit Facility [Line Items]</t>
        </is>
      </c>
    </row>
    <row r="26">
      <c r="A26" s="4" t="inlineStr">
        <is>
          <t>Debt instrument, variable rate</t>
        </is>
      </c>
      <c r="B26" s="4" t="inlineStr">
        <is>
          <t>1.00%</t>
        </is>
      </c>
      <c r="D26" s="4" t="inlineStr">
        <is>
          <t>1.00%</t>
        </is>
      </c>
      <c r="E26" s="4" t="inlineStr">
        <is>
          <t>1.00%</t>
        </is>
      </c>
    </row>
    <row r="27">
      <c r="A27" s="4" t="inlineStr">
        <is>
          <t>Line of Credit | Amended Credit Agreement Maturing December 2020</t>
        </is>
      </c>
    </row>
    <row r="28">
      <c r="A28" s="3" t="inlineStr">
        <is>
          <t>Line of Credit Facility [Line Items]</t>
        </is>
      </c>
    </row>
    <row r="29">
      <c r="A29" s="4" t="inlineStr">
        <is>
          <t>Line of credit maximum borrowing capacity</t>
        </is>
      </c>
      <c r="M29" s="5" t="n">
        <v>12000000</v>
      </c>
    </row>
    <row r="30">
      <c r="A30" s="4" t="inlineStr">
        <is>
          <t>Proceeds from line of credit</t>
        </is>
      </c>
      <c r="D30" s="5" t="n">
        <v>1000000</v>
      </c>
      <c r="I30" s="6" t="n">
        <v>6000</v>
      </c>
      <c r="J30" s="6" t="n">
        <v>12000000</v>
      </c>
    </row>
    <row r="31">
      <c r="A31" s="4" t="inlineStr">
        <is>
          <t>Line of credit outstanding</t>
        </is>
      </c>
      <c r="I31" s="5" t="n">
        <v>6000</v>
      </c>
      <c r="J31" s="6" t="n">
        <v>6000000</v>
      </c>
      <c r="L31" s="5" t="n">
        <v>6000000</v>
      </c>
    </row>
    <row r="32">
      <c r="A32" s="4" t="inlineStr">
        <is>
          <t>Repayment of line of credit</t>
        </is>
      </c>
      <c r="C32" s="5" t="n">
        <v>6000000</v>
      </c>
      <c r="J32" s="6" t="n">
        <v>6000000</v>
      </c>
    </row>
    <row r="33">
      <c r="A33" s="4" t="inlineStr">
        <is>
          <t>Line of Credit | Amended Credit Agreement Maturing December 2022</t>
        </is>
      </c>
    </row>
    <row r="34">
      <c r="A34" s="3" t="inlineStr">
        <is>
          <t>Line of Credit Facility [Line Items]</t>
        </is>
      </c>
    </row>
    <row r="35">
      <c r="A35" s="4" t="inlineStr">
        <is>
          <t>Line of credit maximum borrowing capacity</t>
        </is>
      </c>
      <c r="B35" s="5" t="n">
        <v>15000000</v>
      </c>
      <c r="J35" s="5" t="n">
        <v>15000</v>
      </c>
    </row>
    <row r="36">
      <c r="A36" s="4" t="inlineStr">
        <is>
          <t>Debt covenant, adjusted quick ratio</t>
        </is>
      </c>
      <c r="J36" s="10"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Future Minimum Lease Commitments) (Details) $ in Thousands</t>
        </is>
      </c>
      <c r="B1" s="2" t="inlineStr">
        <is>
          <t>Dec. 31, 2021USD ($)</t>
        </is>
      </c>
    </row>
    <row r="2">
      <c r="A2" s="4" t="inlineStr">
        <is>
          <t>Rental of premises</t>
        </is>
      </c>
    </row>
    <row r="3">
      <c r="A3" s="3" t="inlineStr">
        <is>
          <t>Operating Leases Future Minimum Payments [Line Items]</t>
        </is>
      </c>
    </row>
    <row r="4">
      <c r="A4" s="4" t="inlineStr">
        <is>
          <t>2022</t>
        </is>
      </c>
      <c r="B4" s="5" t="n">
        <v>2486</v>
      </c>
    </row>
    <row r="5">
      <c r="A5" s="4" t="inlineStr">
        <is>
          <t>2023</t>
        </is>
      </c>
      <c r="B5" s="6" t="n">
        <v>1844</v>
      </c>
    </row>
    <row r="6">
      <c r="A6" s="4" t="inlineStr">
        <is>
          <t>2024</t>
        </is>
      </c>
      <c r="B6" s="6" t="n">
        <v>826</v>
      </c>
    </row>
    <row r="7">
      <c r="A7" s="4" t="inlineStr">
        <is>
          <t>2025</t>
        </is>
      </c>
      <c r="B7" s="6" t="n">
        <v>770</v>
      </c>
    </row>
    <row r="8">
      <c r="A8" s="4" t="inlineStr">
        <is>
          <t>Total</t>
        </is>
      </c>
      <c r="B8" s="6" t="n">
        <v>5926</v>
      </c>
    </row>
    <row r="9">
      <c r="A9" s="4" t="inlineStr">
        <is>
          <t>Lease of motor vehicles</t>
        </is>
      </c>
    </row>
    <row r="10">
      <c r="A10" s="3" t="inlineStr">
        <is>
          <t>Operating Leases Future Minimum Payments [Line Items]</t>
        </is>
      </c>
    </row>
    <row r="11">
      <c r="A11" s="4" t="inlineStr">
        <is>
          <t>2022</t>
        </is>
      </c>
      <c r="B11" s="6" t="n">
        <v>8</v>
      </c>
    </row>
    <row r="12">
      <c r="A12" s="4" t="inlineStr">
        <is>
          <t>2023</t>
        </is>
      </c>
      <c r="B12" s="6" t="n">
        <v>0</v>
      </c>
    </row>
    <row r="13">
      <c r="A13" s="4" t="inlineStr">
        <is>
          <t>2024</t>
        </is>
      </c>
      <c r="B13" s="6" t="n">
        <v>0</v>
      </c>
    </row>
    <row r="14">
      <c r="A14" s="4" t="inlineStr">
        <is>
          <t>2025</t>
        </is>
      </c>
      <c r="B14" s="6" t="n">
        <v>0</v>
      </c>
    </row>
    <row r="15">
      <c r="A15" s="4" t="inlineStr">
        <is>
          <t>Total</t>
        </is>
      </c>
      <c r="B15" s="5"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T LIABILITIES (Narrative) (Details) - USD ($) $ / shares in Units, $ in Thousands</t>
        </is>
      </c>
      <c r="B1" s="2" t="inlineStr">
        <is>
          <t>12 Months Ended</t>
        </is>
      </c>
    </row>
    <row r="2">
      <c r="B2" s="2" t="inlineStr">
        <is>
          <t>Dec. 31, 2021</t>
        </is>
      </c>
      <c r="C2" s="2" t="inlineStr">
        <is>
          <t>Dec. 31, 2020</t>
        </is>
      </c>
      <c r="D2" s="2" t="inlineStr">
        <is>
          <t>Dec. 31, 2019</t>
        </is>
      </c>
      <c r="E2" s="2" t="inlineStr">
        <is>
          <t>Dec. 10, 2012</t>
        </is>
      </c>
    </row>
    <row r="3">
      <c r="A3" s="3" t="inlineStr">
        <is>
          <t>Commitments and Contingencies [Line Items]</t>
        </is>
      </c>
    </row>
    <row r="4">
      <c r="A4" s="4" t="inlineStr">
        <is>
          <t>Operating lease expense</t>
        </is>
      </c>
      <c r="B4" s="5" t="n">
        <v>2072</v>
      </c>
      <c r="C4" s="5" t="n">
        <v>2215</v>
      </c>
      <c r="D4" s="5" t="n">
        <v>2474</v>
      </c>
    </row>
    <row r="5">
      <c r="A5" s="4" t="inlineStr">
        <is>
          <t>Ordinary shares, par value (in dollars per share)</t>
        </is>
      </c>
      <c r="B5" s="8" t="n">
        <v>0.0001</v>
      </c>
      <c r="C5" s="8" t="n">
        <v>0.0001</v>
      </c>
      <c r="D5" s="8" t="n">
        <v>0.0001</v>
      </c>
      <c r="E5" s="11" t="n">
        <v>0.001</v>
      </c>
    </row>
    <row r="6">
      <c r="A6" s="4" t="inlineStr">
        <is>
          <t>Bank guarantees</t>
        </is>
      </c>
      <c r="B6" s="5" t="n">
        <v>231</v>
      </c>
    </row>
    <row r="7">
      <c r="A7" s="4" t="inlineStr">
        <is>
          <t>Israeli Subsidiary</t>
        </is>
      </c>
    </row>
    <row r="8">
      <c r="A8" s="3" t="inlineStr">
        <is>
          <t>Commitments and Contingencies [Line Items]</t>
        </is>
      </c>
    </row>
    <row r="9">
      <c r="A9" s="4" t="inlineStr">
        <is>
          <t>Bank deposits pledged</t>
        </is>
      </c>
      <c r="B9" s="5" t="n">
        <v>859</v>
      </c>
    </row>
    <row r="10">
      <c r="A10" s="4" t="inlineStr">
        <is>
          <t>Subsidiaries</t>
        </is>
      </c>
    </row>
    <row r="11">
      <c r="A11" s="3" t="inlineStr">
        <is>
          <t>Commitments and Contingencies [Line Items]</t>
        </is>
      </c>
    </row>
    <row r="12">
      <c r="A12" s="4" t="inlineStr">
        <is>
          <t>Shares of subsidiary pledged</t>
        </is>
      </c>
      <c r="B12" s="6" t="n">
        <v>65000</v>
      </c>
    </row>
    <row r="13">
      <c r="A13" s="4" t="inlineStr">
        <is>
          <t>Ordinary shares, par value (in dollars per share)</t>
        </is>
      </c>
      <c r="B13" s="9" t="n">
        <v>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5" customWidth="1" min="1" max="1"/>
    <col width="37" customWidth="1" min="2" max="2"/>
    <col width="37" customWidth="1" min="3" max="3"/>
    <col width="41" customWidth="1" min="4" max="4"/>
    <col width="48" customWidth="1" min="5" max="5"/>
    <col width="31" customWidth="1" min="6" max="6"/>
    <col width="37" customWidth="1" min="7" max="7"/>
    <col width="20" customWidth="1" min="8" max="8"/>
    <col width="30" customWidth="1" min="9" max="9"/>
  </cols>
  <sheetData>
    <row r="1">
      <c r="A1" s="1" t="inlineStr">
        <is>
          <t>TEMPORARY EQUITY AND STOCKHOLDERS’ DEFICIT (Narrative) (Details)</t>
        </is>
      </c>
      <c r="B1" s="2" t="inlineStr">
        <is>
          <t>Jan. 07, 2019USD ($)$ / sharesshares</t>
        </is>
      </c>
      <c r="C1" s="2" t="inlineStr">
        <is>
          <t>Dec. 10, 2012USD ($)$ / sharesshares</t>
        </is>
      </c>
      <c r="D1" s="2" t="inlineStr">
        <is>
          <t>Dec. 31, 2021USD ($)vote$ / sharesshares</t>
        </is>
      </c>
      <c r="E1" s="2" t="inlineStr">
        <is>
          <t>Dec. 31, 2020USD ($)installment$ / sharesshares</t>
        </is>
      </c>
      <c r="F1" s="2" t="inlineStr">
        <is>
          <t>Dec. 31, 2019USD ($)$ / shares</t>
        </is>
      </c>
      <c r="G1" s="2" t="inlineStr">
        <is>
          <t>Nov. 30, 2021USD ($)$ / sharesshares</t>
        </is>
      </c>
      <c r="H1" s="2" t="inlineStr">
        <is>
          <t>Jun. 29, 2010shares</t>
        </is>
      </c>
      <c r="I1" s="2" t="inlineStr">
        <is>
          <t>Feb. 25, 2010$ / sharesshares</t>
        </is>
      </c>
    </row>
    <row r="2">
      <c r="A2" s="3" t="inlineStr">
        <is>
          <t>Temporary Equity [Line Items]</t>
        </is>
      </c>
    </row>
    <row r="3">
      <c r="A3" s="4" t="inlineStr">
        <is>
          <t>Preference shares, shares issued (in shares)</t>
        </is>
      </c>
      <c r="D3" s="6" t="n">
        <v>0</v>
      </c>
      <c r="G3" s="6" t="n">
        <v>73690340</v>
      </c>
    </row>
    <row r="4">
      <c r="A4" s="4" t="inlineStr">
        <is>
          <t>Preference shares, shares outstanding (in shares)</t>
        </is>
      </c>
      <c r="D4" s="6" t="n">
        <v>0</v>
      </c>
      <c r="G4" s="6" t="n">
        <v>73690340</v>
      </c>
    </row>
    <row r="5">
      <c r="A5" s="4" t="inlineStr">
        <is>
          <t>Authorized (in shares)</t>
        </is>
      </c>
      <c r="D5" s="6" t="n">
        <v>500000</v>
      </c>
      <c r="E5" s="6" t="n">
        <v>74236884</v>
      </c>
    </row>
    <row r="6">
      <c r="A6" s="4" t="inlineStr">
        <is>
          <t>Temporary equity, par value (in dollars per share) | $ / shares</t>
        </is>
      </c>
      <c r="D6" s="8" t="n">
        <v>0.0001</v>
      </c>
    </row>
    <row r="7">
      <c r="A7" s="4" t="inlineStr">
        <is>
          <t>Temporary equity issued (in shares)</t>
        </is>
      </c>
      <c r="D7" s="6" t="n">
        <v>0</v>
      </c>
      <c r="E7" s="6" t="n">
        <v>73690340</v>
      </c>
    </row>
    <row r="8">
      <c r="A8" s="4" t="inlineStr">
        <is>
          <t>Dividends declared | $</t>
        </is>
      </c>
      <c r="D8" s="5" t="n">
        <v>0</v>
      </c>
    </row>
    <row r="9">
      <c r="A9" s="4" t="inlineStr">
        <is>
          <t>Conversion IPO threshold | $</t>
        </is>
      </c>
      <c r="D9" s="6" t="n">
        <v>60000</v>
      </c>
    </row>
    <row r="10">
      <c r="A10" s="4" t="inlineStr">
        <is>
          <t>Equity value threshold | $</t>
        </is>
      </c>
      <c r="D10" s="6" t="n">
        <v>500000</v>
      </c>
    </row>
    <row r="11">
      <c r="A11" s="4" t="inlineStr">
        <is>
          <t>Retained earnings | $</t>
        </is>
      </c>
      <c r="D11" s="5" t="n">
        <v>-132476000</v>
      </c>
      <c r="E11" s="5" t="n">
        <v>-48113000</v>
      </c>
      <c r="F11" s="5" t="n">
        <v>0</v>
      </c>
    </row>
    <row r="12">
      <c r="A12" s="4" t="inlineStr">
        <is>
          <t>Exchange ratio</t>
        </is>
      </c>
      <c r="B12" s="7" t="n">
        <v>1.337</v>
      </c>
      <c r="D12" s="7" t="n">
        <v>1.337</v>
      </c>
      <c r="G12" s="7" t="n">
        <v>1.337</v>
      </c>
    </row>
    <row r="13">
      <c r="A13" s="4" t="inlineStr">
        <is>
          <t>Treasury stock acquired (in shares)</t>
        </is>
      </c>
      <c r="C13" s="6" t="n">
        <v>1914328</v>
      </c>
    </row>
    <row r="14">
      <c r="A14" s="4" t="inlineStr">
        <is>
          <t>Ordinary shares, par value (in dollars per share) | $ / shares</t>
        </is>
      </c>
      <c r="C14" s="11" t="n">
        <v>0.001</v>
      </c>
      <c r="D14" s="8" t="n">
        <v>0.0001</v>
      </c>
      <c r="E14" s="8" t="n">
        <v>0.0001</v>
      </c>
      <c r="F14" s="8" t="n">
        <v>0.0001</v>
      </c>
    </row>
    <row r="15">
      <c r="A15" s="4" t="inlineStr">
        <is>
          <t>Treasury stock cost | $</t>
        </is>
      </c>
      <c r="C15" s="5" t="n">
        <v>1629000</v>
      </c>
    </row>
    <row r="16">
      <c r="A16" s="4" t="inlineStr">
        <is>
          <t>Number of securities callable by warrants (in shares)</t>
        </is>
      </c>
      <c r="G16" s="6" t="n">
        <v>1</v>
      </c>
    </row>
    <row r="17">
      <c r="A17" s="4" t="inlineStr">
        <is>
          <t>Fair market value (in shares)</t>
        </is>
      </c>
      <c r="H17" s="6" t="n">
        <v>1</v>
      </c>
    </row>
    <row r="18">
      <c r="A18" s="4" t="inlineStr">
        <is>
          <t>Holder</t>
        </is>
      </c>
    </row>
    <row r="19">
      <c r="A19" s="3" t="inlineStr">
        <is>
          <t>Temporary Equity [Line Items]</t>
        </is>
      </c>
    </row>
    <row r="20">
      <c r="A20" s="4" t="inlineStr">
        <is>
          <t>Ordinary shares, par value (in dollars per share) | $ / shares</t>
        </is>
      </c>
      <c r="I20" s="11" t="n">
        <v>0.001</v>
      </c>
    </row>
    <row r="21">
      <c r="A21" s="4" t="inlineStr">
        <is>
          <t>Warrants issued (in shares)</t>
        </is>
      </c>
      <c r="I21" s="6" t="n">
        <v>133725</v>
      </c>
    </row>
    <row r="22">
      <c r="A22" s="4" t="inlineStr">
        <is>
          <t>Number of securities callable by warrants (in shares)</t>
        </is>
      </c>
      <c r="I22" s="6" t="n">
        <v>133725</v>
      </c>
    </row>
    <row r="23">
      <c r="A23" s="4" t="inlineStr">
        <is>
          <t>Exercise price per share (in dollars per share) | $ / shares</t>
        </is>
      </c>
      <c r="I23" s="9" t="n">
        <v>0.07000000000000001</v>
      </c>
    </row>
    <row r="24">
      <c r="A24" s="4" t="inlineStr">
        <is>
          <t>Fair market value (in shares)</t>
        </is>
      </c>
      <c r="I24" s="6" t="n">
        <v>1</v>
      </c>
    </row>
    <row r="25">
      <c r="A25" s="4" t="inlineStr">
        <is>
          <t>Common stocks</t>
        </is>
      </c>
    </row>
    <row r="26">
      <c r="A26" s="3" t="inlineStr">
        <is>
          <t>Temporary Equity [Line Items]</t>
        </is>
      </c>
    </row>
    <row r="27">
      <c r="A27" s="4" t="inlineStr">
        <is>
          <t>Number of votes for each share | vote</t>
        </is>
      </c>
      <c r="D27" s="6" t="n">
        <v>1</v>
      </c>
    </row>
    <row r="28">
      <c r="A28" s="4" t="inlineStr">
        <is>
          <t>Ordinary shares, par value (in dollars per share) | $ / shares</t>
        </is>
      </c>
      <c r="G28" s="8" t="n">
        <v>0.0001</v>
      </c>
    </row>
    <row r="29">
      <c r="A29" s="4" t="inlineStr">
        <is>
          <t>Series F preferred stocks</t>
        </is>
      </c>
    </row>
    <row r="30">
      <c r="A30" s="3" t="inlineStr">
        <is>
          <t>Temporary Equity [Line Items]</t>
        </is>
      </c>
    </row>
    <row r="31">
      <c r="A31" s="4" t="inlineStr">
        <is>
          <t>Authorized (in shares)</t>
        </is>
      </c>
      <c r="E31" s="6" t="n">
        <v>12876359</v>
      </c>
    </row>
    <row r="32">
      <c r="A32" s="4" t="inlineStr">
        <is>
          <t>Temporary equity, par value (in dollars per share) | $ / shares</t>
        </is>
      </c>
      <c r="B32" s="11" t="n">
        <v>0.001</v>
      </c>
    </row>
    <row r="33">
      <c r="A33" s="4" t="inlineStr">
        <is>
          <t>Temporary equity issued (in shares)</t>
        </is>
      </c>
      <c r="B33" s="6" t="n">
        <v>12876359</v>
      </c>
      <c r="E33" s="6" t="n">
        <v>12876359</v>
      </c>
    </row>
    <row r="34">
      <c r="A34" s="4" t="inlineStr">
        <is>
          <t>Equity investments, net of issuance cost | $</t>
        </is>
      </c>
      <c r="B34" s="5" t="n">
        <v>29692000</v>
      </c>
    </row>
    <row r="35">
      <c r="A35" s="4" t="inlineStr">
        <is>
          <t>Optional redemption period</t>
        </is>
      </c>
      <c r="D35" s="4" t="inlineStr">
        <is>
          <t>5 years</t>
        </is>
      </c>
    </row>
    <row r="36">
      <c r="A36" s="4" t="inlineStr">
        <is>
          <t>Redemption amount | $</t>
        </is>
      </c>
      <c r="E36" s="5" t="n">
        <v>39132000</v>
      </c>
      <c r="G36" s="5" t="n">
        <v>116195000</v>
      </c>
    </row>
    <row r="37">
      <c r="A37" s="4" t="inlineStr">
        <is>
          <t>Annual installments period | installment</t>
        </is>
      </c>
      <c r="E37" s="6" t="n">
        <v>3</v>
      </c>
    </row>
    <row r="38">
      <c r="A38" s="4" t="inlineStr">
        <is>
          <t>After redemption optional period</t>
        </is>
      </c>
      <c r="E38" s="4" t="inlineStr">
        <is>
          <t>6 years</t>
        </is>
      </c>
    </row>
    <row r="39">
      <c r="A39" s="4" t="inlineStr">
        <is>
          <t>Redemption adjustment | $</t>
        </is>
      </c>
      <c r="D39" s="5" t="n">
        <v>77063000</v>
      </c>
      <c r="E39" s="5" t="n">
        <v>7297000</v>
      </c>
      <c r="F39" s="5" t="n">
        <v>1835000</v>
      </c>
    </row>
    <row r="40">
      <c r="A40" s="4" t="inlineStr">
        <is>
          <t>Series E preferred stocks</t>
        </is>
      </c>
    </row>
    <row r="41">
      <c r="A41" s="3" t="inlineStr">
        <is>
          <t>Temporary Equity [Line Items]</t>
        </is>
      </c>
    </row>
    <row r="42">
      <c r="A42" s="4" t="inlineStr">
        <is>
          <t>Authorized (in shares)</t>
        </is>
      </c>
      <c r="E42" s="6" t="n">
        <v>8327431</v>
      </c>
    </row>
    <row r="43">
      <c r="A43" s="4" t="inlineStr">
        <is>
          <t>Temporary equity issued (in shares)</t>
        </is>
      </c>
      <c r="E43" s="6" t="n">
        <v>8327431</v>
      </c>
    </row>
    <row r="44">
      <c r="A44" s="4" t="inlineStr">
        <is>
          <t>Redemption amount | $</t>
        </is>
      </c>
      <c r="E44" s="5" t="n">
        <v>15000</v>
      </c>
      <c r="G44" s="5" t="n">
        <v>15000</v>
      </c>
    </row>
    <row r="45">
      <c r="A45" s="4" t="inlineStr">
        <is>
          <t>Redemption adjustment | $</t>
        </is>
      </c>
      <c r="D45" s="5" t="n">
        <v>0</v>
      </c>
      <c r="E45" s="5" t="n">
        <v>0</v>
      </c>
      <c r="F45" s="5" t="n">
        <v>17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MPORARY EQUITY AND STOCKHOLDERS’ DEFICIT (Preferred Stock) (Details) - USD ($)</t>
        </is>
      </c>
      <c r="B1" s="2" t="inlineStr">
        <is>
          <t>Dec. 31, 2021</t>
        </is>
      </c>
      <c r="C1" s="2" t="inlineStr">
        <is>
          <t>Dec. 31, 2020</t>
        </is>
      </c>
      <c r="D1" s="2" t="inlineStr">
        <is>
          <t>Dec. 31, 2019</t>
        </is>
      </c>
      <c r="E1" s="2" t="inlineStr">
        <is>
          <t>Jan. 07, 2019</t>
        </is>
      </c>
      <c r="F1" s="2" t="inlineStr">
        <is>
          <t>Dec. 31, 2018</t>
        </is>
      </c>
    </row>
    <row r="2">
      <c r="A2" s="3" t="inlineStr">
        <is>
          <t>Temporary Equity [Line Items]</t>
        </is>
      </c>
    </row>
    <row r="3">
      <c r="A3" s="4" t="inlineStr">
        <is>
          <t>Temporary equity authorized (in shares)</t>
        </is>
      </c>
      <c r="B3" s="6" t="n">
        <v>500000</v>
      </c>
      <c r="C3" s="6" t="n">
        <v>74236884</v>
      </c>
    </row>
    <row r="4">
      <c r="A4" s="4" t="inlineStr">
        <is>
          <t>Temporary equity issued (in shares)</t>
        </is>
      </c>
      <c r="B4" s="6" t="n">
        <v>0</v>
      </c>
      <c r="C4" s="6" t="n">
        <v>73690340</v>
      </c>
    </row>
    <row r="5">
      <c r="A5" s="4" t="inlineStr">
        <is>
          <t>Temporary equity outstanding (in shares)</t>
        </is>
      </c>
      <c r="B5" s="6" t="n">
        <v>0</v>
      </c>
      <c r="C5" s="6" t="n">
        <v>73690340</v>
      </c>
      <c r="D5" s="6" t="n">
        <v>73690340</v>
      </c>
      <c r="F5" s="6" t="n">
        <v>60813980</v>
      </c>
    </row>
    <row r="6">
      <c r="A6" s="4" t="inlineStr">
        <is>
          <t>Carrying Value</t>
        </is>
      </c>
      <c r="C6" s="5" t="n">
        <v>86997000</v>
      </c>
    </row>
    <row r="7">
      <c r="A7" s="4" t="inlineStr">
        <is>
          <t>Liquidation Preference/Redemption Value</t>
        </is>
      </c>
      <c r="C7" s="5" t="n">
        <v>87131986</v>
      </c>
    </row>
    <row r="8">
      <c r="A8" s="4" t="inlineStr">
        <is>
          <t>Series A preferred stocks</t>
        </is>
      </c>
    </row>
    <row r="9">
      <c r="A9" s="3" t="inlineStr">
        <is>
          <t>Temporary Equity [Line Items]</t>
        </is>
      </c>
    </row>
    <row r="10">
      <c r="A10" s="4" t="inlineStr">
        <is>
          <t>Temporary equity authorized (in shares)</t>
        </is>
      </c>
      <c r="C10" s="6" t="n">
        <v>11296649</v>
      </c>
    </row>
    <row r="11">
      <c r="A11" s="4" t="inlineStr">
        <is>
          <t>Temporary equity issued (in shares)</t>
        </is>
      </c>
      <c r="C11" s="6" t="n">
        <v>11075128</v>
      </c>
    </row>
    <row r="12">
      <c r="A12" s="4" t="inlineStr">
        <is>
          <t>Temporary equity outstanding (in shares)</t>
        </is>
      </c>
      <c r="C12" s="6" t="n">
        <v>11075128</v>
      </c>
    </row>
    <row r="13">
      <c r="A13" s="4" t="inlineStr">
        <is>
          <t>Carrying Value</t>
        </is>
      </c>
      <c r="C13" s="5" t="n">
        <v>2988788</v>
      </c>
    </row>
    <row r="14">
      <c r="A14" s="4" t="inlineStr">
        <is>
          <t>Liquidation Preference/Redemption Value</t>
        </is>
      </c>
      <c r="C14" s="5" t="n">
        <v>3000000</v>
      </c>
    </row>
    <row r="15">
      <c r="A15" s="4" t="inlineStr">
        <is>
          <t>Series A-1 preferred stocks</t>
        </is>
      </c>
    </row>
    <row r="16">
      <c r="A16" s="3" t="inlineStr">
        <is>
          <t>Temporary Equity [Line Items]</t>
        </is>
      </c>
    </row>
    <row r="17">
      <c r="A17" s="4" t="inlineStr">
        <is>
          <t>Temporary equity authorized (in shares)</t>
        </is>
      </c>
      <c r="C17" s="6" t="n">
        <v>2124239</v>
      </c>
    </row>
    <row r="18">
      <c r="A18" s="4" t="inlineStr">
        <is>
          <t>Temporary equity issued (in shares)</t>
        </is>
      </c>
      <c r="C18" s="6" t="n">
        <v>2124239</v>
      </c>
    </row>
    <row r="19">
      <c r="A19" s="4" t="inlineStr">
        <is>
          <t>Temporary equity outstanding (in shares)</t>
        </is>
      </c>
      <c r="C19" s="6" t="n">
        <v>2124239</v>
      </c>
    </row>
    <row r="20">
      <c r="A20" s="4" t="inlineStr">
        <is>
          <t>Carrying Value</t>
        </is>
      </c>
      <c r="C20" s="5" t="n">
        <v>986529</v>
      </c>
    </row>
    <row r="21">
      <c r="A21" s="4" t="inlineStr">
        <is>
          <t>Liquidation Preference/Redemption Value</t>
        </is>
      </c>
      <c r="C21" s="5" t="n">
        <v>1000000</v>
      </c>
    </row>
    <row r="22">
      <c r="A22" s="4" t="inlineStr">
        <is>
          <t>Series B preferred stocks</t>
        </is>
      </c>
    </row>
    <row r="23">
      <c r="A23" s="3" t="inlineStr">
        <is>
          <t>Temporary Equity [Line Items]</t>
        </is>
      </c>
    </row>
    <row r="24">
      <c r="A24" s="4" t="inlineStr">
        <is>
          <t>Temporary equity authorized (in shares)</t>
        </is>
      </c>
      <c r="C24" s="6" t="n">
        <v>4149641</v>
      </c>
    </row>
    <row r="25">
      <c r="A25" s="4" t="inlineStr">
        <is>
          <t>Temporary equity issued (in shares)</t>
        </is>
      </c>
      <c r="C25" s="6" t="n">
        <v>4149641</v>
      </c>
    </row>
    <row r="26">
      <c r="A26" s="4" t="inlineStr">
        <is>
          <t>Temporary equity outstanding (in shares)</t>
        </is>
      </c>
      <c r="C26" s="6" t="n">
        <v>4149641</v>
      </c>
    </row>
    <row r="27">
      <c r="A27" s="4" t="inlineStr">
        <is>
          <t>Carrying Value</t>
        </is>
      </c>
      <c r="C27" s="5" t="n">
        <v>1500000</v>
      </c>
    </row>
    <row r="28">
      <c r="A28" s="4" t="inlineStr">
        <is>
          <t>Liquidation Preference/Redemption Value</t>
        </is>
      </c>
      <c r="C28" s="5" t="n">
        <v>1500000</v>
      </c>
    </row>
    <row r="29">
      <c r="A29" s="4" t="inlineStr">
        <is>
          <t>Series B-1 preferred stocks</t>
        </is>
      </c>
    </row>
    <row r="30">
      <c r="A30" s="3" t="inlineStr">
        <is>
          <t>Temporary Equity [Line Items]</t>
        </is>
      </c>
    </row>
    <row r="31">
      <c r="A31" s="4" t="inlineStr">
        <is>
          <t>Temporary equity authorized (in shares)</t>
        </is>
      </c>
      <c r="C31" s="6" t="n">
        <v>2124241</v>
      </c>
    </row>
    <row r="32">
      <c r="A32" s="4" t="inlineStr">
        <is>
          <t>Temporary equity issued (in shares)</t>
        </is>
      </c>
      <c r="C32" s="6" t="n">
        <v>2124241</v>
      </c>
    </row>
    <row r="33">
      <c r="A33" s="4" t="inlineStr">
        <is>
          <t>Temporary equity outstanding (in shares)</t>
        </is>
      </c>
      <c r="C33" s="6" t="n">
        <v>2124241</v>
      </c>
    </row>
    <row r="34">
      <c r="A34" s="4" t="inlineStr">
        <is>
          <t>Carrying Value</t>
        </is>
      </c>
      <c r="C34" s="5" t="n">
        <v>1000000</v>
      </c>
    </row>
    <row r="35">
      <c r="A35" s="4" t="inlineStr">
        <is>
          <t>Liquidation Preference/Redemption Value</t>
        </is>
      </c>
      <c r="C35" s="5" t="n">
        <v>1000000</v>
      </c>
    </row>
    <row r="36">
      <c r="A36" s="4" t="inlineStr">
        <is>
          <t>Series B-2 preferred stocks</t>
        </is>
      </c>
    </row>
    <row r="37">
      <c r="A37" s="3" t="inlineStr">
        <is>
          <t>Temporary Equity [Line Items]</t>
        </is>
      </c>
    </row>
    <row r="38">
      <c r="A38" s="4" t="inlineStr">
        <is>
          <t>Temporary equity authorized (in shares)</t>
        </is>
      </c>
      <c r="C38" s="6" t="n">
        <v>14523750</v>
      </c>
    </row>
    <row r="39">
      <c r="A39" s="4" t="inlineStr">
        <is>
          <t>Temporary equity issued (in shares)</t>
        </is>
      </c>
      <c r="C39" s="6" t="n">
        <v>14523750</v>
      </c>
    </row>
    <row r="40">
      <c r="A40" s="4" t="inlineStr">
        <is>
          <t>Temporary equity outstanding (in shares)</t>
        </is>
      </c>
      <c r="C40" s="6" t="n">
        <v>14523750</v>
      </c>
    </row>
    <row r="41">
      <c r="A41" s="4" t="inlineStr">
        <is>
          <t>Carrying Value</t>
        </is>
      </c>
      <c r="C41" s="5" t="n">
        <v>6971930</v>
      </c>
    </row>
    <row r="42">
      <c r="A42" s="4" t="inlineStr">
        <is>
          <t>Liquidation Preference/Redemption Value</t>
        </is>
      </c>
      <c r="C42" s="5" t="n">
        <v>7000000</v>
      </c>
    </row>
    <row r="43">
      <c r="A43" s="4" t="inlineStr">
        <is>
          <t>Series C preferred stocks</t>
        </is>
      </c>
    </row>
    <row r="44">
      <c r="A44" s="3" t="inlineStr">
        <is>
          <t>Temporary Equity [Line Items]</t>
        </is>
      </c>
    </row>
    <row r="45">
      <c r="A45" s="4" t="inlineStr">
        <is>
          <t>Temporary equity authorized (in shares)</t>
        </is>
      </c>
      <c r="C45" s="6" t="n">
        <v>11438289</v>
      </c>
    </row>
    <row r="46">
      <c r="A46" s="4" t="inlineStr">
        <is>
          <t>Temporary equity issued (in shares)</t>
        </is>
      </c>
      <c r="C46" s="6" t="n">
        <v>11113266</v>
      </c>
    </row>
    <row r="47">
      <c r="A47" s="4" t="inlineStr">
        <is>
          <t>Temporary equity outstanding (in shares)</t>
        </is>
      </c>
      <c r="C47" s="6" t="n">
        <v>11113266</v>
      </c>
    </row>
    <row r="48">
      <c r="A48" s="4" t="inlineStr">
        <is>
          <t>Carrying Value</t>
        </is>
      </c>
      <c r="C48" s="5" t="n">
        <v>9445233</v>
      </c>
    </row>
    <row r="49">
      <c r="A49" s="4" t="inlineStr">
        <is>
          <t>Liquidation Preference/Redemption Value</t>
        </is>
      </c>
      <c r="C49" s="5" t="n">
        <v>9500002</v>
      </c>
    </row>
    <row r="50">
      <c r="A50" s="4" t="inlineStr">
        <is>
          <t>Series D preferred stocks</t>
        </is>
      </c>
    </row>
    <row r="51">
      <c r="A51" s="3" t="inlineStr">
        <is>
          <t>Temporary Equity [Line Items]</t>
        </is>
      </c>
    </row>
    <row r="52">
      <c r="A52" s="4" t="inlineStr">
        <is>
          <t>Temporary equity authorized (in shares)</t>
        </is>
      </c>
      <c r="C52" s="6" t="n">
        <v>7376285</v>
      </c>
    </row>
    <row r="53">
      <c r="A53" s="4" t="inlineStr">
        <is>
          <t>Temporary equity issued (in shares)</t>
        </is>
      </c>
      <c r="C53" s="6" t="n">
        <v>7376285</v>
      </c>
    </row>
    <row r="54">
      <c r="A54" s="4" t="inlineStr">
        <is>
          <t>Temporary equity outstanding (in shares)</t>
        </is>
      </c>
      <c r="C54" s="6" t="n">
        <v>7376285</v>
      </c>
    </row>
    <row r="55">
      <c r="A55" s="4" t="inlineStr">
        <is>
          <t>Carrying Value</t>
        </is>
      </c>
      <c r="C55" s="5" t="n">
        <v>9972537</v>
      </c>
    </row>
    <row r="56">
      <c r="A56" s="4" t="inlineStr">
        <is>
          <t>Liquidation Preference/Redemption Value</t>
        </is>
      </c>
      <c r="C56" s="5" t="n">
        <v>10000001</v>
      </c>
    </row>
    <row r="57">
      <c r="A57" s="4" t="inlineStr">
        <is>
          <t>Series E preferred stocks</t>
        </is>
      </c>
    </row>
    <row r="58">
      <c r="A58" s="3" t="inlineStr">
        <is>
          <t>Temporary Equity [Line Items]</t>
        </is>
      </c>
    </row>
    <row r="59">
      <c r="A59" s="4" t="inlineStr">
        <is>
          <t>Temporary equity authorized (in shares)</t>
        </is>
      </c>
      <c r="C59" s="6" t="n">
        <v>8327431</v>
      </c>
    </row>
    <row r="60">
      <c r="A60" s="4" t="inlineStr">
        <is>
          <t>Temporary equity issued (in shares)</t>
        </is>
      </c>
      <c r="C60" s="6" t="n">
        <v>8327431</v>
      </c>
    </row>
    <row r="61">
      <c r="A61" s="4" t="inlineStr">
        <is>
          <t>Temporary equity outstanding (in shares)</t>
        </is>
      </c>
      <c r="C61" s="6" t="n">
        <v>8327431</v>
      </c>
    </row>
    <row r="62">
      <c r="A62" s="4" t="inlineStr">
        <is>
          <t>Carrying Value</t>
        </is>
      </c>
      <c r="C62" s="5" t="n">
        <v>15000000</v>
      </c>
    </row>
    <row r="63">
      <c r="A63" s="4" t="inlineStr">
        <is>
          <t>Liquidation Preference/Redemption Value</t>
        </is>
      </c>
      <c r="C63" s="5" t="n">
        <v>15000000</v>
      </c>
    </row>
    <row r="64">
      <c r="A64" s="4" t="inlineStr">
        <is>
          <t>Series F preferred stocks</t>
        </is>
      </c>
    </row>
    <row r="65">
      <c r="A65" s="3" t="inlineStr">
        <is>
          <t>Temporary Equity [Line Items]</t>
        </is>
      </c>
    </row>
    <row r="66">
      <c r="A66" s="4" t="inlineStr">
        <is>
          <t>Temporary equity authorized (in shares)</t>
        </is>
      </c>
      <c r="C66" s="6" t="n">
        <v>12876359</v>
      </c>
    </row>
    <row r="67">
      <c r="A67" s="4" t="inlineStr">
        <is>
          <t>Temporary equity issued (in shares)</t>
        </is>
      </c>
      <c r="C67" s="6" t="n">
        <v>12876359</v>
      </c>
      <c r="E67" s="6" t="n">
        <v>12876359</v>
      </c>
    </row>
    <row r="68">
      <c r="A68" s="4" t="inlineStr">
        <is>
          <t>Temporary equity outstanding (in shares)</t>
        </is>
      </c>
      <c r="C68" s="6" t="n">
        <v>12876359</v>
      </c>
    </row>
    <row r="69">
      <c r="A69" s="4" t="inlineStr">
        <is>
          <t>Carrying Value</t>
        </is>
      </c>
      <c r="C69" s="5" t="n">
        <v>39131983</v>
      </c>
    </row>
    <row r="70">
      <c r="A70" s="4" t="inlineStr">
        <is>
          <t>Liquidation Preference/Redemption Value</t>
        </is>
      </c>
      <c r="C70" s="5" t="n">
        <v>391319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MPORARY EQUITY AND STOCKHOLDERS’ DEFICIT (Common Shares Activity) (Details) - $ / shares</t>
        </is>
      </c>
      <c r="B1" s="2" t="inlineStr">
        <is>
          <t>Dec. 31, 2021</t>
        </is>
      </c>
      <c r="C1" s="2" t="inlineStr">
        <is>
          <t>Dec. 31, 2020</t>
        </is>
      </c>
      <c r="D1" s="2" t="inlineStr">
        <is>
          <t>Dec. 31, 2019</t>
        </is>
      </c>
      <c r="E1" s="2" t="inlineStr">
        <is>
          <t>Dec. 10, 2012</t>
        </is>
      </c>
    </row>
    <row r="2">
      <c r="A2" s="3" t="inlineStr">
        <is>
          <t>Temporary Equity Disclosure [Abstract]</t>
        </is>
      </c>
    </row>
    <row r="3">
      <c r="A3" s="4" t="inlineStr">
        <is>
          <t>Common stock, par value (in dollars per share)</t>
        </is>
      </c>
      <c r="B3" s="8" t="n">
        <v>0.0001</v>
      </c>
      <c r="C3" s="8" t="n">
        <v>0.0001</v>
      </c>
      <c r="D3" s="8" t="n">
        <v>0.0001</v>
      </c>
      <c r="E3" s="11" t="n">
        <v>0.001</v>
      </c>
    </row>
    <row r="4">
      <c r="A4" s="4" t="inlineStr">
        <is>
          <t>Common stock, shares authorized (in shares)</t>
        </is>
      </c>
      <c r="B4" s="6" t="n">
        <v>500000000</v>
      </c>
      <c r="C4" s="6" t="n">
        <v>100634071</v>
      </c>
    </row>
    <row r="5">
      <c r="A5" s="4" t="inlineStr">
        <is>
          <t>Common stock, shares issued (in shares)</t>
        </is>
      </c>
      <c r="B5" s="6" t="n">
        <v>119017380</v>
      </c>
      <c r="C5" s="6" t="n">
        <v>18189937</v>
      </c>
    </row>
    <row r="6">
      <c r="A6" s="4" t="inlineStr">
        <is>
          <t>Common stock, shares outstanding (in shares)</t>
        </is>
      </c>
      <c r="B6" s="6" t="n">
        <v>119017380</v>
      </c>
      <c r="C6" s="6" t="n">
        <v>16275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27" customWidth="1" min="6" max="6"/>
    <col width="20" customWidth="1" min="7" max="7"/>
  </cols>
  <sheetData>
    <row r="1">
      <c r="A1" s="1" t="inlineStr">
        <is>
          <t>STATEMENTS OF CHANGES IN TEMPORARY EQUITY AND STOCKHOLDERS’ EQUITY (DEFICIT) - USD ($) $ in Thousands</t>
        </is>
      </c>
      <c r="C1" s="2" t="inlineStr">
        <is>
          <t>Total</t>
        </is>
      </c>
      <c r="D1" s="2" t="inlineStr">
        <is>
          <t>Common stocks</t>
        </is>
      </c>
      <c r="E1" s="2" t="inlineStr">
        <is>
          <t>Treasury stocks</t>
        </is>
      </c>
      <c r="F1" s="2" t="inlineStr">
        <is>
          <t>Additional paid-in capital</t>
        </is>
      </c>
      <c r="G1" s="2" t="inlineStr">
        <is>
          <t>Accumulated deficit</t>
        </is>
      </c>
    </row>
    <row r="2">
      <c r="A2" s="4" t="inlineStr">
        <is>
          <t>Beginning balance (in shares) at Dec. 31, 2018</t>
        </is>
      </c>
      <c r="C2" s="6" t="n">
        <v>60813980</v>
      </c>
    </row>
    <row r="3">
      <c r="A3" s="4" t="inlineStr">
        <is>
          <t>Beginning balance at Dec. 31, 2018</t>
        </is>
      </c>
      <c r="C3" s="5" t="n">
        <v>48001</v>
      </c>
    </row>
    <row r="4">
      <c r="A4" s="3" t="inlineStr">
        <is>
          <t>Increase (Decrease) in Temporary Equity [Roll Forward]</t>
        </is>
      </c>
    </row>
    <row r="5">
      <c r="A5" s="4" t="inlineStr">
        <is>
          <t>Issuance of Series F preferred stocks, net of issuance cost (in shares)</t>
        </is>
      </c>
      <c r="C5" s="6" t="n">
        <v>12876360</v>
      </c>
    </row>
    <row r="6">
      <c r="A6" s="4" t="inlineStr">
        <is>
          <t>Issuance of Series F preferred stocks, net of issuance cost</t>
        </is>
      </c>
      <c r="C6" s="5" t="n">
        <v>29692</v>
      </c>
    </row>
    <row r="7">
      <c r="A7" s="4" t="inlineStr">
        <is>
          <t>Accretion of preferred stocks to redemption value</t>
        </is>
      </c>
      <c r="C7" s="5" t="n">
        <v>2007</v>
      </c>
    </row>
    <row r="8">
      <c r="A8" s="4" t="inlineStr">
        <is>
          <t>Ending balance (in shares) at Dec. 31, 2019</t>
        </is>
      </c>
      <c r="C8" s="6" t="n">
        <v>73690340</v>
      </c>
    </row>
    <row r="9">
      <c r="A9" s="4" t="inlineStr">
        <is>
          <t>Ending balance at Dec. 31, 2019</t>
        </is>
      </c>
      <c r="C9" s="5" t="n">
        <v>79700</v>
      </c>
    </row>
    <row r="10">
      <c r="A10" s="4" t="inlineStr">
        <is>
          <t>Beginning balance (in shares) at Dec. 31, 2018</t>
        </is>
      </c>
      <c r="D10" s="6" t="n">
        <v>15754951</v>
      </c>
      <c r="E10" s="6" t="n">
        <v>1914328</v>
      </c>
    </row>
    <row r="11">
      <c r="A11" s="4" t="inlineStr">
        <is>
          <t>Balance at Dec. 31, 2018</t>
        </is>
      </c>
      <c r="C11" s="6" t="n">
        <v>-33923</v>
      </c>
      <c r="D11" s="5" t="n">
        <v>2</v>
      </c>
      <c r="E11" s="5" t="n">
        <v>-1629</v>
      </c>
      <c r="F11" s="5" t="n">
        <v>4588</v>
      </c>
      <c r="G11" s="5" t="n">
        <v>-36884</v>
      </c>
    </row>
    <row r="12">
      <c r="A12" s="3" t="inlineStr">
        <is>
          <t>Increase (Decrease) in Stockholders' Equity [Roll Forward]</t>
        </is>
      </c>
    </row>
    <row r="13">
      <c r="A13" s="4" t="inlineStr">
        <is>
          <t>Accretion of preferred stocks to redemption value</t>
        </is>
      </c>
      <c r="C13" s="6" t="n">
        <v>-2007</v>
      </c>
      <c r="F13" s="6" t="n">
        <v>-2007</v>
      </c>
    </row>
    <row r="14">
      <c r="A14" s="4" t="inlineStr">
        <is>
          <t>Stock-based compensation</t>
        </is>
      </c>
      <c r="C14" s="6" t="n">
        <v>378</v>
      </c>
      <c r="F14" s="6" t="n">
        <v>378</v>
      </c>
    </row>
    <row r="15">
      <c r="A15" s="4" t="inlineStr">
        <is>
          <t>Stock options exercised (in shares)</t>
        </is>
      </c>
      <c r="D15" s="6" t="n">
        <v>214309</v>
      </c>
    </row>
    <row r="16">
      <c r="A16" s="4" t="inlineStr">
        <is>
          <t>Stock options exercised</t>
        </is>
      </c>
      <c r="C16" s="6" t="n">
        <v>99</v>
      </c>
      <c r="F16" s="6" t="n">
        <v>99</v>
      </c>
    </row>
    <row r="17">
      <c r="A17" s="4" t="inlineStr">
        <is>
          <t>Net loss</t>
        </is>
      </c>
      <c r="C17" s="6" t="n">
        <v>-7334</v>
      </c>
      <c r="G17" s="6" t="n">
        <v>-7334</v>
      </c>
    </row>
    <row r="18">
      <c r="A18" s="4" t="inlineStr">
        <is>
          <t>Ending balance (in shares) at Dec. 31, 2019</t>
        </is>
      </c>
      <c r="D18" s="6" t="n">
        <v>15969260</v>
      </c>
      <c r="E18" s="6" t="n">
        <v>1914328</v>
      </c>
    </row>
    <row r="19">
      <c r="A19" s="4" t="inlineStr">
        <is>
          <t>Balance at Dec. 31, 2019</t>
        </is>
      </c>
      <c r="C19" s="6" t="n">
        <v>-42787</v>
      </c>
      <c r="D19" s="5" t="n">
        <v>2</v>
      </c>
      <c r="E19" s="5" t="n">
        <v>-1629</v>
      </c>
      <c r="F19" s="6" t="n">
        <v>3058</v>
      </c>
      <c r="G19" s="6" t="n">
        <v>-44218</v>
      </c>
    </row>
    <row r="20">
      <c r="A20" s="3" t="inlineStr">
        <is>
          <t>Increase (Decrease) in Temporary Equity [Roll Forward]</t>
        </is>
      </c>
    </row>
    <row r="21">
      <c r="A21" s="4" t="inlineStr">
        <is>
          <t>Accretion of preferred stocks to redemption value</t>
        </is>
      </c>
      <c r="C21" s="5" t="n">
        <v>7297</v>
      </c>
    </row>
    <row r="22">
      <c r="A22" s="4" t="inlineStr">
        <is>
          <t>Ending balance (in shares) at Dec. 31, 2020</t>
        </is>
      </c>
      <c r="C22" s="6" t="n">
        <v>73690340</v>
      </c>
    </row>
    <row r="23">
      <c r="A23" s="4" t="inlineStr">
        <is>
          <t>Ending balance at Dec. 31, 2020</t>
        </is>
      </c>
      <c r="B23" s="4" t="inlineStr">
        <is>
          <t>[1]</t>
        </is>
      </c>
      <c r="C23" s="5" t="n">
        <v>86997</v>
      </c>
    </row>
    <row r="24">
      <c r="A24" s="3" t="inlineStr">
        <is>
          <t>Increase (Decrease) in Stockholders' Equity [Roll Forward]</t>
        </is>
      </c>
    </row>
    <row r="25">
      <c r="A25" s="4" t="inlineStr">
        <is>
          <t>Accretion of preferred stocks to redemption value</t>
        </is>
      </c>
      <c r="C25" s="6" t="n">
        <v>-7297</v>
      </c>
      <c r="F25" s="6" t="n">
        <v>-4214</v>
      </c>
      <c r="G25" s="6" t="n">
        <v>-3083</v>
      </c>
    </row>
    <row r="26">
      <c r="A26" s="4" t="inlineStr">
        <is>
          <t>Capital contribution</t>
        </is>
      </c>
      <c r="C26" s="6" t="n">
        <v>504</v>
      </c>
      <c r="F26" s="6" t="n">
        <v>504</v>
      </c>
    </row>
    <row r="27">
      <c r="A27" s="4" t="inlineStr">
        <is>
          <t>Stock-based compensation</t>
        </is>
      </c>
      <c r="C27" s="6" t="n">
        <v>584</v>
      </c>
      <c r="F27" s="6" t="n">
        <v>584</v>
      </c>
    </row>
    <row r="28">
      <c r="A28" s="4" t="inlineStr">
        <is>
          <t>Stock options exercised (in shares)</t>
        </is>
      </c>
      <c r="D28" s="6" t="n">
        <v>306349</v>
      </c>
    </row>
    <row r="29">
      <c r="A29" s="4" t="inlineStr">
        <is>
          <t>Stock options exercised</t>
        </is>
      </c>
      <c r="C29" s="6" t="n">
        <v>78</v>
      </c>
      <c r="F29" s="6" t="n">
        <v>78</v>
      </c>
    </row>
    <row r="30">
      <c r="A30" s="4" t="inlineStr">
        <is>
          <t>Net loss</t>
        </is>
      </c>
      <c r="C30" s="6" t="n">
        <v>-812</v>
      </c>
      <c r="G30" s="6" t="n">
        <v>-812</v>
      </c>
    </row>
    <row r="31">
      <c r="A31" s="4" t="inlineStr">
        <is>
          <t>Ending balance (in shares) at Dec. 31, 2020</t>
        </is>
      </c>
      <c r="D31" s="6" t="n">
        <v>16275609</v>
      </c>
      <c r="E31" s="6" t="n">
        <v>1914328</v>
      </c>
    </row>
    <row r="32">
      <c r="A32" s="4" t="inlineStr">
        <is>
          <t>Balance at Dec. 31, 2020</t>
        </is>
      </c>
      <c r="C32" s="6" t="n">
        <v>-49730</v>
      </c>
      <c r="D32" s="5" t="n">
        <v>2</v>
      </c>
      <c r="E32" s="5" t="n">
        <v>-1629</v>
      </c>
      <c r="F32" s="6" t="n">
        <v>10</v>
      </c>
      <c r="G32" s="6" t="n">
        <v>-48113</v>
      </c>
    </row>
    <row r="33">
      <c r="A33" s="3" t="inlineStr">
        <is>
          <t>Increase (Decrease) in Temporary Equity [Roll Forward]</t>
        </is>
      </c>
    </row>
    <row r="34">
      <c r="A34" s="4" t="inlineStr">
        <is>
          <t>Accretion of preferred stocks to redemption value</t>
        </is>
      </c>
      <c r="C34" s="5" t="n">
        <v>77063</v>
      </c>
    </row>
    <row r="35">
      <c r="A35" s="4" t="inlineStr">
        <is>
          <t>Conversion of redeemable convertible preferred stock into common stock (in shares)</t>
        </is>
      </c>
      <c r="C35" s="6" t="n">
        <v>-73690340</v>
      </c>
    </row>
    <row r="36">
      <c r="A36" s="4" t="inlineStr">
        <is>
          <t>Conversion of redeemable convertible preferred stock into common stock</t>
        </is>
      </c>
      <c r="C36" s="5" t="n">
        <v>-164060</v>
      </c>
    </row>
    <row r="37">
      <c r="A37" s="4" t="inlineStr">
        <is>
          <t>Ending balance (in shares) at Dec. 31, 2021</t>
        </is>
      </c>
      <c r="C37" s="6" t="n">
        <v>0</v>
      </c>
    </row>
    <row r="38">
      <c r="A38" s="4" t="inlineStr">
        <is>
          <t>Ending balance at Dec. 31, 2021</t>
        </is>
      </c>
      <c r="B38" s="4" t="inlineStr">
        <is>
          <t>[1]</t>
        </is>
      </c>
      <c r="C38" s="5" t="n">
        <v>0</v>
      </c>
    </row>
    <row r="39">
      <c r="A39" s="3" t="inlineStr">
        <is>
          <t>Increase (Decrease) in Stockholders' Equity [Roll Forward]</t>
        </is>
      </c>
    </row>
    <row r="40">
      <c r="A40" s="4" t="inlineStr">
        <is>
          <t>Accretion of preferred stocks to redemption value</t>
        </is>
      </c>
      <c r="C40" s="6" t="n">
        <v>-77063</v>
      </c>
      <c r="F40" s="6" t="n">
        <v>-4172</v>
      </c>
      <c r="G40" s="6" t="n">
        <v>-72891</v>
      </c>
    </row>
    <row r="41">
      <c r="A41" s="4" t="inlineStr">
        <is>
          <t>Conversion of redeemable convertible preferred stock into common stock (in shares)</t>
        </is>
      </c>
      <c r="D41" s="6" t="n">
        <v>73690340</v>
      </c>
    </row>
    <row r="42">
      <c r="A42" s="4" t="inlineStr">
        <is>
          <t>Conversion of redeemable convertible preferred stock into common stock</t>
        </is>
      </c>
      <c r="C42" s="6" t="n">
        <v>164060</v>
      </c>
      <c r="D42" s="5" t="n">
        <v>7</v>
      </c>
      <c r="F42" s="6" t="n">
        <v>164053</v>
      </c>
    </row>
    <row r="43">
      <c r="A43" s="4" t="inlineStr">
        <is>
          <t>Reverse recapitalization, net (in shares)</t>
        </is>
      </c>
      <c r="D43" s="6" t="n">
        <v>25154340</v>
      </c>
      <c r="E43" s="6" t="n">
        <v>-1914328</v>
      </c>
    </row>
    <row r="44">
      <c r="A44" s="4" t="inlineStr">
        <is>
          <t>Reverse recapitalization, net</t>
        </is>
      </c>
      <c r="C44" s="6" t="n">
        <v>126026</v>
      </c>
      <c r="D44" s="5" t="n">
        <v>3</v>
      </c>
      <c r="E44" s="5" t="n">
        <v>1629</v>
      </c>
      <c r="F44" s="6" t="n">
        <v>124394</v>
      </c>
    </row>
    <row r="45">
      <c r="A45" s="4" t="inlineStr">
        <is>
          <t>Conversion of Legacy Innovid warrants ( in shares)</t>
        </is>
      </c>
      <c r="D45" s="6" t="n">
        <v>507994</v>
      </c>
    </row>
    <row r="46">
      <c r="A46" s="4" t="inlineStr">
        <is>
          <t>Conversion of Legacy Innovid Warrants</t>
        </is>
      </c>
      <c r="C46" s="6" t="n">
        <v>5080</v>
      </c>
      <c r="F46" s="6" t="n">
        <v>5080</v>
      </c>
    </row>
    <row r="47">
      <c r="A47" s="4" t="inlineStr">
        <is>
          <t>Warrant exercised (in shares)</t>
        </is>
      </c>
      <c r="B47" s="4" t="inlineStr">
        <is>
          <t>[2]</t>
        </is>
      </c>
      <c r="D47" s="6" t="n">
        <v>132392</v>
      </c>
    </row>
    <row r="48">
      <c r="A48" s="4" t="inlineStr">
        <is>
          <t>Stock-based compensation</t>
        </is>
      </c>
      <c r="C48" s="6" t="n">
        <v>3273</v>
      </c>
      <c r="F48" s="6" t="n">
        <v>3273</v>
      </c>
    </row>
    <row r="49">
      <c r="A49" s="4" t="inlineStr">
        <is>
          <t>Stock options exercised (in shares)</t>
        </is>
      </c>
      <c r="D49" s="6" t="n">
        <v>3256705</v>
      </c>
    </row>
    <row r="50">
      <c r="A50" s="4" t="inlineStr">
        <is>
          <t>Stock options exercised</t>
        </is>
      </c>
      <c r="C50" s="6" t="n">
        <v>1081</v>
      </c>
      <c r="F50" s="6" t="n">
        <v>1081</v>
      </c>
    </row>
    <row r="51">
      <c r="A51" s="4" t="inlineStr">
        <is>
          <t>Net loss</t>
        </is>
      </c>
      <c r="C51" s="6" t="n">
        <v>-11472</v>
      </c>
      <c r="G51" s="6" t="n">
        <v>-11472</v>
      </c>
    </row>
    <row r="52">
      <c r="A52" s="4" t="inlineStr">
        <is>
          <t>Ending balance (in shares) at Dec. 31, 2021</t>
        </is>
      </c>
      <c r="D52" s="6" t="n">
        <v>119017380</v>
      </c>
      <c r="E52" s="6" t="n">
        <v>0</v>
      </c>
    </row>
    <row r="53">
      <c r="A53" s="4" t="inlineStr">
        <is>
          <t>Balance at Dec. 31, 2021</t>
        </is>
      </c>
      <c r="C53" s="5" t="n">
        <v>161255</v>
      </c>
      <c r="D53" s="5" t="n">
        <v>12</v>
      </c>
      <c r="E53" s="5" t="n">
        <v>0</v>
      </c>
      <c r="F53" s="5" t="n">
        <v>293719</v>
      </c>
      <c r="G53" s="5" t="n">
        <v>-132476</v>
      </c>
    </row>
    <row r="54"/>
    <row r="55">
      <c r="A55" s="4" t="inlineStr">
        <is>
          <t>[1]</t>
        </is>
      </c>
      <c r="B55" s="4" t="inlineStr">
        <is>
          <t>Prior period results have been adjusted to reflect the exchange of Innovid Inc’s common stock for Innovid Corp’s common stock at an exchange ratio of approximately 1.337 as a result of the Transaction. See Note 5, “Transaction and Business Combination” in the notes to the consolidated financial statements for further details.</t>
        </is>
      </c>
    </row>
    <row r="56">
      <c r="A56" s="4" t="inlineStr">
        <is>
          <t>[2]</t>
        </is>
      </c>
      <c r="B56" s="4" t="inlineStr">
        <is>
          <t>The warrant was exercised in November 2021 and was net share settled.</t>
        </is>
      </c>
    </row>
  </sheetData>
  <mergeCells count="4">
    <mergeCell ref="A1:B1"/>
    <mergeCell ref="A54:F54"/>
    <mergeCell ref="B55:F55"/>
    <mergeCell ref="B56:F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STOCKHOLDERS’ DEFICIT (Shares Reserved) (Details) - shares</t>
        </is>
      </c>
      <c r="B1" s="2" t="inlineStr">
        <is>
          <t>Dec. 31, 2021</t>
        </is>
      </c>
      <c r="C1" s="2" t="inlineStr">
        <is>
          <t>Dec. 31, 2020</t>
        </is>
      </c>
    </row>
    <row r="2">
      <c r="A2" s="3" t="inlineStr">
        <is>
          <t>Temporary Equity Disclosure [Abstract]</t>
        </is>
      </c>
    </row>
    <row r="3">
      <c r="A3" s="4" t="inlineStr">
        <is>
          <t>Options outstanding</t>
        </is>
      </c>
      <c r="B3" s="6" t="n">
        <v>11302275</v>
      </c>
      <c r="C3" s="6" t="n">
        <v>13204528</v>
      </c>
    </row>
    <row r="4">
      <c r="A4" s="4" t="inlineStr">
        <is>
          <t>Options available for future option grants</t>
        </is>
      </c>
      <c r="B4" s="6" t="n">
        <v>208704</v>
      </c>
      <c r="C4" s="6" t="n">
        <v>1548562</v>
      </c>
    </row>
    <row r="5">
      <c r="A5" s="4" t="inlineStr">
        <is>
          <t>Total</t>
        </is>
      </c>
      <c r="B5" s="6" t="n">
        <v>11510979</v>
      </c>
      <c r="C5" s="6" t="n">
        <v>147530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42" customWidth="1" min="6" max="6"/>
    <col width="37" customWidth="1" min="7" max="7"/>
    <col width="31" customWidth="1" min="8" max="8"/>
    <col width="21" customWidth="1" min="9" max="9"/>
  </cols>
  <sheetData>
    <row r="1">
      <c r="A1" s="1" t="inlineStr">
        <is>
          <t>STOCK-BASED COMPENSATION (Narrative) (Details) $ / shares in Units, $ in Thousands</t>
        </is>
      </c>
      <c r="B1" s="2" t="inlineStr">
        <is>
          <t>Nov. 30, 2021USD ($)shares</t>
        </is>
      </c>
      <c r="C1" s="2" t="inlineStr">
        <is>
          <t>Jun. 23, 2021USD ($)</t>
        </is>
      </c>
      <c r="D1" s="2" t="inlineStr">
        <is>
          <t>Nov. 30, 2021USD ($)shares</t>
        </is>
      </c>
      <c r="E1" s="2" t="inlineStr">
        <is>
          <t>Apr. 30, 2021USD ($)</t>
        </is>
      </c>
      <c r="F1" s="2" t="inlineStr">
        <is>
          <t>Dec. 31, 2021USD ($)award$ / sharesshares</t>
        </is>
      </c>
      <c r="G1" s="2" t="inlineStr">
        <is>
          <t>Dec. 31, 2020USD ($)$ / sharesshares</t>
        </is>
      </c>
      <c r="H1" s="2" t="inlineStr">
        <is>
          <t>Dec. 31, 2019USD ($)$ / shares</t>
        </is>
      </c>
      <c r="I1" s="2" t="inlineStr">
        <is>
          <t>Jun. 07, 2021USD ($)</t>
        </is>
      </c>
    </row>
    <row r="2">
      <c r="A2" s="3" t="inlineStr">
        <is>
          <t>Share-based Compensation Arrangement by Share-based Payment Award [Line Items]</t>
        </is>
      </c>
    </row>
    <row r="3">
      <c r="A3" s="4" t="inlineStr">
        <is>
          <t>Expiration period</t>
        </is>
      </c>
      <c r="F3" s="4" t="inlineStr">
        <is>
          <t>1 year</t>
        </is>
      </c>
    </row>
    <row r="4">
      <c r="A4" s="4" t="inlineStr">
        <is>
          <t>Options available for future option grants | shares</t>
        </is>
      </c>
      <c r="F4" s="6" t="n">
        <v>208704</v>
      </c>
      <c r="G4" s="6" t="n">
        <v>1548562</v>
      </c>
    </row>
    <row r="5">
      <c r="A5" s="4" t="inlineStr">
        <is>
          <t>Weighted average fair value of option (usd per share) | $ / shares</t>
        </is>
      </c>
      <c r="F5" s="9" t="n">
        <v>2.31</v>
      </c>
      <c r="G5" s="9" t="n">
        <v>0.53</v>
      </c>
      <c r="H5" s="9" t="n">
        <v>0.35</v>
      </c>
    </row>
    <row r="6">
      <c r="A6" s="4" t="inlineStr">
        <is>
          <t>Cost not yet recognized</t>
        </is>
      </c>
      <c r="F6" s="5" t="n">
        <v>4128</v>
      </c>
    </row>
    <row r="7">
      <c r="A7" s="4" t="inlineStr">
        <is>
          <t>Period for cost yet to be recognized</t>
        </is>
      </c>
      <c r="F7" s="4" t="inlineStr">
        <is>
          <t>2 years 4 months 28 days</t>
        </is>
      </c>
    </row>
    <row r="8">
      <c r="A8" s="4" t="inlineStr">
        <is>
          <t>Remaining expiration period</t>
        </is>
      </c>
      <c r="F8" s="4" t="inlineStr">
        <is>
          <t>24 months</t>
        </is>
      </c>
    </row>
    <row r="9">
      <c r="A9" s="4" t="inlineStr">
        <is>
          <t>Founders terminated or leave period</t>
        </is>
      </c>
      <c r="F9" s="4" t="inlineStr">
        <is>
          <t>12 months</t>
        </is>
      </c>
    </row>
    <row r="10">
      <c r="A10" s="4" t="inlineStr">
        <is>
          <t>Percentage of vesting rights</t>
        </is>
      </c>
      <c r="F10" s="10" t="n">
        <v>0.5</v>
      </c>
    </row>
    <row r="11">
      <c r="A11" s="4" t="inlineStr">
        <is>
          <t>Incremental cost</t>
        </is>
      </c>
      <c r="F11" s="5" t="n">
        <v>623</v>
      </c>
    </row>
    <row r="12">
      <c r="A12" s="4" t="inlineStr">
        <is>
          <t>Notes receivable, related parties</t>
        </is>
      </c>
      <c r="E12" s="5" t="n">
        <v>1199</v>
      </c>
    </row>
    <row r="13">
      <c r="A13" s="4" t="inlineStr">
        <is>
          <t>Exercises of fully vested options</t>
        </is>
      </c>
      <c r="E13" s="6" t="n">
        <v>740</v>
      </c>
    </row>
    <row r="14">
      <c r="A14" s="4" t="inlineStr">
        <is>
          <t>Remainder amount of other purposes and recognized bonus related expense upon forgiveness</t>
        </is>
      </c>
      <c r="F14" s="6" t="n">
        <v>459</v>
      </c>
    </row>
    <row r="15">
      <c r="A15" s="4" t="inlineStr">
        <is>
          <t>General and administrative</t>
        </is>
      </c>
    </row>
    <row r="16">
      <c r="A16" s="3" t="inlineStr">
        <is>
          <t>Share-based Compensation Arrangement by Share-based Payment Award [Line Items]</t>
        </is>
      </c>
    </row>
    <row r="17">
      <c r="A17" s="4" t="inlineStr">
        <is>
          <t>Incremental cost</t>
        </is>
      </c>
      <c r="F17" s="6" t="n">
        <v>47</v>
      </c>
    </row>
    <row r="18">
      <c r="A18" s="4" t="inlineStr">
        <is>
          <t>Employees</t>
        </is>
      </c>
    </row>
    <row r="19">
      <c r="A19" s="3" t="inlineStr">
        <is>
          <t>Share-based Compensation Arrangement by Share-based Payment Award [Line Items]</t>
        </is>
      </c>
    </row>
    <row r="20">
      <c r="A20" s="4" t="inlineStr">
        <is>
          <t>Stock based compensation expenses</t>
        </is>
      </c>
      <c r="F20" s="6" t="n">
        <v>262</v>
      </c>
      <c r="G20" s="5" t="n">
        <v>162</v>
      </c>
      <c r="H20" s="5" t="n">
        <v>52</v>
      </c>
    </row>
    <row r="21">
      <c r="A21" s="4" t="inlineStr">
        <is>
          <t>Other Noncurrent Assets</t>
        </is>
      </c>
    </row>
    <row r="22">
      <c r="A22" s="3" t="inlineStr">
        <is>
          <t>Share-based Compensation Arrangement by Share-based Payment Award [Line Items]</t>
        </is>
      </c>
    </row>
    <row r="23">
      <c r="A23" s="4" t="inlineStr">
        <is>
          <t>Loans not used by founders to exercise stock options</t>
        </is>
      </c>
      <c r="F23" s="6" t="n">
        <v>459</v>
      </c>
    </row>
    <row r="24">
      <c r="A24" s="4" t="inlineStr">
        <is>
          <t>Founders Promissory Note</t>
        </is>
      </c>
    </row>
    <row r="25">
      <c r="A25" s="3" t="inlineStr">
        <is>
          <t>Share-based Compensation Arrangement by Share-based Payment Award [Line Items]</t>
        </is>
      </c>
    </row>
    <row r="26">
      <c r="A26" s="4" t="inlineStr">
        <is>
          <t>Notes receivable, related parties</t>
        </is>
      </c>
      <c r="E26" s="5" t="n">
        <v>1199</v>
      </c>
      <c r="I26" s="5" t="n">
        <v>1076</v>
      </c>
    </row>
    <row r="27">
      <c r="A27" s="4" t="inlineStr">
        <is>
          <t>Loan granted amount</t>
        </is>
      </c>
      <c r="C27" s="5" t="n">
        <v>123</v>
      </c>
    </row>
    <row r="28">
      <c r="A28" s="4" t="inlineStr">
        <is>
          <t>Stated rate</t>
        </is>
      </c>
      <c r="E28" s="12" t="n">
        <v>0.0089</v>
      </c>
    </row>
    <row r="29">
      <c r="A29" s="4" t="inlineStr">
        <is>
          <t>Founders Loan</t>
        </is>
      </c>
    </row>
    <row r="30">
      <c r="A30" s="3" t="inlineStr">
        <is>
          <t>Share-based Compensation Arrangement by Share-based Payment Award [Line Items]</t>
        </is>
      </c>
    </row>
    <row r="31">
      <c r="A31" s="4" t="inlineStr">
        <is>
          <t>Exercises of fully vested options</t>
        </is>
      </c>
      <c r="F31" s="5" t="n">
        <v>740</v>
      </c>
    </row>
    <row r="32">
      <c r="A32" s="4" t="inlineStr">
        <is>
          <t>Total principal amount, interest forgiven</t>
        </is>
      </c>
      <c r="B32" s="5" t="n">
        <v>1199</v>
      </c>
      <c r="D32" s="5" t="n">
        <v>1199</v>
      </c>
    </row>
    <row r="33">
      <c r="A33" s="4" t="inlineStr">
        <is>
          <t>Tranche One</t>
        </is>
      </c>
    </row>
    <row r="34">
      <c r="A34" s="3" t="inlineStr">
        <is>
          <t>Share-based Compensation Arrangement by Share-based Payment Award [Line Items]</t>
        </is>
      </c>
    </row>
    <row r="35">
      <c r="A35" s="4" t="inlineStr">
        <is>
          <t>Vesting rights, percentage</t>
        </is>
      </c>
      <c r="F35" s="4" t="inlineStr">
        <is>
          <t>75.00%</t>
        </is>
      </c>
    </row>
    <row r="36">
      <c r="A36" s="4" t="inlineStr">
        <is>
          <t>Tranche Two</t>
        </is>
      </c>
    </row>
    <row r="37">
      <c r="A37" s="3" t="inlineStr">
        <is>
          <t>Share-based Compensation Arrangement by Share-based Payment Award [Line Items]</t>
        </is>
      </c>
    </row>
    <row r="38">
      <c r="A38" s="4" t="inlineStr">
        <is>
          <t>Vesting rights, percentage</t>
        </is>
      </c>
      <c r="F38" s="4" t="inlineStr">
        <is>
          <t>25.00%</t>
        </is>
      </c>
    </row>
    <row r="39">
      <c r="A39" s="4" t="inlineStr">
        <is>
          <t>Founders Awards</t>
        </is>
      </c>
    </row>
    <row r="40">
      <c r="A40" s="3" t="inlineStr">
        <is>
          <t>Share-based Compensation Arrangement by Share-based Payment Award [Line Items]</t>
        </is>
      </c>
    </row>
    <row r="41">
      <c r="A41" s="4" t="inlineStr">
        <is>
          <t>Vesting period</t>
        </is>
      </c>
      <c r="F41" s="4" t="inlineStr">
        <is>
          <t>3 years</t>
        </is>
      </c>
      <c r="G41" s="4" t="inlineStr">
        <is>
          <t>4 years</t>
        </is>
      </c>
    </row>
    <row r="42">
      <c r="A42" s="4" t="inlineStr">
        <is>
          <t>Approved amendment granted | award</t>
        </is>
      </c>
      <c r="F42" s="6" t="n">
        <v>2</v>
      </c>
    </row>
    <row r="43">
      <c r="A43" s="4" t="inlineStr">
        <is>
          <t>Legacy Plan</t>
        </is>
      </c>
    </row>
    <row r="44">
      <c r="A44" s="3" t="inlineStr">
        <is>
          <t>Share-based Compensation Arrangement by Share-based Payment Award [Line Items]</t>
        </is>
      </c>
    </row>
    <row r="45">
      <c r="A45" s="4" t="inlineStr">
        <is>
          <t>Vesting period</t>
        </is>
      </c>
      <c r="F45" s="4" t="inlineStr">
        <is>
          <t>4 years</t>
        </is>
      </c>
    </row>
    <row r="46">
      <c r="A46" s="4" t="inlineStr">
        <is>
          <t>Granted (in shares) | shares</t>
        </is>
      </c>
      <c r="F46" s="6" t="n">
        <v>0</v>
      </c>
    </row>
    <row r="47">
      <c r="A47" s="4" t="inlineStr">
        <is>
          <t>Legacy Plan | Employees</t>
        </is>
      </c>
    </row>
    <row r="48">
      <c r="A48" s="3" t="inlineStr">
        <is>
          <t>Share-based Compensation Arrangement by Share-based Payment Award [Line Items]</t>
        </is>
      </c>
    </row>
    <row r="49">
      <c r="A49" s="4" t="inlineStr">
        <is>
          <t>Granted (in shares) | shares</t>
        </is>
      </c>
      <c r="F49" s="6" t="n">
        <v>1590997</v>
      </c>
    </row>
    <row r="50">
      <c r="A50" s="4" t="inlineStr">
        <is>
          <t>Incentive Plan</t>
        </is>
      </c>
    </row>
    <row r="51">
      <c r="A51" s="3" t="inlineStr">
        <is>
          <t>Share-based Compensation Arrangement by Share-based Payment Award [Line Items]</t>
        </is>
      </c>
    </row>
    <row r="52">
      <c r="A52" s="4" t="inlineStr">
        <is>
          <t>Number of common stock equal to the fully-diluted shares outstanding</t>
        </is>
      </c>
      <c r="B52" s="4" t="inlineStr">
        <is>
          <t>10.00%</t>
        </is>
      </c>
      <c r="D52" s="4" t="inlineStr">
        <is>
          <t>10.00%</t>
        </is>
      </c>
    </row>
    <row r="53">
      <c r="A53" s="4" t="inlineStr">
        <is>
          <t>Options available for future option grants | shares</t>
        </is>
      </c>
      <c r="B53" s="6" t="n">
        <v>15617049</v>
      </c>
      <c r="D53" s="6" t="n">
        <v>15617049</v>
      </c>
    </row>
    <row r="54">
      <c r="A54" s="4" t="inlineStr">
        <is>
          <t>Annual increase period</t>
        </is>
      </c>
      <c r="B54" s="4" t="inlineStr">
        <is>
          <t>10 years</t>
        </is>
      </c>
    </row>
    <row r="55">
      <c r="A55" s="4" t="inlineStr">
        <is>
          <t>Aggregate number of shares of common stock outstanding</t>
        </is>
      </c>
      <c r="B55" s="4" t="inlineStr">
        <is>
          <t>5.00%</t>
        </is>
      </c>
    </row>
    <row r="56">
      <c r="A56" s="4" t="inlineStr">
        <is>
          <t>Number of issued and outstanding shares of common stock fully diluted basis</t>
        </is>
      </c>
      <c r="B56" s="4" t="inlineStr">
        <is>
          <t>30.00%</t>
        </is>
      </c>
      <c r="D56" s="4" t="inlineStr">
        <is>
          <t>30.00%</t>
        </is>
      </c>
    </row>
    <row r="57">
      <c r="A57" s="4" t="inlineStr">
        <is>
          <t>Employee Stock Purchase Plan</t>
        </is>
      </c>
    </row>
    <row r="58">
      <c r="A58" s="3" t="inlineStr">
        <is>
          <t>Share-based Compensation Arrangement by Share-based Payment Award [Line Items]</t>
        </is>
      </c>
    </row>
    <row r="59">
      <c r="A59" s="4" t="inlineStr">
        <is>
          <t>Options available for future option grants | shares</t>
        </is>
      </c>
      <c r="B59" s="6" t="n">
        <v>2868438</v>
      </c>
      <c r="D59" s="6" t="n">
        <v>2868438</v>
      </c>
    </row>
    <row r="60">
      <c r="A60" s="4" t="inlineStr">
        <is>
          <t>Shares outstanding on the final day of the immediately preceding</t>
        </is>
      </c>
      <c r="B60" s="4" t="inlineStr">
        <is>
          <t>1.00%</t>
        </is>
      </c>
    </row>
    <row r="61">
      <c r="A61" s="4" t="inlineStr">
        <is>
          <t>Shares issued under ESPP (in shares) | shares</t>
        </is>
      </c>
      <c r="F61" s="6" t="n">
        <v>0</v>
      </c>
    </row>
    <row r="62">
      <c r="A62" s="4" t="inlineStr">
        <is>
          <t>Minimum | Legacy Plan</t>
        </is>
      </c>
    </row>
    <row r="63">
      <c r="A63" s="3" t="inlineStr">
        <is>
          <t>Share-based Compensation Arrangement by Share-based Payment Award [Line Items]</t>
        </is>
      </c>
    </row>
    <row r="64">
      <c r="A64" s="4" t="inlineStr">
        <is>
          <t>Expiration period</t>
        </is>
      </c>
      <c r="F64" s="4" t="inlineStr">
        <is>
          <t>10 years</t>
        </is>
      </c>
    </row>
    <row r="65">
      <c r="A65" s="4" t="inlineStr">
        <is>
          <t>Maximum | Employee Stock Purchase Plan</t>
        </is>
      </c>
    </row>
    <row r="66">
      <c r="A66" s="3" t="inlineStr">
        <is>
          <t>Share-based Compensation Arrangement by Share-based Payment Award [Line Items]</t>
        </is>
      </c>
    </row>
    <row r="67">
      <c r="A67" s="4" t="inlineStr">
        <is>
          <t>Options available for future option grants | shares</t>
        </is>
      </c>
      <c r="B67" s="6" t="n">
        <v>17383002</v>
      </c>
      <c r="D67" s="6" t="n">
        <v>17383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4" t="inlineStr">
        <is>
          <t>Legacy Plan</t>
        </is>
      </c>
    </row>
    <row r="4">
      <c r="A4" s="3" t="inlineStr">
        <is>
          <t>Number of options</t>
        </is>
      </c>
    </row>
    <row r="5">
      <c r="A5" s="4" t="inlineStr">
        <is>
          <t>Granted (in shares)</t>
        </is>
      </c>
      <c r="B5" s="6" t="n">
        <v>0</v>
      </c>
    </row>
    <row r="6">
      <c r="A6" s="4" t="inlineStr">
        <is>
          <t>Employees | Legacy Plan</t>
        </is>
      </c>
    </row>
    <row r="7">
      <c r="A7" s="3" t="inlineStr">
        <is>
          <t>Number of options</t>
        </is>
      </c>
    </row>
    <row r="8">
      <c r="A8" s="4" t="inlineStr">
        <is>
          <t>Outstanding at the beginning of the period (in shares)</t>
        </is>
      </c>
      <c r="B8" s="6" t="n">
        <v>12185210</v>
      </c>
    </row>
    <row r="9">
      <c r="A9" s="4" t="inlineStr">
        <is>
          <t>Consultant has become employee (in shares)</t>
        </is>
      </c>
      <c r="B9" s="6" t="n">
        <v>-628509</v>
      </c>
    </row>
    <row r="10">
      <c r="A10" s="4" t="inlineStr">
        <is>
          <t>Granted (in shares)</t>
        </is>
      </c>
      <c r="B10" s="6" t="n">
        <v>1590997</v>
      </c>
    </row>
    <row r="11">
      <c r="A11" s="4" t="inlineStr">
        <is>
          <t>Forfeited (in shares)</t>
        </is>
      </c>
      <c r="B11" s="6" t="n">
        <v>-257574</v>
      </c>
    </row>
    <row r="12">
      <c r="A12" s="4" t="inlineStr">
        <is>
          <t>Expired (in shares)</t>
        </is>
      </c>
      <c r="B12" s="6" t="n">
        <v>-51018</v>
      </c>
    </row>
    <row r="13">
      <c r="A13" s="4" t="inlineStr">
        <is>
          <t>Exercised (in shares)</t>
        </is>
      </c>
      <c r="B13" s="6" t="n">
        <v>-2973476</v>
      </c>
    </row>
    <row r="14">
      <c r="A14" s="4" t="inlineStr">
        <is>
          <t>Outstanding at the end of the period (in shares)</t>
        </is>
      </c>
      <c r="B14" s="6" t="n">
        <v>11122648</v>
      </c>
      <c r="C14" s="6" t="n">
        <v>12185210</v>
      </c>
    </row>
    <row r="15">
      <c r="A15" s="4" t="inlineStr">
        <is>
          <t>Exercisable options at the end of the period (in shares)</t>
        </is>
      </c>
      <c r="B15" s="6" t="n">
        <v>7139268</v>
      </c>
    </row>
    <row r="16">
      <c r="A16" s="3" t="inlineStr">
        <is>
          <t>Weighted average exercise price</t>
        </is>
      </c>
    </row>
    <row r="17">
      <c r="A17" s="4" t="inlineStr">
        <is>
          <t>Outstanding at the beginning of the period (in USD per share)</t>
        </is>
      </c>
      <c r="B17" s="9" t="n">
        <v>0.37</v>
      </c>
    </row>
    <row r="18">
      <c r="A18" s="4" t="inlineStr">
        <is>
          <t>Consultant has become employee (in USD per share)</t>
        </is>
      </c>
      <c r="B18" s="10" t="n">
        <v>0.61</v>
      </c>
    </row>
    <row r="19">
      <c r="A19" s="4" t="inlineStr">
        <is>
          <t>Granted (in USD per share)</t>
        </is>
      </c>
      <c r="B19" s="10" t="n">
        <v>2.81</v>
      </c>
    </row>
    <row r="20">
      <c r="A20" s="4" t="inlineStr">
        <is>
          <t>Forfeited (in USD per share)</t>
        </is>
      </c>
      <c r="B20" s="10" t="n">
        <v>0.91</v>
      </c>
    </row>
    <row r="21">
      <c r="A21" s="4" t="inlineStr">
        <is>
          <t>Expired (in USD per share)</t>
        </is>
      </c>
      <c r="B21" s="10" t="n">
        <v>0.59</v>
      </c>
    </row>
    <row r="22">
      <c r="A22" s="4" t="inlineStr">
        <is>
          <t>Exercised (in USD per share)</t>
        </is>
      </c>
      <c r="B22" s="10" t="n">
        <v>0.5</v>
      </c>
    </row>
    <row r="23">
      <c r="A23" s="4" t="inlineStr">
        <is>
          <t>Outstanding at the end of the period (in USD per share)</t>
        </is>
      </c>
      <c r="B23" s="10" t="n">
        <v>0.82</v>
      </c>
      <c r="C23" s="9" t="n">
        <v>0.37</v>
      </c>
    </row>
    <row r="24">
      <c r="A24" s="4" t="inlineStr">
        <is>
          <t>Exercisable exercise price at the end of the period (in USD per share)</t>
        </is>
      </c>
      <c r="B24" s="9" t="n">
        <v>0.51</v>
      </c>
    </row>
    <row r="25">
      <c r="A25" s="3" t="inlineStr">
        <is>
          <t>Share-based Compensation Arrangement by Share-based Payment Award, Options, Additional Disclosures</t>
        </is>
      </c>
    </row>
    <row r="26">
      <c r="A26" s="4" t="inlineStr">
        <is>
          <t>Outstanding option, weighted average remaining contractual term (in years)</t>
        </is>
      </c>
      <c r="B26" s="4" t="inlineStr">
        <is>
          <t>6 years 10 months 13 days</t>
        </is>
      </c>
      <c r="C26" s="4" t="inlineStr">
        <is>
          <t>7 years 2 months 12 days</t>
        </is>
      </c>
    </row>
    <row r="27">
      <c r="A27" s="4" t="inlineStr">
        <is>
          <t>Outstanding exercisable, weighted average remaining contractual term (in years)</t>
        </is>
      </c>
      <c r="B27" s="4" t="inlineStr">
        <is>
          <t>5 years 8 months 23 days</t>
        </is>
      </c>
    </row>
    <row r="28">
      <c r="A28" s="4" t="inlineStr">
        <is>
          <t>Outstanding intrinsic value at the beginning of the period</t>
        </is>
      </c>
      <c r="B28" s="5" t="n">
        <v>3100</v>
      </c>
    </row>
    <row r="29">
      <c r="A29" s="4" t="inlineStr">
        <is>
          <t>Outstanding intrinsic value at the end of the period</t>
        </is>
      </c>
      <c r="B29" s="6" t="n">
        <v>64818</v>
      </c>
      <c r="C29" s="5" t="n">
        <v>3100</v>
      </c>
    </row>
    <row r="30">
      <c r="A30" s="4" t="inlineStr">
        <is>
          <t>Outstanding exercisable intrinsic value at the end of the period</t>
        </is>
      </c>
      <c r="B30" s="5" t="n">
        <v>43862</v>
      </c>
    </row>
    <row r="31">
      <c r="A31" s="4" t="inlineStr">
        <is>
          <t>Consultants | Stock Option Plan</t>
        </is>
      </c>
    </row>
    <row r="32">
      <c r="A32" s="3" t="inlineStr">
        <is>
          <t>Number of options</t>
        </is>
      </c>
    </row>
    <row r="33">
      <c r="A33" s="4" t="inlineStr">
        <is>
          <t>Outstanding at the beginning of the period (in shares)</t>
        </is>
      </c>
      <c r="B33" s="6" t="n">
        <v>1019318</v>
      </c>
    </row>
    <row r="34">
      <c r="A34" s="4" t="inlineStr">
        <is>
          <t>Consultant has become employee (in shares)</t>
        </is>
      </c>
      <c r="B34" s="6" t="n">
        <v>-628509</v>
      </c>
    </row>
    <row r="35">
      <c r="A35" s="4" t="inlineStr">
        <is>
          <t>Granted (in shares)</t>
        </is>
      </c>
      <c r="B35" s="6" t="n">
        <v>99628</v>
      </c>
    </row>
    <row r="36">
      <c r="A36" s="4" t="inlineStr">
        <is>
          <t>Forfeited (in shares)</t>
        </is>
      </c>
      <c r="B36" s="6" t="n">
        <v>-27581</v>
      </c>
    </row>
    <row r="37">
      <c r="A37" s="4" t="inlineStr">
        <is>
          <t>Expired (in shares)</t>
        </is>
      </c>
      <c r="B37" s="6" t="n">
        <v>0</v>
      </c>
    </row>
    <row r="38">
      <c r="A38" s="4" t="inlineStr">
        <is>
          <t>Exercised (in shares)</t>
        </is>
      </c>
      <c r="B38" s="6" t="n">
        <v>-283229</v>
      </c>
    </row>
    <row r="39">
      <c r="A39" s="4" t="inlineStr">
        <is>
          <t>Outstanding at the end of the period (in shares)</t>
        </is>
      </c>
      <c r="B39" s="6" t="n">
        <v>179627</v>
      </c>
      <c r="C39" s="6" t="n">
        <v>1019318</v>
      </c>
    </row>
    <row r="40">
      <c r="A40" s="4" t="inlineStr">
        <is>
          <t>Exercisable options at the end of the period (in shares)</t>
        </is>
      </c>
      <c r="B40" s="6" t="n">
        <v>123515</v>
      </c>
    </row>
    <row r="41">
      <c r="A41" s="3" t="inlineStr">
        <is>
          <t>Weighted average exercise price</t>
        </is>
      </c>
    </row>
    <row r="42">
      <c r="A42" s="4" t="inlineStr">
        <is>
          <t>Outstanding at the beginning of the period (in USD per share)</t>
        </is>
      </c>
      <c r="B42" s="9" t="n">
        <v>0.51</v>
      </c>
    </row>
    <row r="43">
      <c r="A43" s="4" t="inlineStr">
        <is>
          <t>Consultant has become employee (in USD per share)</t>
        </is>
      </c>
      <c r="B43" s="10" t="n">
        <v>0.61</v>
      </c>
    </row>
    <row r="44">
      <c r="A44" s="4" t="inlineStr">
        <is>
          <t>Granted (in USD per share)</t>
        </is>
      </c>
      <c r="B44" s="10" t="n">
        <v>2.81</v>
      </c>
    </row>
    <row r="45">
      <c r="A45" s="4" t="inlineStr">
        <is>
          <t>Forfeited (in USD per share)</t>
        </is>
      </c>
      <c r="B45" s="10" t="n">
        <v>0.61</v>
      </c>
    </row>
    <row r="46">
      <c r="A46" s="4" t="inlineStr">
        <is>
          <t>Expired (in USD per share)</t>
        </is>
      </c>
      <c r="B46" s="6" t="n">
        <v>0</v>
      </c>
    </row>
    <row r="47">
      <c r="A47" s="4" t="inlineStr">
        <is>
          <t>Exercised (in USD per share)</t>
        </is>
      </c>
      <c r="B47" s="10" t="n">
        <v>1.22</v>
      </c>
    </row>
    <row r="48">
      <c r="A48" s="4" t="inlineStr">
        <is>
          <t>Outstanding at the end of the period (in USD per share)</t>
        </is>
      </c>
      <c r="B48" s="10" t="n">
        <v>0.31</v>
      </c>
      <c r="C48" s="9" t="n">
        <v>0.51</v>
      </c>
    </row>
    <row r="49">
      <c r="A49" s="4" t="inlineStr">
        <is>
          <t>Exercisable exercise price at the end of the period (in USD per share)</t>
        </is>
      </c>
      <c r="B49" s="9" t="n">
        <v>0.35</v>
      </c>
    </row>
    <row r="50">
      <c r="A50" s="3" t="inlineStr">
        <is>
          <t>Share-based Compensation Arrangement by Share-based Payment Award, Options, Additional Disclosures</t>
        </is>
      </c>
    </row>
    <row r="51">
      <c r="A51" s="4" t="inlineStr">
        <is>
          <t>Outstanding option, weighted average remaining contractual term (in years)</t>
        </is>
      </c>
      <c r="B51" s="4" t="inlineStr">
        <is>
          <t>2 years 4 months 2 days</t>
        </is>
      </c>
      <c r="C51" s="4" t="inlineStr">
        <is>
          <t>6 years 3 months 25 days</t>
        </is>
      </c>
    </row>
    <row r="52">
      <c r="A52" s="4" t="inlineStr">
        <is>
          <t>Outstanding exercisable, weighted average remaining contractual term (in years)</t>
        </is>
      </c>
      <c r="B52" s="4" t="inlineStr">
        <is>
          <t>2 years 3 months 29 days</t>
        </is>
      </c>
    </row>
    <row r="53">
      <c r="A53" s="4" t="inlineStr">
        <is>
          <t>Outstanding intrinsic value at the beginning of the period</t>
        </is>
      </c>
      <c r="B53" s="5" t="n">
        <v>213</v>
      </c>
    </row>
    <row r="54">
      <c r="A54" s="4" t="inlineStr">
        <is>
          <t>Outstanding intrinsic value at the end of the period</t>
        </is>
      </c>
      <c r="B54" s="6" t="n">
        <v>1139</v>
      </c>
      <c r="C54" s="5" t="n">
        <v>213</v>
      </c>
    </row>
    <row r="55">
      <c r="A55" s="4" t="inlineStr">
        <is>
          <t>Outstanding exercisable intrinsic value at the end of the period</t>
        </is>
      </c>
      <c r="B55" s="5" t="n">
        <v>7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BASED COMPENSATION ( Fair Value of Each Option on The Date of Grant)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volatility</t>
        </is>
      </c>
      <c r="B4" s="4" t="inlineStr">
        <is>
          <t>65.00%</t>
        </is>
      </c>
      <c r="C4" s="4" t="inlineStr">
        <is>
          <t>79.00%</t>
        </is>
      </c>
      <c r="D4" s="4" t="inlineStr">
        <is>
          <t>70.00%</t>
        </is>
      </c>
    </row>
    <row r="5">
      <c r="A5" s="4" t="inlineStr">
        <is>
          <t>Expected dividends</t>
        </is>
      </c>
      <c r="B5" s="4" t="inlineStr">
        <is>
          <t>0.00%</t>
        </is>
      </c>
      <c r="C5" s="4" t="inlineStr">
        <is>
          <t>0.00%</t>
        </is>
      </c>
      <c r="D5" s="4" t="inlineStr">
        <is>
          <t>0.00%</t>
        </is>
      </c>
    </row>
    <row r="6">
      <c r="A6" s="4" t="inlineStr">
        <is>
          <t>Expected term (in years)</t>
        </is>
      </c>
      <c r="B6" s="4" t="inlineStr">
        <is>
          <t>6 years 7 days</t>
        </is>
      </c>
      <c r="C6" s="4" t="inlineStr">
        <is>
          <t>6 years 1 month 9 days</t>
        </is>
      </c>
      <c r="D6" s="4" t="inlineStr">
        <is>
          <t>6 years 1 month 9 days</t>
        </is>
      </c>
    </row>
    <row r="7">
      <c r="A7" s="4" t="inlineStr">
        <is>
          <t>Risk free interest rate, minimum</t>
        </is>
      </c>
      <c r="B7" s="4" t="inlineStr">
        <is>
          <t>1.06%</t>
        </is>
      </c>
      <c r="C7" s="4" t="inlineStr">
        <is>
          <t>0.62%</t>
        </is>
      </c>
      <c r="D7" s="4" t="inlineStr">
        <is>
          <t>1.65%</t>
        </is>
      </c>
    </row>
    <row r="8">
      <c r="A8" s="4" t="inlineStr">
        <is>
          <t>Risk free interest rate, maximum</t>
        </is>
      </c>
      <c r="B8" s="4" t="inlineStr">
        <is>
          <t>1.11%</t>
        </is>
      </c>
      <c r="C8" s="4" t="inlineStr">
        <is>
          <t>0.82%</t>
        </is>
      </c>
      <c r="D8" s="4" t="inlineStr">
        <is>
          <t>1.91%</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Under Plan) (Details) - Employee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 based compensation expenses</t>
        </is>
      </c>
      <c r="B4" s="5" t="n">
        <v>262</v>
      </c>
      <c r="C4" s="5" t="n">
        <v>162</v>
      </c>
      <c r="D4" s="5" t="n">
        <v>52</v>
      </c>
    </row>
    <row r="5">
      <c r="A5" s="4" t="inlineStr">
        <is>
          <t>Stock Option Plan</t>
        </is>
      </c>
    </row>
    <row r="6">
      <c r="A6" s="3" t="inlineStr">
        <is>
          <t>Share-based Payment Arrangement, Expensed and Capitalized, Amount [Line Items]</t>
        </is>
      </c>
    </row>
    <row r="7">
      <c r="A7" s="4" t="inlineStr">
        <is>
          <t>Stock based compensation expenses</t>
        </is>
      </c>
      <c r="B7" s="6" t="n">
        <v>3011</v>
      </c>
      <c r="C7" s="6" t="n">
        <v>420</v>
      </c>
      <c r="D7" s="6" t="n">
        <v>326</v>
      </c>
    </row>
    <row r="8">
      <c r="A8" s="4" t="inlineStr">
        <is>
          <t>Cost of goods sold | Stock Option Plan</t>
        </is>
      </c>
    </row>
    <row r="9">
      <c r="A9" s="3" t="inlineStr">
        <is>
          <t>Share-based Payment Arrangement, Expensed and Capitalized, Amount [Line Items]</t>
        </is>
      </c>
    </row>
    <row r="10">
      <c r="A10" s="4" t="inlineStr">
        <is>
          <t>Stock based compensation expenses</t>
        </is>
      </c>
      <c r="B10" s="6" t="n">
        <v>43</v>
      </c>
      <c r="C10" s="6" t="n">
        <v>11</v>
      </c>
      <c r="D10" s="6" t="n">
        <v>6</v>
      </c>
    </row>
    <row r="11">
      <c r="A11" s="4" t="inlineStr">
        <is>
          <t>Research and development | Stock Option Plan</t>
        </is>
      </c>
    </row>
    <row r="12">
      <c r="A12" s="3" t="inlineStr">
        <is>
          <t>Share-based Payment Arrangement, Expensed and Capitalized, Amount [Line Items]</t>
        </is>
      </c>
    </row>
    <row r="13">
      <c r="A13" s="4" t="inlineStr">
        <is>
          <t>Stock based compensation expenses</t>
        </is>
      </c>
      <c r="B13" s="6" t="n">
        <v>501</v>
      </c>
      <c r="C13" s="6" t="n">
        <v>121</v>
      </c>
      <c r="D13" s="6" t="n">
        <v>77</v>
      </c>
    </row>
    <row r="14">
      <c r="A14" s="4" t="inlineStr">
        <is>
          <t>Sales and marketing | Stock Option Plan</t>
        </is>
      </c>
    </row>
    <row r="15">
      <c r="A15" s="3" t="inlineStr">
        <is>
          <t>Share-based Payment Arrangement, Expensed and Capitalized, Amount [Line Items]</t>
        </is>
      </c>
    </row>
    <row r="16">
      <c r="A16" s="4" t="inlineStr">
        <is>
          <t>Stock based compensation expenses</t>
        </is>
      </c>
      <c r="B16" s="6" t="n">
        <v>470</v>
      </c>
      <c r="C16" s="6" t="n">
        <v>196</v>
      </c>
      <c r="D16" s="6" t="n">
        <v>200</v>
      </c>
    </row>
    <row r="17">
      <c r="A17" s="4" t="inlineStr">
        <is>
          <t>General and administrative | Stock Option Plan</t>
        </is>
      </c>
    </row>
    <row r="18">
      <c r="A18" s="3" t="inlineStr">
        <is>
          <t>Share-based Payment Arrangement, Expensed and Capitalized, Amount [Line Items]</t>
        </is>
      </c>
    </row>
    <row r="19">
      <c r="A19" s="4" t="inlineStr">
        <is>
          <t>Stock based compensation expenses</t>
        </is>
      </c>
      <c r="B19" s="5" t="n">
        <v>1997</v>
      </c>
      <c r="C19" s="5" t="n">
        <v>92</v>
      </c>
      <c r="D19" s="5" t="n">
        <v>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1098</v>
      </c>
      <c r="C4" s="5" t="n">
        <v>1241</v>
      </c>
      <c r="D4" s="5" t="n">
        <v>-6689</v>
      </c>
    </row>
    <row r="5">
      <c r="A5" s="4" t="inlineStr">
        <is>
          <t>Foreign</t>
        </is>
      </c>
      <c r="B5" s="6" t="n">
        <v>863</v>
      </c>
      <c r="C5" s="6" t="n">
        <v>-853</v>
      </c>
      <c r="D5" s="6" t="n">
        <v>257</v>
      </c>
    </row>
    <row r="6">
      <c r="A6" s="4" t="inlineStr">
        <is>
          <t>Total income (loss) before income taxes</t>
        </is>
      </c>
      <c r="B6" s="5" t="n">
        <v>-10235</v>
      </c>
      <c r="C6" s="5" t="n">
        <v>388</v>
      </c>
      <c r="D6" s="5" t="n">
        <v>-64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 (benefit):</t>
        </is>
      </c>
    </row>
    <row r="4">
      <c r="A4" s="4" t="inlineStr">
        <is>
          <t>Domestic</t>
        </is>
      </c>
      <c r="B4" s="5" t="n">
        <v>-8</v>
      </c>
      <c r="C4" s="5" t="n">
        <v>96</v>
      </c>
      <c r="D4" s="5" t="n">
        <v>25</v>
      </c>
    </row>
    <row r="5">
      <c r="A5" s="4" t="inlineStr">
        <is>
          <t>Foreign</t>
        </is>
      </c>
      <c r="B5" s="6" t="n">
        <v>1245</v>
      </c>
      <c r="C5" s="6" t="n">
        <v>1104</v>
      </c>
      <c r="D5" s="6" t="n">
        <v>877</v>
      </c>
    </row>
    <row r="6">
      <c r="A6" s="4" t="inlineStr">
        <is>
          <t>Total current income tax (benefit) provision</t>
        </is>
      </c>
      <c r="B6" s="5" t="n">
        <v>1237</v>
      </c>
      <c r="C6" s="5" t="n">
        <v>1200</v>
      </c>
      <c r="D6" s="5" t="n">
        <v>9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Domestic</t>
        </is>
      </c>
      <c r="B4" s="5" t="n">
        <v>-11098</v>
      </c>
      <c r="C4" s="5" t="n">
        <v>1241</v>
      </c>
      <c r="D4" s="5" t="n">
        <v>-6689</v>
      </c>
    </row>
    <row r="5">
      <c r="A5" s="4" t="inlineStr">
        <is>
          <t>Foreign</t>
        </is>
      </c>
      <c r="B5" s="6" t="n">
        <v>863</v>
      </c>
      <c r="C5" s="6" t="n">
        <v>-853</v>
      </c>
      <c r="D5" s="6" t="n">
        <v>257</v>
      </c>
    </row>
    <row r="6">
      <c r="A6" s="4" t="inlineStr">
        <is>
          <t>Total income (loss) before income taxes</t>
        </is>
      </c>
      <c r="B6" s="5" t="n">
        <v>-10235</v>
      </c>
      <c r="C6" s="5" t="n">
        <v>388</v>
      </c>
      <c r="D6" s="5" t="n">
        <v>-6432</v>
      </c>
    </row>
    <row r="7">
      <c r="A7" s="4" t="inlineStr">
        <is>
          <t>US statutory rate</t>
        </is>
      </c>
      <c r="B7" s="4" t="inlineStr">
        <is>
          <t>21.00%</t>
        </is>
      </c>
      <c r="C7" s="4" t="inlineStr">
        <is>
          <t>21.00%</t>
        </is>
      </c>
      <c r="D7" s="4" t="inlineStr">
        <is>
          <t>21.00%</t>
        </is>
      </c>
    </row>
    <row r="8">
      <c r="A8" s="4" t="inlineStr">
        <is>
          <t>Income taxed computed at U. S. federal statutory rate</t>
        </is>
      </c>
      <c r="B8" s="5" t="n">
        <v>-2149</v>
      </c>
      <c r="C8" s="5" t="n">
        <v>81</v>
      </c>
      <c r="D8" s="5" t="n">
        <v>-1351</v>
      </c>
    </row>
    <row r="9">
      <c r="A9" s="4" t="inlineStr">
        <is>
          <t>Foreign rate differential</t>
        </is>
      </c>
      <c r="B9" s="6" t="n">
        <v>-14</v>
      </c>
      <c r="C9" s="6" t="n">
        <v>-155</v>
      </c>
      <c r="D9" s="6" t="n">
        <v>-52</v>
      </c>
    </row>
    <row r="10">
      <c r="A10" s="4" t="inlineStr">
        <is>
          <t>State and local income taxes</t>
        </is>
      </c>
      <c r="B10" s="6" t="n">
        <v>-359</v>
      </c>
      <c r="C10" s="6" t="n">
        <v>207</v>
      </c>
      <c r="D10" s="6" t="n">
        <v>-464</v>
      </c>
    </row>
    <row r="11">
      <c r="A11" s="4" t="inlineStr">
        <is>
          <t>Non-deductible expenses</t>
        </is>
      </c>
      <c r="B11" s="6" t="n">
        <v>81</v>
      </c>
      <c r="C11" s="6" t="n">
        <v>40</v>
      </c>
      <c r="D11" s="6" t="n">
        <v>114</v>
      </c>
    </row>
    <row r="12">
      <c r="A12" s="4" t="inlineStr">
        <is>
          <t>Share-based compensation</t>
        </is>
      </c>
      <c r="B12" s="6" t="n">
        <v>-118</v>
      </c>
      <c r="C12" s="6" t="n">
        <v>100</v>
      </c>
      <c r="D12" s="6" t="n">
        <v>98</v>
      </c>
    </row>
    <row r="13">
      <c r="A13" s="4" t="inlineStr">
        <is>
          <t>GILTI</t>
        </is>
      </c>
      <c r="B13" s="6" t="n">
        <v>308</v>
      </c>
      <c r="C13" s="6" t="n">
        <v>0</v>
      </c>
      <c r="D13" s="6" t="n">
        <v>261</v>
      </c>
    </row>
    <row r="14">
      <c r="A14" s="4" t="inlineStr">
        <is>
          <t>Change in valuation allowance</t>
        </is>
      </c>
      <c r="B14" s="6" t="n">
        <v>1493</v>
      </c>
      <c r="C14" s="6" t="n">
        <v>159</v>
      </c>
      <c r="D14" s="6" t="n">
        <v>1661</v>
      </c>
    </row>
    <row r="15">
      <c r="A15" s="4" t="inlineStr">
        <is>
          <t>Tax credits</t>
        </is>
      </c>
      <c r="B15" s="6" t="n">
        <v>-338</v>
      </c>
      <c r="C15" s="6" t="n">
        <v>-469</v>
      </c>
      <c r="D15" s="6" t="n">
        <v>-301</v>
      </c>
    </row>
    <row r="16">
      <c r="A16" s="4" t="inlineStr">
        <is>
          <t>Changes in uncertain tax positions</t>
        </is>
      </c>
      <c r="B16" s="6" t="n">
        <v>881</v>
      </c>
      <c r="C16" s="6" t="n">
        <v>956</v>
      </c>
      <c r="D16" s="6" t="n">
        <v>880</v>
      </c>
    </row>
    <row r="17">
      <c r="A17" s="4" t="inlineStr">
        <is>
          <t>Foreign currency adjustment</t>
        </is>
      </c>
      <c r="B17" s="6" t="n">
        <v>-22</v>
      </c>
      <c r="C17" s="6" t="n">
        <v>187</v>
      </c>
      <c r="D17" s="6" t="n">
        <v>22</v>
      </c>
    </row>
    <row r="18">
      <c r="A18" s="4" t="inlineStr">
        <is>
          <t>Withholding tax</t>
        </is>
      </c>
      <c r="B18" s="6" t="n">
        <v>266</v>
      </c>
      <c r="C18" s="6" t="n">
        <v>113</v>
      </c>
      <c r="D18" s="6" t="n">
        <v>73</v>
      </c>
    </row>
    <row r="19">
      <c r="A19" s="4" t="inlineStr">
        <is>
          <t>162m Addback</t>
        </is>
      </c>
      <c r="B19" s="6" t="n">
        <v>538</v>
      </c>
      <c r="C19" s="6" t="n">
        <v>0</v>
      </c>
      <c r="D19" s="6" t="n">
        <v>0</v>
      </c>
    </row>
    <row r="20">
      <c r="A20" s="4" t="inlineStr">
        <is>
          <t>Transaction Costs</t>
        </is>
      </c>
      <c r="B20" s="6" t="n">
        <v>578</v>
      </c>
      <c r="C20" s="6" t="n">
        <v>0</v>
      </c>
      <c r="D20" s="6" t="n">
        <v>0</v>
      </c>
    </row>
    <row r="21">
      <c r="A21" s="4" t="inlineStr">
        <is>
          <t>Warrants - MTM</t>
        </is>
      </c>
      <c r="B21" s="6" t="n">
        <v>160</v>
      </c>
      <c r="C21" s="6" t="n">
        <v>-5</v>
      </c>
      <c r="D21" s="6" t="n">
        <v>5</v>
      </c>
    </row>
    <row r="22">
      <c r="A22" s="4" t="inlineStr">
        <is>
          <t>Tax Inflation Adjustment</t>
        </is>
      </c>
      <c r="B22" s="6" t="n">
        <v>185</v>
      </c>
      <c r="C22" s="6" t="n">
        <v>0</v>
      </c>
      <c r="D22" s="6" t="n">
        <v>0</v>
      </c>
    </row>
    <row r="23">
      <c r="A23" s="4" t="inlineStr">
        <is>
          <t>Tax Impact of Tax Rate Changes</t>
        </is>
      </c>
      <c r="B23" s="6" t="n">
        <v>111</v>
      </c>
      <c r="C23" s="6" t="n">
        <v>-33</v>
      </c>
      <c r="D23" s="6" t="n">
        <v>-61</v>
      </c>
    </row>
    <row r="24">
      <c r="A24" s="4" t="inlineStr">
        <is>
          <t>Other</t>
        </is>
      </c>
      <c r="B24" s="6" t="n">
        <v>-364</v>
      </c>
      <c r="C24" s="6" t="n">
        <v>19</v>
      </c>
      <c r="D24" s="6" t="n">
        <v>17</v>
      </c>
    </row>
    <row r="25">
      <c r="A25" s="4" t="inlineStr">
        <is>
          <t>Total income tax provision</t>
        </is>
      </c>
      <c r="B25" s="5" t="n">
        <v>1237</v>
      </c>
      <c r="C25" s="5" t="n">
        <v>1200</v>
      </c>
      <c r="D25" s="5" t="n">
        <v>902</v>
      </c>
    </row>
    <row r="26">
      <c r="A26" s="4" t="inlineStr">
        <is>
          <t>Effective income tax rate</t>
        </is>
      </c>
      <c r="B26" s="4" t="inlineStr">
        <is>
          <t>(12.00%)</t>
        </is>
      </c>
      <c r="C26" s="4" t="inlineStr">
        <is>
          <t>309.00%</t>
        </is>
      </c>
      <c r="D26" s="4" t="inlineStr">
        <is>
          <t>(14.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Loss carryforwards</t>
        </is>
      </c>
      <c r="B3" s="5" t="n">
        <v>10201</v>
      </c>
      <c r="C3" s="5" t="n">
        <v>9131</v>
      </c>
    </row>
    <row r="4">
      <c r="A4" s="4" t="inlineStr">
        <is>
          <t>Tax credits</t>
        </is>
      </c>
      <c r="B4" s="6" t="n">
        <v>1128</v>
      </c>
      <c r="C4" s="6" t="n">
        <v>891</v>
      </c>
    </row>
    <row r="5">
      <c r="A5" s="4" t="inlineStr">
        <is>
          <t>Interest limitation carryforwards</t>
        </is>
      </c>
      <c r="B5" s="6" t="n">
        <v>25</v>
      </c>
      <c r="C5" s="6" t="n">
        <v>0</v>
      </c>
    </row>
    <row r="6">
      <c r="A6" s="4" t="inlineStr">
        <is>
          <t>Accrued expenses</t>
        </is>
      </c>
      <c r="B6" s="6" t="n">
        <v>597</v>
      </c>
      <c r="C6" s="6" t="n">
        <v>716</v>
      </c>
    </row>
    <row r="7">
      <c r="A7" s="4" t="inlineStr">
        <is>
          <t>Share-based compensation</t>
        </is>
      </c>
      <c r="B7" s="6" t="n">
        <v>127</v>
      </c>
      <c r="C7" s="6" t="n">
        <v>106</v>
      </c>
    </row>
    <row r="8">
      <c r="A8" s="4" t="inlineStr">
        <is>
          <t>Fixed assets and intangibles</t>
        </is>
      </c>
      <c r="B8" s="6" t="n">
        <v>180</v>
      </c>
      <c r="C8" s="6" t="n">
        <v>176</v>
      </c>
    </row>
    <row r="9">
      <c r="A9" s="4" t="inlineStr">
        <is>
          <t>Other</t>
        </is>
      </c>
      <c r="B9" s="6" t="n">
        <v>187</v>
      </c>
      <c r="C9" s="6" t="n">
        <v>164</v>
      </c>
    </row>
    <row r="10">
      <c r="A10" s="4" t="inlineStr">
        <is>
          <t>Total deferred tax assets, gross</t>
        </is>
      </c>
      <c r="B10" s="6" t="n">
        <v>12445</v>
      </c>
      <c r="C10" s="6" t="n">
        <v>11184</v>
      </c>
    </row>
    <row r="11">
      <c r="A11" s="4" t="inlineStr">
        <is>
          <t>Valuation allowance</t>
        </is>
      </c>
      <c r="B11" s="6" t="n">
        <v>-12445</v>
      </c>
      <c r="C11" s="6" t="n">
        <v>-11184</v>
      </c>
    </row>
    <row r="12">
      <c r="A12" s="4" t="inlineStr">
        <is>
          <t>Total deferred tax assets, net</t>
        </is>
      </c>
      <c r="B12" s="5" t="n">
        <v>0</v>
      </c>
      <c r="C1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Income Tax Disclosure [Abstract]</t>
        </is>
      </c>
    </row>
    <row r="3">
      <c r="A3" s="4" t="inlineStr">
        <is>
          <t>Undistributed foreign subsidiaries</t>
        </is>
      </c>
      <c r="B3" s="5" t="n">
        <v>8720</v>
      </c>
      <c r="C3" s="5" t="n">
        <v>7594</v>
      </c>
    </row>
    <row r="4">
      <c r="A4" s="4" t="inlineStr">
        <is>
          <t>Amount of unrecognized deferred tax liability, undistributed earnings of foreign subsidiaries</t>
        </is>
      </c>
      <c r="B4" s="6" t="n">
        <v>1224</v>
      </c>
      <c r="C4" s="6" t="n">
        <v>873</v>
      </c>
    </row>
    <row r="5">
      <c r="A5" s="4" t="inlineStr">
        <is>
          <t>Unrecognized tax benefits</t>
        </is>
      </c>
      <c r="B5" s="6" t="n">
        <v>3162</v>
      </c>
      <c r="C5" s="6" t="n">
        <v>2373</v>
      </c>
      <c r="D5" s="5" t="n">
        <v>1438</v>
      </c>
    </row>
    <row r="6">
      <c r="A6" s="4" t="inlineStr">
        <is>
          <t>Unrecognized tax benefits that would impact effective tax rate</t>
        </is>
      </c>
      <c r="B6" s="6" t="n">
        <v>3162</v>
      </c>
      <c r="C6" s="6" t="n">
        <v>2373</v>
      </c>
    </row>
    <row r="7">
      <c r="A7" s="4" t="inlineStr">
        <is>
          <t>Interest on income taxes accrued</t>
        </is>
      </c>
      <c r="B7" s="6" t="n">
        <v>136</v>
      </c>
      <c r="C7" s="5" t="n">
        <v>49</v>
      </c>
    </row>
    <row r="8">
      <c r="A8" s="4" t="inlineStr">
        <is>
          <t>Increase in unrecognized tax benefits is reasonably possible</t>
        </is>
      </c>
      <c r="B8" s="5" t="n">
        <v>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CONDENSED 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C4" s="5" t="n">
        <v>-11472</v>
      </c>
      <c r="D4" s="5" t="n">
        <v>-812</v>
      </c>
      <c r="E4" s="5" t="n">
        <v>-7334</v>
      </c>
    </row>
    <row r="5">
      <c r="A5" s="3" t="inlineStr">
        <is>
          <t>Adjustments to reconcile net loss to net cash used in operating activities:</t>
        </is>
      </c>
    </row>
    <row r="6">
      <c r="A6" s="4" t="inlineStr">
        <is>
          <t>Depreciation and amortization</t>
        </is>
      </c>
      <c r="C6" s="6" t="n">
        <v>661</v>
      </c>
      <c r="D6" s="6" t="n">
        <v>730</v>
      </c>
      <c r="E6" s="6" t="n">
        <v>431</v>
      </c>
    </row>
    <row r="7">
      <c r="A7" s="4" t="inlineStr">
        <is>
          <t>Stock-based compensation</t>
        </is>
      </c>
      <c r="C7" s="6" t="n">
        <v>3273</v>
      </c>
      <c r="D7" s="6" t="n">
        <v>584</v>
      </c>
      <c r="E7" s="6" t="n">
        <v>378</v>
      </c>
    </row>
    <row r="8">
      <c r="A8" s="4" t="inlineStr">
        <is>
          <t>Loss on sale of property and equipment</t>
        </is>
      </c>
      <c r="C8" s="6" t="n">
        <v>0</v>
      </c>
      <c r="D8" s="6" t="n">
        <v>127</v>
      </c>
      <c r="E8" s="6" t="n">
        <v>0</v>
      </c>
    </row>
    <row r="9">
      <c r="A9" s="4" t="inlineStr">
        <is>
          <t>Change in fair value of warrants</t>
        </is>
      </c>
      <c r="C9" s="6" t="n">
        <v>762</v>
      </c>
      <c r="D9" s="6" t="n">
        <v>86</v>
      </c>
      <c r="E9" s="6" t="n">
        <v>24</v>
      </c>
    </row>
    <row r="10">
      <c r="A10" s="4" t="inlineStr">
        <is>
          <t>Founders notes forgiven</t>
        </is>
      </c>
      <c r="C10" s="6" t="n">
        <v>459</v>
      </c>
      <c r="D10" s="6" t="n">
        <v>0</v>
      </c>
      <c r="E10" s="6" t="n">
        <v>0</v>
      </c>
    </row>
    <row r="11">
      <c r="A11" s="4" t="inlineStr">
        <is>
          <t>Transaction costs allocated to warrants</t>
        </is>
      </c>
      <c r="C11" s="6" t="n">
        <v>2750</v>
      </c>
      <c r="D11" s="6" t="n">
        <v>0</v>
      </c>
      <c r="E11" s="6" t="n">
        <v>0</v>
      </c>
    </row>
    <row r="12">
      <c r="A12" s="4" t="inlineStr">
        <is>
          <t>Non-cash interest expense</t>
        </is>
      </c>
      <c r="C12" s="6" t="n">
        <v>0</v>
      </c>
      <c r="D12" s="6" t="n">
        <v>22</v>
      </c>
      <c r="E12" s="6" t="n">
        <v>0</v>
      </c>
    </row>
    <row r="13">
      <c r="A13" s="3" t="inlineStr">
        <is>
          <t>Changes in operating assets and liabilities</t>
        </is>
      </c>
    </row>
    <row r="14">
      <c r="A14" s="4" t="inlineStr">
        <is>
          <t>Increase in trade receivables, net</t>
        </is>
      </c>
      <c r="C14" s="6" t="n">
        <v>-618</v>
      </c>
      <c r="D14" s="6" t="n">
        <v>-8372</v>
      </c>
      <c r="E14" s="6" t="n">
        <v>-5174</v>
      </c>
    </row>
    <row r="15">
      <c r="A15" s="4" t="inlineStr">
        <is>
          <t>(Increase)/ decrease in prepaid expenses and other assets</t>
        </is>
      </c>
      <c r="C15" s="6" t="n">
        <v>-1823</v>
      </c>
      <c r="D15" s="6" t="n">
        <v>78</v>
      </c>
      <c r="E15" s="6" t="n">
        <v>-546</v>
      </c>
    </row>
    <row r="16">
      <c r="A16" s="4" t="inlineStr">
        <is>
          <t>Increase/ (decrease) in trade payables</t>
        </is>
      </c>
      <c r="C16" s="6" t="n">
        <v>1500</v>
      </c>
      <c r="D16" s="6" t="n">
        <v>-545</v>
      </c>
      <c r="E16" s="6" t="n">
        <v>721</v>
      </c>
    </row>
    <row r="17">
      <c r="A17" s="4" t="inlineStr">
        <is>
          <t>Increase in employees and payroll accruals</t>
        </is>
      </c>
      <c r="C17" s="6" t="n">
        <v>1236</v>
      </c>
      <c r="D17" s="6" t="n">
        <v>1914</v>
      </c>
      <c r="E17" s="6" t="n">
        <v>1579</v>
      </c>
    </row>
    <row r="18">
      <c r="A18" s="4" t="inlineStr">
        <is>
          <t>Increase in accrued expenses and other liabilities</t>
        </is>
      </c>
      <c r="C18" s="6" t="n">
        <v>851</v>
      </c>
      <c r="D18" s="6" t="n">
        <v>2029</v>
      </c>
      <c r="E18" s="6" t="n">
        <v>939</v>
      </c>
    </row>
    <row r="19">
      <c r="A19" s="4" t="inlineStr">
        <is>
          <t>Net cash used in operating activities</t>
        </is>
      </c>
      <c r="C19" s="6" t="n">
        <v>-2421</v>
      </c>
      <c r="D19" s="6" t="n">
        <v>-4159</v>
      </c>
      <c r="E19" s="6" t="n">
        <v>-8982</v>
      </c>
    </row>
    <row r="20">
      <c r="A20" s="3" t="inlineStr">
        <is>
          <t>Cash flows from investing activities:</t>
        </is>
      </c>
    </row>
    <row r="21">
      <c r="A21" s="4" t="inlineStr">
        <is>
          <t>Internal use software capitalization</t>
        </is>
      </c>
      <c r="C21" s="6" t="n">
        <v>-2594</v>
      </c>
      <c r="D21" s="6" t="n">
        <v>0</v>
      </c>
      <c r="E21" s="4" t="inlineStr">
        <is>
          <t xml:space="preserve"> </t>
        </is>
      </c>
    </row>
    <row r="22">
      <c r="A22" s="4" t="inlineStr">
        <is>
          <t>Purchase of property and equipment</t>
        </is>
      </c>
      <c r="C22" s="6" t="n">
        <v>-549</v>
      </c>
      <c r="D22" s="6" t="n">
        <v>-1030</v>
      </c>
      <c r="E22" s="6" t="n">
        <v>-1657</v>
      </c>
    </row>
    <row r="23">
      <c r="A23" s="4" t="inlineStr">
        <is>
          <t>Founders’ note receivable</t>
        </is>
      </c>
      <c r="C23" s="6" t="n">
        <v>-459</v>
      </c>
      <c r="D23" s="6" t="n">
        <v>0</v>
      </c>
      <c r="E23" s="6" t="n">
        <v>0</v>
      </c>
    </row>
    <row r="24">
      <c r="A24" s="4" t="inlineStr">
        <is>
          <t>Proceeds from sale of property and equipment</t>
        </is>
      </c>
      <c r="C24" s="6" t="n">
        <v>0</v>
      </c>
      <c r="D24" s="6" t="n">
        <v>6</v>
      </c>
      <c r="E24" s="6" t="n">
        <v>0</v>
      </c>
    </row>
    <row r="25">
      <c r="A25" s="4" t="inlineStr">
        <is>
          <t>Acquisitions of businesses, net of cash acquired</t>
        </is>
      </c>
      <c r="C25" s="6" t="n">
        <v>0</v>
      </c>
      <c r="D25" s="6" t="n">
        <v>0</v>
      </c>
      <c r="E25" s="6" t="n">
        <v>-4232</v>
      </c>
    </row>
    <row r="26">
      <c r="A26" s="4" t="inlineStr">
        <is>
          <t>(Increase)/ decrease in deposits</t>
        </is>
      </c>
      <c r="C26" s="6" t="n">
        <v>-85</v>
      </c>
      <c r="D26" s="6" t="n">
        <v>76</v>
      </c>
      <c r="E26" s="6" t="n">
        <v>-333</v>
      </c>
    </row>
    <row r="27">
      <c r="A27" s="4" t="inlineStr">
        <is>
          <t>Net cash used in investing activities</t>
        </is>
      </c>
      <c r="C27" s="6" t="n">
        <v>-3687</v>
      </c>
      <c r="D27" s="6" t="n">
        <v>-948</v>
      </c>
      <c r="E27" s="6" t="n">
        <v>-6222</v>
      </c>
    </row>
    <row r="28">
      <c r="A28" s="3" t="inlineStr">
        <is>
          <t>Cash flows from financing activities:</t>
        </is>
      </c>
    </row>
    <row r="29">
      <c r="A29" s="4" t="inlineStr">
        <is>
          <t>Proceeds from reverse recapitalization, net*</t>
        </is>
      </c>
      <c r="B29" s="4" t="inlineStr">
        <is>
          <t>[1]</t>
        </is>
      </c>
      <c r="C29" s="6" t="n">
        <v>149252</v>
      </c>
      <c r="D29" s="6" t="n">
        <v>0</v>
      </c>
      <c r="E29" s="6" t="n">
        <v>0</v>
      </c>
    </row>
    <row r="30">
      <c r="A30" s="4" t="inlineStr">
        <is>
          <t>Capital contributions</t>
        </is>
      </c>
      <c r="C30" s="6" t="n">
        <v>0</v>
      </c>
      <c r="D30" s="6" t="n">
        <v>504</v>
      </c>
      <c r="E30" s="6" t="n">
        <v>0</v>
      </c>
    </row>
    <row r="31">
      <c r="A31" s="4" t="inlineStr">
        <is>
          <t>Proceeds from issuance of preferred stock, net</t>
        </is>
      </c>
      <c r="C31" s="6" t="n">
        <v>0</v>
      </c>
      <c r="D31" s="6" t="n">
        <v>0</v>
      </c>
      <c r="E31" s="6" t="n">
        <v>29692</v>
      </c>
    </row>
    <row r="32">
      <c r="A32" s="4" t="inlineStr">
        <is>
          <t>Proceeds from loans</t>
        </is>
      </c>
      <c r="C32" s="6" t="n">
        <v>0</v>
      </c>
      <c r="D32" s="6" t="n">
        <v>15516</v>
      </c>
      <c r="E32" s="6" t="n">
        <v>0</v>
      </c>
    </row>
    <row r="33">
      <c r="A33" s="4" t="inlineStr">
        <is>
          <t>Loan repayment</t>
        </is>
      </c>
      <c r="C33" s="6" t="n">
        <v>-3033</v>
      </c>
      <c r="D33" s="6" t="n">
        <v>-6504</v>
      </c>
      <c r="E33" s="6" t="n">
        <v>-6000</v>
      </c>
    </row>
    <row r="34">
      <c r="A34" s="4" t="inlineStr">
        <is>
          <t>Repayment of acquisition liability</t>
        </is>
      </c>
      <c r="C34" s="6" t="n">
        <v>-126</v>
      </c>
      <c r="D34" s="6" t="n">
        <v>-592</v>
      </c>
      <c r="E34" s="6" t="n">
        <v>0</v>
      </c>
    </row>
    <row r="35">
      <c r="A35" s="4" t="inlineStr">
        <is>
          <t>Proceeds from exercise of options</t>
        </is>
      </c>
      <c r="C35" s="6" t="n">
        <v>1081</v>
      </c>
      <c r="D35" s="6" t="n">
        <v>78</v>
      </c>
      <c r="E35" s="6" t="n">
        <v>99</v>
      </c>
    </row>
    <row r="36">
      <c r="A36" s="4" t="inlineStr">
        <is>
          <t>Net cash provided by financing activities</t>
        </is>
      </c>
      <c r="C36" s="6" t="n">
        <v>147174</v>
      </c>
      <c r="D36" s="6" t="n">
        <v>9002</v>
      </c>
      <c r="E36" s="6" t="n">
        <v>23791</v>
      </c>
    </row>
    <row r="37">
      <c r="A37" s="4" t="inlineStr">
        <is>
          <t>Increase in cash, cash equivalents and restricted cash</t>
        </is>
      </c>
      <c r="C37" s="6" t="n">
        <v>141066</v>
      </c>
      <c r="D37" s="6" t="n">
        <v>3895</v>
      </c>
      <c r="E37" s="6" t="n">
        <v>8587</v>
      </c>
    </row>
    <row r="38">
      <c r="A38" s="4" t="inlineStr">
        <is>
          <t>Cash, cash equivalents and restricted cash at the beginning of the year</t>
        </is>
      </c>
      <c r="C38" s="6" t="n">
        <v>16092</v>
      </c>
      <c r="D38" s="6" t="n">
        <v>12197</v>
      </c>
      <c r="E38" s="6" t="n">
        <v>3610</v>
      </c>
    </row>
    <row r="39">
      <c r="A39" s="4" t="inlineStr">
        <is>
          <t>Cash, cash equivalents and restricted cash at the end of the year</t>
        </is>
      </c>
      <c r="C39" s="6" t="n">
        <v>157158</v>
      </c>
      <c r="D39" s="6" t="n">
        <v>16092</v>
      </c>
      <c r="E39" s="6" t="n">
        <v>12197</v>
      </c>
    </row>
    <row r="40">
      <c r="A40" s="3" t="inlineStr">
        <is>
          <t>Supplemental disclosure of cash flows activities:</t>
        </is>
      </c>
    </row>
    <row r="41">
      <c r="A41" s="4" t="inlineStr">
        <is>
          <t>Income taxes paid, net of tax refunds</t>
        </is>
      </c>
      <c r="C41" s="6" t="n">
        <v>535</v>
      </c>
      <c r="D41" s="6" t="n">
        <v>421</v>
      </c>
      <c r="E41" s="6" t="n">
        <v>208</v>
      </c>
    </row>
    <row r="42">
      <c r="A42" s="4" t="inlineStr">
        <is>
          <t>Interest</t>
        </is>
      </c>
      <c r="C42" s="6" t="n">
        <v>259</v>
      </c>
      <c r="D42" s="6" t="n">
        <v>272</v>
      </c>
      <c r="E42" s="6" t="n">
        <v>328</v>
      </c>
    </row>
    <row r="43">
      <c r="A43" s="3" t="inlineStr">
        <is>
          <t>Non-cash transactions</t>
        </is>
      </c>
    </row>
    <row r="44">
      <c r="A44" s="4" t="inlineStr">
        <is>
          <t>Conversion of redeemable convertible preferred stock into common stock</t>
        </is>
      </c>
      <c r="C44" s="6" t="n">
        <v>164060</v>
      </c>
      <c r="D44" s="6" t="n">
        <v>0</v>
      </c>
      <c r="E44" s="6" t="n">
        <v>0</v>
      </c>
    </row>
    <row r="45">
      <c r="A45" s="4" t="inlineStr">
        <is>
          <t>Conversion of Legacy Innovid Warrants</t>
        </is>
      </c>
      <c r="C45" s="6" t="n">
        <v>5080</v>
      </c>
      <c r="D45" s="6" t="n">
        <v>0</v>
      </c>
      <c r="E45" s="6" t="n">
        <v>0</v>
      </c>
    </row>
    <row r="46">
      <c r="A46" s="4" t="inlineStr">
        <is>
          <t>Accrued acquisition liability</t>
        </is>
      </c>
      <c r="C46" s="6" t="n">
        <v>0</v>
      </c>
      <c r="D46" s="6" t="n">
        <v>126</v>
      </c>
      <c r="E46" s="6" t="n">
        <v>718</v>
      </c>
    </row>
    <row r="47">
      <c r="A47" s="4" t="inlineStr">
        <is>
          <t>Accretion of preferred stocks to redemption value</t>
        </is>
      </c>
      <c r="C47" s="6" t="n">
        <v>77063</v>
      </c>
      <c r="D47" s="6" t="n">
        <v>7297</v>
      </c>
      <c r="E47" s="6" t="n">
        <v>2007</v>
      </c>
    </row>
    <row r="48">
      <c r="A48" s="4" t="inlineStr">
        <is>
          <t>Accrued transaction cost, not yet paid</t>
        </is>
      </c>
      <c r="C48" s="6" t="n">
        <v>3185</v>
      </c>
      <c r="D48" s="6" t="n">
        <v>0</v>
      </c>
      <c r="E48" s="6" t="n">
        <v>0</v>
      </c>
    </row>
    <row r="49">
      <c r="A49" s="3" t="inlineStr">
        <is>
          <t>Reconciliation of cash, cash equivalents, and restricted cash reported within the statement of financial position</t>
        </is>
      </c>
    </row>
    <row r="50">
      <c r="A50" s="4" t="inlineStr">
        <is>
          <t>Cash and cash equivalents</t>
        </is>
      </c>
      <c r="C50" s="6" t="n">
        <v>156696</v>
      </c>
      <c r="D50" s="6" t="n">
        <v>15645</v>
      </c>
      <c r="E50" s="6" t="n">
        <v>11641</v>
      </c>
    </row>
    <row r="51">
      <c r="A51" s="4" t="inlineStr">
        <is>
          <t>Long-term restricted deposits</t>
        </is>
      </c>
      <c r="C51" s="6" t="n">
        <v>462</v>
      </c>
      <c r="D51" s="6" t="n">
        <v>447</v>
      </c>
      <c r="E51" s="6" t="n">
        <v>416</v>
      </c>
    </row>
    <row r="52">
      <c r="A52" s="4" t="inlineStr">
        <is>
          <t>Restricted cash in prepaid expenses and other current assets</t>
        </is>
      </c>
      <c r="C52" s="6" t="n">
        <v>0</v>
      </c>
      <c r="D52" s="6" t="n">
        <v>0</v>
      </c>
      <c r="E52" s="6" t="n">
        <v>140</v>
      </c>
    </row>
    <row r="53">
      <c r="A53" s="4" t="inlineStr">
        <is>
          <t>Total cash, cash equivalents, and restricted cash shown in the consolidated statements of cash flows</t>
        </is>
      </c>
      <c r="C53" s="5" t="n">
        <v>157158</v>
      </c>
      <c r="D53" s="5" t="n">
        <v>16092</v>
      </c>
      <c r="E53" s="5" t="n">
        <v>12197</v>
      </c>
    </row>
    <row r="54"/>
    <row r="55">
      <c r="A55" s="4" t="inlineStr">
        <is>
          <t>[1]</t>
        </is>
      </c>
      <c r="B55" s="4" t="inlineStr">
        <is>
          <t>* Refer to Note 5 for details</t>
        </is>
      </c>
    </row>
  </sheetData>
  <mergeCells count="4">
    <mergeCell ref="A1:B2"/>
    <mergeCell ref="C1:E1"/>
    <mergeCell ref="A54:D54"/>
    <mergeCell ref="B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1</t>
        </is>
      </c>
      <c r="C1" s="2" t="inlineStr">
        <is>
          <t>Dec. 31, 2020</t>
        </is>
      </c>
    </row>
    <row r="2">
      <c r="A2" s="3" t="inlineStr">
        <is>
          <t>Operating Loss Carryforwards [Line Items]</t>
        </is>
      </c>
    </row>
    <row r="3">
      <c r="A3" s="4" t="inlineStr">
        <is>
          <t>Operating loss carryforwards</t>
        </is>
      </c>
      <c r="B3" s="5" t="n">
        <v>74198</v>
      </c>
      <c r="C3" s="5" t="n">
        <v>64255</v>
      </c>
    </row>
    <row r="4">
      <c r="A4" s="4" t="inlineStr">
        <is>
          <t>Domestic NOLs (federal)</t>
        </is>
      </c>
    </row>
    <row r="5">
      <c r="A5" s="3" t="inlineStr">
        <is>
          <t>Operating Loss Carryforwards [Line Items]</t>
        </is>
      </c>
    </row>
    <row r="6">
      <c r="A6" s="4" t="inlineStr">
        <is>
          <t>Operating loss carryforwards</t>
        </is>
      </c>
      <c r="B6" s="6" t="n">
        <v>36817</v>
      </c>
      <c r="C6" s="6" t="n">
        <v>32948</v>
      </c>
    </row>
    <row r="7">
      <c r="A7" s="4" t="inlineStr">
        <is>
          <t>Domestic NOLs (state and local)</t>
        </is>
      </c>
    </row>
    <row r="8">
      <c r="A8" s="3" t="inlineStr">
        <is>
          <t>Operating Loss Carryforwards [Line Items]</t>
        </is>
      </c>
    </row>
    <row r="9">
      <c r="A9" s="4" t="inlineStr">
        <is>
          <t>Operating loss carryforwards</t>
        </is>
      </c>
      <c r="B9" s="6" t="n">
        <v>36245</v>
      </c>
      <c r="C9" s="6" t="n">
        <v>29567</v>
      </c>
    </row>
    <row r="10">
      <c r="A10" s="4" t="inlineStr">
        <is>
          <t>Foreign NOLs</t>
        </is>
      </c>
    </row>
    <row r="11">
      <c r="A11" s="3" t="inlineStr">
        <is>
          <t>Operating Loss Carryforwards [Line Items]</t>
        </is>
      </c>
    </row>
    <row r="12">
      <c r="A12" s="4" t="inlineStr">
        <is>
          <t>Operating loss carryforwards</t>
        </is>
      </c>
      <c r="B12" s="5" t="n">
        <v>1136</v>
      </c>
      <c r="C12" s="5" t="n">
        <v>1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Contingenci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beginning balance</t>
        </is>
      </c>
      <c r="B4" s="5" t="n">
        <v>2373</v>
      </c>
      <c r="C4" s="5" t="n">
        <v>1438</v>
      </c>
    </row>
    <row r="5">
      <c r="A5" s="4" t="inlineStr">
        <is>
          <t>Increases - prior year tax positions</t>
        </is>
      </c>
      <c r="B5" s="6" t="n">
        <v>508</v>
      </c>
      <c r="C5" s="6" t="n">
        <v>0</v>
      </c>
    </row>
    <row r="6">
      <c r="A6" s="4" t="inlineStr">
        <is>
          <t>Decreases - prior year tax positions</t>
        </is>
      </c>
      <c r="B6" s="6" t="n">
        <v>-410</v>
      </c>
      <c r="C6" s="6" t="n">
        <v>0</v>
      </c>
    </row>
    <row r="7">
      <c r="A7" s="4" t="inlineStr">
        <is>
          <t>Increases - current year tax positions</t>
        </is>
      </c>
      <c r="B7" s="6" t="n">
        <v>691</v>
      </c>
      <c r="C7" s="6" t="n">
        <v>935</v>
      </c>
    </row>
    <row r="8">
      <c r="A8" s="4" t="inlineStr">
        <is>
          <t>Gross unrecognized tax benefits, ending balance</t>
        </is>
      </c>
      <c r="B8" s="5" t="n">
        <v>3162</v>
      </c>
      <c r="C8" s="5" t="n">
        <v>23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 USD ($) $ in Thousands</t>
        </is>
      </c>
      <c r="B1" s="2" t="inlineStr">
        <is>
          <t>Dec. 01, 2021</t>
        </is>
      </c>
      <c r="C1" s="2" t="inlineStr">
        <is>
          <t>Nov. 30, 2021</t>
        </is>
      </c>
      <c r="D1" s="2" t="inlineStr">
        <is>
          <t>Nov. 30, 2021</t>
        </is>
      </c>
      <c r="E1" s="2" t="inlineStr">
        <is>
          <t>Apr. 30, 2021</t>
        </is>
      </c>
      <c r="F1" s="2" t="inlineStr">
        <is>
          <t>Dec. 31, 2021</t>
        </is>
      </c>
      <c r="G1" s="2" t="inlineStr">
        <is>
          <t>Jun. 07, 2021</t>
        </is>
      </c>
    </row>
    <row r="2">
      <c r="A2" s="3" t="inlineStr">
        <is>
          <t>Related Party Transaction [Line Items]</t>
        </is>
      </c>
    </row>
    <row r="3">
      <c r="A3" s="4" t="inlineStr">
        <is>
          <t>Related party transaction</t>
        </is>
      </c>
      <c r="B3" s="5" t="n">
        <v>6100</v>
      </c>
    </row>
    <row r="4">
      <c r="A4" s="4" t="inlineStr">
        <is>
          <t>Notes receivable, related parties</t>
        </is>
      </c>
      <c r="E4" s="5" t="n">
        <v>1199</v>
      </c>
    </row>
    <row r="5">
      <c r="A5" s="4" t="inlineStr">
        <is>
          <t>Exercises of fully vested options</t>
        </is>
      </c>
      <c r="E5" s="6" t="n">
        <v>740</v>
      </c>
    </row>
    <row r="6">
      <c r="A6" s="4" t="inlineStr">
        <is>
          <t>Administrative services</t>
        </is>
      </c>
      <c r="B6" s="6" t="n">
        <v>4130</v>
      </c>
    </row>
    <row r="7">
      <c r="A7" s="4" t="inlineStr">
        <is>
          <t>Research and development expenses</t>
        </is>
      </c>
      <c r="B7" s="5" t="n">
        <v>2</v>
      </c>
    </row>
    <row r="8">
      <c r="A8" s="4" t="inlineStr">
        <is>
          <t>Other Noncurrent Assets</t>
        </is>
      </c>
    </row>
    <row r="9">
      <c r="A9" s="3" t="inlineStr">
        <is>
          <t>Related Party Transaction [Line Items]</t>
        </is>
      </c>
    </row>
    <row r="10">
      <c r="A10" s="4" t="inlineStr">
        <is>
          <t>Loans not used by founders to exercise stock options</t>
        </is>
      </c>
      <c r="F10" s="5" t="n">
        <v>459</v>
      </c>
    </row>
    <row r="11">
      <c r="A11" s="4" t="inlineStr">
        <is>
          <t>Founders Promissory Note</t>
        </is>
      </c>
    </row>
    <row r="12">
      <c r="A12" s="3" t="inlineStr">
        <is>
          <t>Related Party Transaction [Line Items]</t>
        </is>
      </c>
    </row>
    <row r="13">
      <c r="A13" s="4" t="inlineStr">
        <is>
          <t>Notes receivable, related parties</t>
        </is>
      </c>
      <c r="E13" s="5" t="n">
        <v>1199</v>
      </c>
      <c r="G13" s="5" t="n">
        <v>1076</v>
      </c>
    </row>
    <row r="14">
      <c r="A14" s="4" t="inlineStr">
        <is>
          <t>Founders Loan</t>
        </is>
      </c>
    </row>
    <row r="15">
      <c r="A15" s="3" t="inlineStr">
        <is>
          <t>Related Party Transaction [Line Items]</t>
        </is>
      </c>
    </row>
    <row r="16">
      <c r="A16" s="4" t="inlineStr">
        <is>
          <t>Exercises of fully vested options</t>
        </is>
      </c>
      <c r="F16" s="6" t="n">
        <v>740</v>
      </c>
    </row>
    <row r="17">
      <c r="A17" s="4" t="inlineStr">
        <is>
          <t>Total principal amount, interest forgiven</t>
        </is>
      </c>
      <c r="C17" s="5" t="n">
        <v>1199</v>
      </c>
      <c r="D17" s="5" t="n">
        <v>1199</v>
      </c>
    </row>
    <row r="18">
      <c r="A18" s="4" t="inlineStr">
        <is>
          <t>Grant Agreement | SSIG</t>
        </is>
      </c>
    </row>
    <row r="19">
      <c r="A19" s="3" t="inlineStr">
        <is>
          <t>Related Party Transaction [Line Items]</t>
        </is>
      </c>
    </row>
    <row r="20">
      <c r="A20" s="4" t="inlineStr">
        <is>
          <t>Related party transaction</t>
        </is>
      </c>
      <c r="F20" s="5" t="n">
        <v>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0" customWidth="1" min="2" max="2"/>
  </cols>
  <sheetData>
    <row r="1">
      <c r="A1" s="1" t="inlineStr">
        <is>
          <t>SEGMENT REPORTING - Narrative (Details)</t>
        </is>
      </c>
      <c r="B1" s="2" t="inlineStr">
        <is>
          <t>12 Months Ended</t>
        </is>
      </c>
    </row>
    <row r="2">
      <c r="B2" s="2" t="inlineStr">
        <is>
          <t>Dec. 31, 2021operating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and Property and Equipment, by Geographical Area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90291</v>
      </c>
      <c r="C4" s="5" t="n">
        <v>68801</v>
      </c>
      <c r="D4" s="5" t="n">
        <v>56338</v>
      </c>
    </row>
    <row r="5">
      <c r="A5" s="4" t="inlineStr">
        <is>
          <t>Property and equipment, net</t>
        </is>
      </c>
      <c r="B5" s="6" t="n">
        <v>4840</v>
      </c>
      <c r="C5" s="6" t="n">
        <v>2325</v>
      </c>
    </row>
    <row r="6">
      <c r="A6" s="4" t="inlineStr">
        <is>
          <t>US</t>
        </is>
      </c>
    </row>
    <row r="7">
      <c r="A7" s="3" t="inlineStr">
        <is>
          <t>Revenues from External Customers and Long-Lived Assets [Line Items]</t>
        </is>
      </c>
    </row>
    <row r="8">
      <c r="A8" s="4" t="inlineStr">
        <is>
          <t>Revenues</t>
        </is>
      </c>
      <c r="B8" s="6" t="n">
        <v>81882</v>
      </c>
      <c r="C8" s="6" t="n">
        <v>62760</v>
      </c>
      <c r="D8" s="6" t="n">
        <v>50837</v>
      </c>
    </row>
    <row r="9">
      <c r="A9" s="4" t="inlineStr">
        <is>
          <t>Property and equipment, net</t>
        </is>
      </c>
      <c r="B9" s="6" t="n">
        <v>3051</v>
      </c>
      <c r="C9" s="6" t="n">
        <v>595</v>
      </c>
    </row>
    <row r="10">
      <c r="A10" s="4" t="inlineStr">
        <is>
          <t>Canada</t>
        </is>
      </c>
    </row>
    <row r="11">
      <c r="A11" s="3" t="inlineStr">
        <is>
          <t>Revenues from External Customers and Long-Lived Assets [Line Items]</t>
        </is>
      </c>
    </row>
    <row r="12">
      <c r="A12" s="4" t="inlineStr">
        <is>
          <t>Revenues</t>
        </is>
      </c>
      <c r="B12" s="6" t="n">
        <v>1039</v>
      </c>
      <c r="C12" s="6" t="n">
        <v>518</v>
      </c>
      <c r="D12" s="6" t="n">
        <v>311</v>
      </c>
    </row>
    <row r="13">
      <c r="A13" s="4" t="inlineStr">
        <is>
          <t>APAC</t>
        </is>
      </c>
    </row>
    <row r="14">
      <c r="A14" s="3" t="inlineStr">
        <is>
          <t>Revenues from External Customers and Long-Lived Assets [Line Items]</t>
        </is>
      </c>
    </row>
    <row r="15">
      <c r="A15" s="4" t="inlineStr">
        <is>
          <t>Revenues</t>
        </is>
      </c>
      <c r="B15" s="6" t="n">
        <v>3151</v>
      </c>
      <c r="C15" s="6" t="n">
        <v>2636</v>
      </c>
      <c r="D15" s="6" t="n">
        <v>2657</v>
      </c>
    </row>
    <row r="16">
      <c r="A16" s="4" t="inlineStr">
        <is>
          <t>EMEA</t>
        </is>
      </c>
    </row>
    <row r="17">
      <c r="A17" s="3" t="inlineStr">
        <is>
          <t>Revenues from External Customers and Long-Lived Assets [Line Items]</t>
        </is>
      </c>
    </row>
    <row r="18">
      <c r="A18" s="4" t="inlineStr">
        <is>
          <t>Revenues</t>
        </is>
      </c>
      <c r="B18" s="6" t="n">
        <v>2515</v>
      </c>
      <c r="C18" s="6" t="n">
        <v>1463</v>
      </c>
      <c r="D18" s="6" t="n">
        <v>1645</v>
      </c>
    </row>
    <row r="19">
      <c r="A19" s="4" t="inlineStr">
        <is>
          <t>LATAM</t>
        </is>
      </c>
    </row>
    <row r="20">
      <c r="A20" s="3" t="inlineStr">
        <is>
          <t>Revenues from External Customers and Long-Lived Assets [Line Items]</t>
        </is>
      </c>
    </row>
    <row r="21">
      <c r="A21" s="4" t="inlineStr">
        <is>
          <t>Revenues</t>
        </is>
      </c>
      <c r="B21" s="6" t="n">
        <v>1704</v>
      </c>
      <c r="C21" s="6" t="n">
        <v>1424</v>
      </c>
      <c r="D21" s="5" t="n">
        <v>888</v>
      </c>
    </row>
    <row r="22">
      <c r="A22" s="4" t="inlineStr">
        <is>
          <t>Israel</t>
        </is>
      </c>
    </row>
    <row r="23">
      <c r="A23" s="3" t="inlineStr">
        <is>
          <t>Revenues from External Customers and Long-Lived Assets [Line Items]</t>
        </is>
      </c>
    </row>
    <row r="24">
      <c r="A24" s="4" t="inlineStr">
        <is>
          <t>Property and equipment, net</t>
        </is>
      </c>
      <c r="B24" s="6" t="n">
        <v>1495</v>
      </c>
      <c r="C24" s="6" t="n">
        <v>1625</v>
      </c>
    </row>
    <row r="25">
      <c r="A25" s="4" t="inlineStr">
        <is>
          <t>Rest of the World</t>
        </is>
      </c>
    </row>
    <row r="26">
      <c r="A26" s="3" t="inlineStr">
        <is>
          <t>Revenues from External Customers and Long-Lived Assets [Line Items]</t>
        </is>
      </c>
    </row>
    <row r="27">
      <c r="A27" s="4" t="inlineStr">
        <is>
          <t>Property and equipment, net</t>
        </is>
      </c>
      <c r="B27" s="5" t="n">
        <v>294</v>
      </c>
      <c r="C27" s="5" t="n">
        <v>1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1472</v>
      </c>
      <c r="C4" s="5" t="n">
        <v>-812</v>
      </c>
      <c r="D4" s="5" t="n">
        <v>-7334</v>
      </c>
    </row>
    <row r="5">
      <c r="A5" s="4" t="inlineStr">
        <is>
          <t>Accretion of preferred stocks to redemption value</t>
        </is>
      </c>
      <c r="B5" s="6" t="n">
        <v>-77063</v>
      </c>
      <c r="C5" s="6" t="n">
        <v>-7297</v>
      </c>
      <c r="D5" s="6" t="n">
        <v>-2007</v>
      </c>
    </row>
    <row r="6">
      <c r="A6" s="4" t="inlineStr">
        <is>
          <t>Net loss attributable to common stockholders, basic</t>
        </is>
      </c>
      <c r="B6" s="6" t="n">
        <v>-88535</v>
      </c>
      <c r="C6" s="6" t="n">
        <v>-8109</v>
      </c>
      <c r="D6" s="6" t="n">
        <v>-9341</v>
      </c>
    </row>
    <row r="7">
      <c r="A7" s="4" t="inlineStr">
        <is>
          <t>Net loss attributable to common stockholders, diluted</t>
        </is>
      </c>
      <c r="B7" s="5" t="n">
        <v>-88535</v>
      </c>
      <c r="C7" s="5" t="n">
        <v>-8109</v>
      </c>
      <c r="D7" s="5" t="n">
        <v>-9341</v>
      </c>
    </row>
    <row r="8">
      <c r="A8" s="3" t="inlineStr">
        <is>
          <t>Denominator:</t>
        </is>
      </c>
    </row>
    <row r="9">
      <c r="A9" s="4" t="inlineStr">
        <is>
          <t>Weighted-average number of stocks used in computing net loss per stock attributable to common stockholders, basic (in shares)</t>
        </is>
      </c>
      <c r="B9" s="6" t="n">
        <v>26745020</v>
      </c>
      <c r="C9" s="6" t="n">
        <v>16028560</v>
      </c>
      <c r="D9" s="6" t="n">
        <v>15886958</v>
      </c>
    </row>
    <row r="10">
      <c r="A10" s="4" t="inlineStr">
        <is>
          <t>Weighted-average number of stocks used in computing net loss per stock attributable to common stockholders, diluted (in shares)</t>
        </is>
      </c>
      <c r="B10" s="6" t="n">
        <v>26745020</v>
      </c>
      <c r="C10" s="6" t="n">
        <v>16028560</v>
      </c>
      <c r="D10" s="6" t="n">
        <v>15886958</v>
      </c>
    </row>
    <row r="11">
      <c r="A11" s="4" t="inlineStr">
        <is>
          <t>Net loss per stock attributable to common stockholders – basic (in dollars per share)</t>
        </is>
      </c>
      <c r="B11" s="9" t="n">
        <v>-3.31</v>
      </c>
      <c r="C11" s="9" t="n">
        <v>-0.51</v>
      </c>
      <c r="D11" s="9" t="n">
        <v>-0.59</v>
      </c>
    </row>
    <row r="12">
      <c r="A12" s="4" t="inlineStr">
        <is>
          <t>Net loss per stock attributable to common stockholders – diluted (in dollars per share)</t>
        </is>
      </c>
      <c r="B12" s="9" t="n">
        <v>-3.31</v>
      </c>
      <c r="C12" s="9" t="n">
        <v>-0.51</v>
      </c>
      <c r="D12" s="9" t="n">
        <v>-0.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ASIC AND DILUTED NET LOSS PER SHARE (Narrative) (Details)</t>
        </is>
      </c>
      <c r="B1" s="2" t="inlineStr">
        <is>
          <t>Dec. 31, 2021</t>
        </is>
      </c>
      <c r="C1" s="2" t="inlineStr">
        <is>
          <t>Nov. 30, 2021</t>
        </is>
      </c>
      <c r="D1" s="2" t="inlineStr">
        <is>
          <t>Jan. 07, 2019</t>
        </is>
      </c>
    </row>
    <row r="2">
      <c r="A2" s="3" t="inlineStr">
        <is>
          <t>Earnings Per Share [Abstract]</t>
        </is>
      </c>
    </row>
    <row r="3">
      <c r="A3" s="4" t="inlineStr">
        <is>
          <t>Exchange ratio</t>
        </is>
      </c>
      <c r="B3" s="7" t="n">
        <v>1.337</v>
      </c>
      <c r="C3" s="7" t="n">
        <v>1.337</v>
      </c>
      <c r="D3" s="7" t="n">
        <v>1.3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Preferred stocks</t>
        </is>
      </c>
    </row>
    <row r="4">
      <c r="A4" s="3" t="inlineStr">
        <is>
          <t>Antidilutive Securities Excluded from Computation of Earnings Per Share [Line Items]</t>
        </is>
      </c>
    </row>
    <row r="5">
      <c r="A5" s="4" t="inlineStr">
        <is>
          <t>Securities excluded from computation of earnings per share (in shares)</t>
        </is>
      </c>
      <c r="B5" s="6" t="n">
        <v>0</v>
      </c>
      <c r="C5" s="6" t="n">
        <v>73690340</v>
      </c>
      <c r="D5" s="6" t="n">
        <v>73690340</v>
      </c>
    </row>
    <row r="6">
      <c r="A6" s="4" t="inlineStr">
        <is>
          <t>Options outstanding</t>
        </is>
      </c>
    </row>
    <row r="7">
      <c r="A7" s="3" t="inlineStr">
        <is>
          <t>Antidilutive Securities Excluded from Computation of Earnings Per Share [Line Items]</t>
        </is>
      </c>
    </row>
    <row r="8">
      <c r="A8" s="4" t="inlineStr">
        <is>
          <t>Securities excluded from computation of earnings per share (in shares)</t>
        </is>
      </c>
      <c r="B8" s="6" t="n">
        <v>11302275</v>
      </c>
      <c r="C8" s="6" t="n">
        <v>13204528</v>
      </c>
      <c r="D8" s="6" t="n">
        <v>9953958</v>
      </c>
    </row>
    <row r="9">
      <c r="A9" s="4" t="inlineStr">
        <is>
          <t>Warrants outstanding</t>
        </is>
      </c>
    </row>
    <row r="10">
      <c r="A10" s="3" t="inlineStr">
        <is>
          <t>Antidilutive Securities Excluded from Computation of Earnings Per Share [Line Items]</t>
        </is>
      </c>
    </row>
    <row r="11">
      <c r="A11" s="4" t="inlineStr">
        <is>
          <t>Securities excluded from computation of earnings per share (in shares)</t>
        </is>
      </c>
      <c r="B11" s="6" t="n">
        <v>10222500</v>
      </c>
      <c r="C11" s="6" t="n">
        <v>680271</v>
      </c>
      <c r="D11" s="6" t="n">
        <v>6802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7" customWidth="1" min="2" max="2"/>
  </cols>
  <sheetData>
    <row r="1">
      <c r="A1" s="1" t="inlineStr">
        <is>
          <t>SUBSEQUENT EVENTS (Details) - Subsequent Event - TV Squared $ in Thousands</t>
        </is>
      </c>
      <c r="B1" s="2" t="inlineStr">
        <is>
          <t>Feb. 07, 2022USD ($)shares</t>
        </is>
      </c>
    </row>
    <row r="2">
      <c r="A2" s="3" t="inlineStr">
        <is>
          <t>Subsequent Event [Line Items]</t>
        </is>
      </c>
    </row>
    <row r="3">
      <c r="A3" s="4" t="inlineStr">
        <is>
          <t>Payments not paid yet for acquire business | $</t>
        </is>
      </c>
      <c r="B3" s="5" t="n">
        <v>100000</v>
      </c>
    </row>
    <row r="4">
      <c r="A4" s="4" t="inlineStr">
        <is>
          <t>Shares issued as consideration (shares) | shares</t>
        </is>
      </c>
      <c r="B4" s="6" t="n">
        <v>12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1</t>
        </is>
      </c>
    </row>
    <row r="3">
      <c r="A3" s="3" t="inlineStr">
        <is>
          <t>Organization, Consolidation and Presentation of Financial Statements [Abstract]</t>
        </is>
      </c>
    </row>
    <row r="4">
      <c r="A4" s="4" t="inlineStr">
        <is>
          <t>OVERVIEW</t>
        </is>
      </c>
      <c r="B4" s="4" t="inlineStr">
        <is>
          <t>OVERVIEW (a) Description of Business: Innovid Corp. together with its consolidated subsidiaries, the “Company” or “Innovid” is a leading independent software platform that provides ad serving and creative services (together “Advertising Services”) for the creation, delivery, and measurement of TV ads across connected TV (“CTV”), mobile TV and desktop TV environments to advertisers, publishers and media agencies. Innovid Corp. was originally incorporated as ION Acquisition Corp. 2 Ltd. (“ION”), a special purpose acquisition company, in Cayman Islands on November 23, 2020 for the purpose of entering into a merger, share exchange, asset acquisition, stock purchase, recapitalization or other similar business combination with one or more businesses or entities. On November 30, 2021 ION and Innovid Inc. (“Legacy Innovid”) closed the transaction as described below (the “Transaction”). Through several merges and name change Innovid Corp. was established and continues Legacy Innovid operating activity. On June 24, 2021, ION, entered into an Agreement and Plan of Merger (the “Merger Agreement”), with Inspire Merger Sub 1, Inc., a Delaware corporation and a direct, wholly owned subsidiary of ION (“Merger Sub 1”), Inspire Merger Sub 2, LLC, a Delaware limited liability company and a direct, wholly owned subsidiary of ION (“Merger Sub 2” and, together with Merger Sub 1, the “Merger Subs”), and Legacy Innovid. On November 30, 2021, as contemplated by the Merger Agreement, ION consummated the merger transaction contemplated by the Merger Agreement (the “Closing”), whereby (i) Merger Sub 1 merged with and into Legacy Innovid (the “First Merger”) with Legacy Innovid continuing as the surviving corporation of the First Merger, (ii) immediately following the First Merger, Legacy Innovid merged with and into Merger Sub 2 (the “Second Merger” and together with the First Merger, the “Mergers”) with Merger Sub 2 continuing as the surviving entity of the Second Merger. Immediately following the Second Merger, ION changed its name to “Innovid Corp.” In addition, ION entered into certain subscription agreements (“PIPE Investment”).The Mergers and PIPE Investment are collectively referred to as “the Transaction”. In addition, in connection with the Closing, PIPE investors purchased equity securities of Legacy Innovid Stockholders (the “Secondary Sale Transaction”) for an aggregate purchase price of $68,855 (the “Secondary Sale Amount”). See Note 5 for further details. The Company common stock and warrants commenced trading on the NYSE under the symbols “CTV” and “CTVWS,” respectively, on December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The consolidated financial statements have been prepared in accordance with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reflect all adjustments, which are, in the opinion of management, necessary for a fair presentation of the consolidated balance sheets of the Company as of December 31, 2021 and 2020 and the consolidated results of operations and cash flows for the years ended December 31, 2021, 2020 and 2019. (b)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Based on public reporting and the Company’s observations, some advertisers in certain industries, such as the automotive industry, decreased and may continue to decrease their short-term advertising spending in light of supply chain disruptions and/or labor shortage they may be experiencing. This in turn could negatively impact the Company’s revenues from such advertisers. The Company has considered the impact of COVID-19 on its estimates and assumptions and determined that there were no material adverse impacts on the consolidated financial statements for the period ended December 31, 2021 and 2020. As events continue to evolve and additional information becomes available, the Company’s estimates and assumptions may change materially in future periods. The Company obtained an unsecured loan of $3,516 in April 2020 due to uncertainties related to COVID-19. The loan was obtained through SVB under the PPP Loan pursuant to the CARES Act and Flexibility Act. The Company fully repaid the PPP Loan in June 2021. For more information see Note 9. Principles of consolidation: The consolidated financial statements include the accounts of the Company and its wholly owned subsidiaries. Intercompany transactions and balances have been eliminated upon consolidation. (c) Functional currency: A majority of the Company’s revenues are generated in US dollars. In addition, a substantial portion of the Company’s costs are incurred in US dollars. The Company’s management believes that the US dollar is the currency of the primary economic environment in which the Company and each of its subsidiaries operate. Thus, the functional and reporting currency of the Company and its subsidiaries is the US dollar. Accordingly, accounts maintained in currencies other than the US dollar are re-measured into US dollars. All translation gains and losses resulting from the re-measurement of monetary assets and liabilities that are not denominated in the functional currency are recorded in Financial expenses, net on the consolidated statements of operations. (d) Cash and cash equivalents: Cash equivalents are short-term highly liquid investments that are readily convertible to cash with original maturities of three months or less, at the date acquired. (e) Restricted deposits and restricted cash: Restricted deposits presented in prepaid expenses and other current assets and in long-term restricted deposits are deposits used as security for the Company’s credit cards and for the rental of premises. As of December 31, 2021 and 2020, the Company’s restricted deposits were in New Israeli Shekels (“NIS”) and bore interest at weighted average interest rates of 0.01% and 0.01%, respectively. Restricted deposits are presented at their cost, including accrued interest. (f) Property and equipment, net: Property and equipment are stated at cost, net of accumulated depreciation. 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Software development costs, which are included in property and equipment, net, consists of capitalized costs related to purchase and develop internal-use software. The Company uses it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estimated useful life of the software, which is 3 years. The amortization will be presented within cost of revenues in the consolidated statements of operations. During the year ended December 31, 2021 and 2020, the Company capitalized $2,594 and $0, respectively, in internal-use software cost. (g)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For the years ended December 31, 2021, 2020 and 2019, no impairments of long-lived assets were recorded. (h) Business combinations: The Company accounts for business combinations by applying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 (i) Goodwill and intangible assets: Goodwill and certain other purchased intangible assets have been recorded in the Company's financial statements as a result of acquisitions. Goodwill represents the excess of the purchase price in a business combination over the fair value of identifiable tangible and intangible assets acquir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1, 2020 and 2019, no impairments of goodwill were recorded. (j)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 of long term debts. Their historical carrying amounts are approximate fair values due to the short-term maturities of these instruments. The Company measures its investments in money market funds classified as cash equivalents and warrants liability at fair value. The following table present information about the Company’s financial instruments that are measured at fair value on a recurring basis: December 31, 2021 Level 1 Level 2 Level 3 Assets: Money market funds $ 4,515 $ — $ — Liabilities: Warrants liability $ 3,510 $ — $ 15,462 December 31, 2020 Level 1 Level 2 Level 3 Assets: Money market funds $ 9,009 $ — $ — Liabilities: Warrants liability $ — $ — $ 499 The change in the fair value of the Level 3 warrant liability is summarized below: December 31, 2021 2020 2019 Beginning of the year $ 499 $ 413 389 Additions* 18,427 — — Change in fair value 1,616 86 24 Conversion of Legacy Innovid Warrants on the Closing of the Transaction (5,080) — — End of the year $ 15,462 $ 499 $ 413 * Additions during the year ended December 31, 2021 represent Company Warrant liability assumed in the Transaction. See Note 8 for further detail. As of December 31, 2021, the Company’s warrant liability includes warrants that were originally issued in connection with the ION IPO, which were transferred to the Company as part of the Closing. The Company Warrants are recorded on the balance sheet at fair value. This valuation is subject to re-measurement at each balance sheet date. With each re-measurement, the valuation will be adjusted to fair value, with the change in fair value recognized in the Company’s statement of operations. ASC 820, Fair Value Measurements, indicates that the fair value should be determined “from the perspective of a market participant that holds the identical item” and “use the quoted price in an active market held by another party, if that price is available.” The Company has determined that the fair value of the Public Warrants at a specific date is determined by the closing price of the Company’s Public Warrants, traded under the symbol “CTVWS” and within Level 1 of the fair value hierarchy. The closing price of the Public Warrants was $1.38 and $1.11 as of November 30, 2021 and December 31, 2021, respectively. The fair value of the Public Warrants was $4,364 and $3,510 as of November 30, 2021 and December 31, 2021, respectively. Gains and losses from the remeasurement of the warrants liability are recognized in finance expenses, net in the consolidated statements of operations. The Private Placement Warrants are classified as Level 3 as of December 31, 2021 and continue to be valued based on a Black-Scholes option pricing model. The fair value of the Private Placement Warrants was $18,427 and $15,462 as of November 30, 2021 and December 31, 2021, respectively. Gains and losses from the remeasurement of the warrants liability are recognized in finance expenses, net in the consolidated statements of operations. The key inputs into the Black-Scholes model for the Private Placement Warrants were as follows: Year ended December 31, November 30, 2021 2021 Risk-free interest rate 1.24 % 1.13 % Expected dividends — % — % Expected term (years) 4.9 5 Expected volatility 55 % 49 % In November 2021, Legacy Innovid warrants were converted into the Company’s common stock in connection with the Closing. As of December 31, 2020, the Legacy Innovid warrants were classified as Level 3 in the fair value hierarchy because some of the inputs used in the valuation (the stock price) were determined based on management’s assumptions. The Company estimated the fair value of the Legacy Innovid warrant liability using the Black-Scholes option pricing model. Gains and losses from the remeasurement of the Legacy Innovid warrant liability were recognized in finance expenses, net in the consolidated statements of operations. As of December 31, 2020 and 2019, the risk free rate used for the valuation of the warrants was 0.1% and 1.2%, and volatility used was 75% and 70%, respectively. The time to liquidation were 1.6 years for warrants related to Series A preferred stocks and 1.5 years related to Series C as of December 31, 2020. The time to liquidation were less than a year for warrants related to Series A preferred stocks and 2.5 years related to Series C as of December 31, 2019. For further information see Note 8.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k) Trade receivable, net: The Company records trade receivable at the invoiced amount. The Company maintains an allowance for doubtful accounts to reserve for potentially uncollectible receivabl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rade receivables deemed uncollectible are charged against the allowance for doubtful accounts when identified. (l) Accrued post-employment benefits: i. 401(k) profit sharing plans: The Company has a 401(k) retirement savings plan with a safe harbor employer match with a maximum of 4% employer contribution for its eligible employees in the US. During the years ended December 31, 2021, 2020 and 2019, the Company recorded expenses for matching contributions in the amount of $961, $705 and $569, respectively. ii.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Israeli Subsidiar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s. Severance pay expenses for the years ended December 31, 2021, 2020 and 2019, amounted to approximately $755, $600 and $579, respectively. (m) 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FC is required to include its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 (n) Concentrations of credit risks: Financial instruments that potentially subject the Company to concentrations of credit risk consist principally of cash and cash equivalents, deposits and trade receivables, net. The majority of the Company’s cash and cash equivalents are invested in deposits with major banks in America and Israel. Generally, these investments may be redeemed upon demand and, therefore, bear minimal risk. The Company’s trade receivables, net are mainly derived from sales to customers located in the APAC, EMEA, and LATAM. The Company mitigates its credit risks by performing an ongoing credit evaluations of its customers’ financial conditions. The Company has no off-balance-sheet concentration of credit risk such as foreign exchange contracts, option contracts or other foreign hedging arrangements. During the years ended December 31, 2021, 2020 and 2019, two of the Company’s customers accounted for more than 10% of the Company’s total revenues as presented below: Year ended December 31, 2021 2020 2019 Customer A *) *) 11 % Customer B *) 10 % 10 % *) less than 10% (o) Stock-based compensation: The Company estimates the fair value of stock-based awards on the date of grant. The fair value of stock options with only service conditions is determined using the Black-Scholes option pricing model. The grant date fair value of the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s is based on volatility of similar companies whose stock prices are publicly available over a historical period equivalent to the option’s expected term.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 The Company accounts for forfeitures as they occur. (p)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 (q) Revenue recognition: The Company generates revenues from providing Advertising Services to advertisers, publishers and media agencies. The services focus on standard, interactive and data driven digital video advertising. The Company’s major revenue streams are ad serving and creative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lso provides measurement services which relate to analytics of advertisements and campaign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SP. SSP is determined using adjusted market assessment approach and expected cost plus a margin approach. Revenues related to ad serving services are recognized at a point in time.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Creative services projects are usually delivered within a week. Revenues related to measurement services are recognized at a point in time, when the Company delivers the measurement report. The Company’s accounts receivable, consist primarily of receivables related to providing ad serving and creative services, in which the Company’s contracted performance obligations have been satisfied, amount billed and the Company has an unconditional right to payment. The Company typically bills customers on a monthly basis based on actual delivery. The payment terms vary, mainly with terms of 60 days or less. The typical contract term is 12 months or less for ASC 606 purposes. Some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Ad serving services were 93.6%, 96.5% and 96.9% of the Company’s revenues for the years ended December 31, 2021, 2020 and 2019, respectively. Creative services were 4.8%, 2.8% and 2.5% for the years ended December 31, 2021, 2020 and 2019, respectively. Costs to obtain a contract: Contract costs include commission programs to compensate sales employees for generating sales orders with new customers or for new services with existing customers.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The Company did not capitalize any contract costs during the periods ended December 31, 2021, 2020 and 2019, respectively. (r) Cost of revenues: Cost of revenues consists primarily of costs to run the ad serving, creative and measurement services. These costs include hosting fees and personnel costs including stock-based compensation, professional services costs and facility related costs. The Company allocates overhead including rent and other facility related costs, communication costs and depreciation expense based on headcount. (s) Research and development: Research and development costs are charged to the statements of comprehensive loss as incurred. ASC 350-40, Internal-Use Software (“ASC 350-40”), requires the capitalization of certain costs incurred only during the application development stage. The Company evaluates periodically research and development costs that may be eligible for capitalization. During the years ended December 31, 2021, 2020 and 2019 the Company capitalized $2,594, $0 and $0, respectively, in internal-use software cost. (t) Sales and marketing: Sales and marketing expenses consist primarily of personnel costs, including stock-based compensation, professional services costs and facility related costs as well as costs related to advertising, product management, promotional materials, public relations, other sales and marketing programs. The Company allocates overhead including rent and other facility related costs, communication costs and depreciation expense based on headcount. (u) General and administrative: General and administrative expenses consist primarily of personnel costs, including stock-based compensation, for executive management, finance, accounting, human capital, legal and other administrative functions as well as professional services costs and facility related costs. The Company allocates overhead including rent and other facility related costs, communication costs and depreciation expense based on headcount. (v) Net loss per common stock: The Company computes net loss per stock using the two-class method required for participating securities. The two-class method requires income available to common stockholders for the period to be allocated between common stocks and participating securities based upon their respective rights to receive dividends as if all income for the period had been distributed. The Company considers its preferred stocks to be participating securities as the holders of the preferred stocks would be entitled to dividends that would be distributed to the holders of common stocks, on a pro-rata basis assuming conversion of all preferred stocks into common stocks. These participating securities do not contractually require the holders of such stocks to participate in the Company’s losses. As such, net loss for the periods presented was not allocated to the Company’s participating securities. The Company’s basic net loss per stock is calculated by dividing net loss attributable to common stockholders and by the weighted-average number of shares of common stock outstanding for the period, without consideration of potentially dilutive securities. Diluted net loss per stock is the same as basic net loss per stock in periods when the effects of potentially dilutive stock of common stock are anti-dilutive. All outstanding preferred stocks, warrants and options for the years ended December 31, 2021, 2020 and 2019 have been excluded from the calculation of the diluted net loss per stock, b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26:36Z</dcterms:created>
  <dcterms:modified xmlns:dcterms="http://purl.org/dc/terms/" xmlns:xsi="http://www.w3.org/2001/XMLSchema-instance" xsi:type="dcterms:W3CDTF">2022-03-18T20:26:36Z</dcterms:modified>
</cp:coreProperties>
</file>